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usiness" sheetId="7" r:id="rId7"/>
    <s:sheet name="Summary Of Significant Accounti" sheetId="8" r:id="rId8"/>
    <s:sheet name="Controlling Shareholder" sheetId="9" r:id="rId9"/>
    <s:sheet name="Property And Equipment" sheetId="10" r:id="rId10"/>
    <s:sheet name="Per Share Information" sheetId="11" r:id="rId11"/>
    <s:sheet name="Detail Of Certain Balance Sheet" sheetId="12" r:id="rId12"/>
    <s:sheet name="Debt" sheetId="13" r:id="rId13"/>
    <s:sheet name="Leases" sheetId="14" r:id="rId14"/>
    <s:sheet name="Income Taxes" sheetId="15" r:id="rId15"/>
    <s:sheet name="Operating Segments" sheetId="16" r:id="rId16"/>
    <s:sheet name="Stockholders' Equity" sheetId="17" r:id="rId17"/>
    <s:sheet name="Related-Party Transactions" sheetId="18" r:id="rId18"/>
    <s:sheet name="Employee Benefit Plans" sheetId="19" r:id="rId19"/>
    <s:sheet name="Fair Value Measurements" sheetId="20" r:id="rId20"/>
    <s:sheet name="Inventory" sheetId="21" r:id="rId21"/>
    <s:sheet name="Goodwill and Intangible Assets" sheetId="22" r:id="rId22"/>
    <s:sheet name="Commitments And Contingencies" sheetId="23" r:id="rId23"/>
    <s:sheet name="Business Combinations" sheetId="24" r:id="rId24"/>
    <s:sheet name="Quarterly Results Of Operations" sheetId="25" r:id="rId25"/>
    <s:sheet name="Subsequent Event" sheetId="26" r:id="rId26"/>
    <s:sheet name="Significant Accounting Policies" sheetId="27" r:id="rId27"/>
    <s:sheet name="Summary Of Significant Accoun28" sheetId="28" r:id="rId28"/>
    <s:sheet name="Property And Equipment (Tables)" sheetId="29" r:id="rId29"/>
    <s:sheet name="Per Share Information (Tables)" sheetId="30" r:id="rId30"/>
    <s:sheet name="Detail of Certain Balance She31" sheetId="31" r:id="rId31"/>
    <s:sheet name="Debt (Tables)" sheetId="32" r:id="rId32"/>
    <s:sheet name="Leases (Tables)" sheetId="33" r:id="rId33"/>
    <s:sheet name="Income Taxes (Tables)" sheetId="34" r:id="rId34"/>
    <s:sheet name="Operation Segments (Tables)" sheetId="35" r:id="rId35"/>
    <s:sheet name="Stockholders' Equity (Tables)" sheetId="36" r:id="rId36"/>
    <s:sheet name="Fair Value Measurements (Tables" sheetId="37" r:id="rId37"/>
    <s:sheet name="Inventory (Tables)" sheetId="38" r:id="rId38"/>
    <s:sheet name="Goodwill and Intangible Assets " sheetId="39" r:id="rId39"/>
    <s:sheet name="Business Combination (Tables)" sheetId="40" r:id="rId40"/>
    <s:sheet name="Quarterly Results Of Operatio41" sheetId="41" r:id="rId41"/>
    <s:sheet name="Business (Details)" sheetId="42" r:id="rId42"/>
    <s:sheet name="Summary Of Significant Accoun43" sheetId="43" r:id="rId43"/>
    <s:sheet name="Summary of Significant Accoun44" sheetId="44" r:id="rId44"/>
    <s:sheet name="Property And Equipment (Details" sheetId="45" r:id="rId45"/>
    <s:sheet name="Per Share Information (Details)" sheetId="46" r:id="rId46"/>
    <s:sheet name="Per Share Information EPS (Deta" sheetId="47" r:id="rId47"/>
    <s:sheet name="Detail of Certain Balance She48" sheetId="48" r:id="rId48"/>
    <s:sheet name="Detail of Certain Balance She49" sheetId="49" r:id="rId49"/>
    <s:sheet name="Detail of Certain Balance She50" sheetId="50" r:id="rId50"/>
    <s:sheet name="Detail of Certain Balance She51" sheetId="51" r:id="rId51"/>
    <s:sheet name="Detail of Certain Balance She52" sheetId="52" r:id="rId52"/>
    <s:sheet name="Detail of Certain Balance She53" sheetId="53" r:id="rId53"/>
    <s:sheet name="Debt (Details)" sheetId="54" r:id="rId54"/>
    <s:sheet name="Debt - Debt Reconciliation (Det" sheetId="55" r:id="rId55"/>
    <s:sheet name="Debt - Borrowing Thresholds (De" sheetId="56" r:id="rId56"/>
    <s:sheet name="Leases (Details)" sheetId="57" r:id="rId57"/>
    <s:sheet name="Leases - Furture Payments (Deta" sheetId="58" r:id="rId58"/>
    <s:sheet name="Income Taxes (Details)" sheetId="59" r:id="rId59"/>
    <s:sheet name="Income Taxes - Components of In" sheetId="60" r:id="rId60"/>
    <s:sheet name="Income Taxes - Effective Tax Ra" sheetId="61" r:id="rId61"/>
    <s:sheet name="Income Taxes - Deferred Tax Ass" sheetId="62" r:id="rId62"/>
    <s:sheet name="Income Taxes - Unrecognized Tax" sheetId="63" r:id="rId63"/>
    <s:sheet name="Income Taxes - Deferred Income " sheetId="64" r:id="rId64"/>
    <s:sheet name="Operating Segments (Details)" sheetId="65" r:id="rId65"/>
    <s:sheet name="Stockholders' Equity (Details)" sheetId="66" r:id="rId66"/>
    <s:sheet name="Stockholders' Equity RS Award A" sheetId="67" r:id="rId67"/>
    <s:sheet name="Stockholders' Equity RS Rollfor" sheetId="68" r:id="rId68"/>
    <s:sheet name="Stockholders' Equity Stock Valu" sheetId="69" r:id="rId69"/>
    <s:sheet name="Stockholders' Equity Stock Opt " sheetId="70" r:id="rId70"/>
    <s:sheet name="Stockholders' Equity Options Ou" sheetId="71" r:id="rId71"/>
    <s:sheet name="Related-Party Transactions (Det" sheetId="72" r:id="rId72"/>
    <s:sheet name="Employee Benefit Plans (Details" sheetId="73" r:id="rId73"/>
    <s:sheet name="Fair Value Measurements (Detail" sheetId="74" r:id="rId74"/>
    <s:sheet name="Inventory (Details)" sheetId="75" r:id="rId75"/>
    <s:sheet name="Goodwill and Intangible Asset76" sheetId="76" r:id="rId76"/>
    <s:sheet name="Goodwill and Intangible Asset77" sheetId="77" r:id="rId77"/>
    <s:sheet name="Goodwill and Intangible Asset78" sheetId="78" r:id="rId78"/>
    <s:sheet name="Goodwill and Intangible Asset79" sheetId="79" r:id="rId79"/>
    <s:sheet name="Commitments And Contingencies (" sheetId="80" r:id="rId80"/>
    <s:sheet name="Business Combination (Details)" sheetId="81" r:id="rId81"/>
    <s:sheet name="Business Combination - Assets A" sheetId="82" r:id="rId82"/>
    <s:sheet name="Business Combination - Pro Form" sheetId="83" r:id="rId83"/>
    <s:sheet name="Quarterly Results Of Operatio84" sheetId="84" r:id="rId84"/>
    <s:sheet name="Subsequent Event (Details)" sheetId="85" r:id="rId85"/>
  </s:sheets>
  <s:definedNames/>
  <s:calcPr calcId="124519" calcMode="auto" fullCalcOnLoad="1"/>
</s:workbook>
</file>

<file path=xl/sharedStrings.xml><?xml version="1.0" encoding="utf-8"?>
<sst xmlns="http://schemas.openxmlformats.org/spreadsheetml/2006/main" uniqueCount="896">
  <si>
    <t>Document And Entity Information - USD ($)</t>
  </si>
  <si>
    <t>12 Months Ended</t>
  </si>
  <si>
    <t>Sep. 30, 2015</t>
  </si>
  <si>
    <t>Dec. 11, 2015</t>
  </si>
  <si>
    <t>Mar. 31, 2015</t>
  </si>
  <si>
    <t>Document And Entity Information [Abstract]</t>
  </si>
  <si>
    <t>Entity Registrant Name</t>
  </si>
  <si>
    <t>Integrated Electrical Services, Inc.</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Trading Symbol</t>
  </si>
  <si>
    <t>IESC</t>
  </si>
  <si>
    <t>Consolidated Balance Sheets - USD ($) $ in Thousands</t>
  </si>
  <si>
    <t>Sep. 30, 2014</t>
  </si>
  <si>
    <t>CURRENT ASSETS:</t>
  </si>
  <si>
    <t>Cash and cash equivalents</t>
  </si>
  <si>
    <t>Accounts receivable:</t>
  </si>
  <si>
    <t>Trade, net of allowance of $842 and $780, respectively</t>
  </si>
  <si>
    <t>Retainage</t>
  </si>
  <si>
    <t>Inventories</t>
  </si>
  <si>
    <t>Costs and estimated earnings in excess of billings on uncompleted contracts</t>
  </si>
  <si>
    <t>Prepaid expenses and other current assets</t>
  </si>
  <si>
    <t>Total current assets</t>
  </si>
  <si>
    <t>PROPERTY AND EQUIPMENT, net</t>
  </si>
  <si>
    <t>GOODWILL</t>
  </si>
  <si>
    <t>INTANGIBLE ASSETS, net of amortization</t>
  </si>
  <si>
    <t>OTHER NON-CURRENT ASSETS, net</t>
  </si>
  <si>
    <t>Total assets</t>
  </si>
  <si>
    <t>LIABILITIES AND STOCKHOLDERS' EQUITY</t>
  </si>
  <si>
    <t>Current maturities of long-term debt</t>
  </si>
  <si>
    <t>Accounts payable and accrued expenses</t>
  </si>
  <si>
    <t>Billings in excess of costs and estimated earnings on uncompleted contracts</t>
  </si>
  <si>
    <t>Total current liabilities</t>
  </si>
  <si>
    <t>LONG-TERM DEBT, net of current maturities</t>
  </si>
  <si>
    <t>OTHER NON-CURRENT LIABILITIES</t>
  </si>
  <si>
    <t>Total liabilities</t>
  </si>
  <si>
    <t>STOCKHOLDERS' EQUITY:</t>
  </si>
  <si>
    <t>Preferred stock, $0.01 par value, 10,000,000 shares authorized, none issued and outstanding</t>
  </si>
  <si>
    <t>Common stock, $0.01 par value, 100,000,000 shares authorized; 22,049,529 and 22,049,529 shares issued and 21,475,741 and 21,767,700 outstanding, respectively</t>
  </si>
  <si>
    <t>Treasury stock, at cost, 573,788 and 281,829 shares, respectively</t>
  </si>
  <si>
    <t>Additional paid-in capital</t>
  </si>
  <si>
    <t>Accumulated other comprehensive income</t>
  </si>
  <si>
    <t>Retained deficit</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Sep. 30, 2013</t>
  </si>
  <si>
    <t>Statement of Comprehensive Income [Abstract]</t>
  </si>
  <si>
    <t>Revenues</t>
  </si>
  <si>
    <t>Cost of services</t>
  </si>
  <si>
    <t>Gross profit</t>
  </si>
  <si>
    <t>Selling, general and administrative expenses</t>
  </si>
  <si>
    <t>(Gain) loss on sale of assets</t>
  </si>
  <si>
    <t>Income from operations</t>
  </si>
  <si>
    <t>Interest and other (income) expense:</t>
  </si>
  <si>
    <t>Interest expense</t>
  </si>
  <si>
    <t>Other (income) expense, net</t>
  </si>
  <si>
    <t>Income (loss) from operations before income taxes</t>
  </si>
  <si>
    <t>Provision for income taxes</t>
  </si>
  <si>
    <t>Net income (loss) from continuing operations</t>
  </si>
  <si>
    <t>Net loss from discontinued operations</t>
  </si>
  <si>
    <t>Net Income (loss)</t>
  </si>
  <si>
    <t>Unrealized gain (loss) on interest hedge, net of tax</t>
  </si>
  <si>
    <t>Comprehensive income (loss)</t>
  </si>
  <si>
    <t>Basic earnings (loss) per share:</t>
  </si>
  <si>
    <t>Continuing operations</t>
  </si>
  <si>
    <t>Discontinued operations</t>
  </si>
  <si>
    <t>Earnings Per Share, Basic</t>
  </si>
  <si>
    <t>Diluted earnings (loss) per share:</t>
  </si>
  <si>
    <t>Earnings Per Share, Diluted</t>
  </si>
  <si>
    <t>Shares used in the computation of income (loss) per share</t>
  </si>
  <si>
    <t>Basic</t>
  </si>
  <si>
    <t>Diluted</t>
  </si>
  <si>
    <t>Consolidated Statements of Stockholders' Equity - USD ($) $ in Thousands</t>
  </si>
  <si>
    <t>Total</t>
  </si>
  <si>
    <t>Common Stock [Member]</t>
  </si>
  <si>
    <t>Treasury Stock [Member]</t>
  </si>
  <si>
    <t>Additional Paid In Capital [Member]</t>
  </si>
  <si>
    <t>Accumulated Other Comprehensive Income [Member]</t>
  </si>
  <si>
    <t>Retained Earnings [Member]</t>
  </si>
  <si>
    <t>Balance at Sep. 30, 2012</t>
  </si>
  <si>
    <t>Balance, shares at Sep. 30, 2012</t>
  </si>
  <si>
    <t>Restricted stock grant</t>
  </si>
  <si>
    <t>Restricted stock grant, shares</t>
  </si>
  <si>
    <t>Forfeiture of restricted stock</t>
  </si>
  <si>
    <t>Forfeiture of restricted stock, shares</t>
  </si>
  <si>
    <t>Non-cash compensation</t>
  </si>
  <si>
    <t>Interest Rate Swap</t>
  </si>
  <si>
    <t>Stock Issuance related to acquisition</t>
  </si>
  <si>
    <t>Stock Issuance related to acquisition, shares</t>
  </si>
  <si>
    <t>Net Income (Loss)</t>
  </si>
  <si>
    <t>Balance at Sep. 30, 2013</t>
  </si>
  <si>
    <t>Balance, shares at Sep. 30, 2013</t>
  </si>
  <si>
    <t>Acquisition of treasury stock</t>
  </si>
  <si>
    <t>Acquisition of treasury stock, shares</t>
  </si>
  <si>
    <t>Stock issued in rights offering</t>
  </si>
  <si>
    <t>Stock issued in rights offering, shares</t>
  </si>
  <si>
    <t>Balance at Sep. 30, 2014</t>
  </si>
  <si>
    <t>Balance, shares at Sep. 30, 2014</t>
  </si>
  <si>
    <t>Balance at Sep. 30, 2015</t>
  </si>
  <si>
    <t>Balance, shares at Sep. 30, 2015</t>
  </si>
  <si>
    <t>Consolidated Statements of Cash Flows - USD ($) $ in Thousands</t>
  </si>
  <si>
    <t>CASH FLOWS FROM OPERATING ACTIVITIES:</t>
  </si>
  <si>
    <t>Adjustments to reconcile net income (loss) to net cash provided by operating activities:</t>
  </si>
  <si>
    <t>Bad debt expense</t>
  </si>
  <si>
    <t>Deferred financing cost amortization</t>
  </si>
  <si>
    <t>Depreciation and amortization</t>
  </si>
  <si>
    <t>Loss on sale of assets</t>
  </si>
  <si>
    <t>Non-cash compensation expense</t>
  </si>
  <si>
    <t>Asset Impairment Charges</t>
  </si>
  <si>
    <t>Changes in operating assets and liabilities</t>
  </si>
  <si>
    <t>Accounts receivable</t>
  </si>
  <si>
    <t>Other non-current assets</t>
  </si>
  <si>
    <t>Billings in excess of costs and estimated earnings</t>
  </si>
  <si>
    <t>Other non-current liabilities</t>
  </si>
  <si>
    <t>Net cash provided by operating activities</t>
  </si>
  <si>
    <t>CASH FLOWS FROM INVESTING ACTIVITIES:</t>
  </si>
  <si>
    <t>Purchases of property and equipment</t>
  </si>
  <si>
    <t>Proceeds from Sale of Property, Plant, and Equipment</t>
  </si>
  <si>
    <t>Cash paid in conjunction with business combination (net of cash)</t>
  </si>
  <si>
    <t>Net cash used in investing activities</t>
  </si>
  <si>
    <t>CASH FLOWS FROM FINANCING ACTIVITIES:</t>
  </si>
  <si>
    <t>Borrowings of debt</t>
  </si>
  <si>
    <t>Repayments of debt</t>
  </si>
  <si>
    <t>Purchase of treasury stock</t>
  </si>
  <si>
    <t>Changes In Restricted Cash</t>
  </si>
  <si>
    <t>Issuance of shares through rights offering</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INTEGRATED ELECTRICAL SERVICES, INC. Notes to Consolidated Financial Statements (All Amounts in Thousands Except Share Amounts) 1 . BUSINESS Description of the Business Integrated Electrical Services, Inc. is a holding company that owns and manages operating subsidiaries in business activities across a variety of end markets. Our operations are currently organized into four principal business segments based upon the nature of our current services : Communications – Nationwide provider of technology infrastructure products and services to large corporations and independent businesses . Residential – Regional provider of electrical installation services for single-family housing and multi-family apartment complexes. Commercial &amp; Industrial – Provider of electrical design, construction, and maintenance services to the commercial and industrial markets in various regional markets and nationwide in certain areas of expertise, such as the power infrastructure market. Infrastructure Solutions - Pro vider of electrical and mechanical solutions to domestic and international customers . The words “IES”, the “Company”, “we”, “our”, and “us” refer to Integrated Electrical Services, Inc. and, except as otherwise specified herein, to our wholly-owned subsi diaries. O ur C ommunications segment is a leading provider of network infrastructure services for data centers and other mission critical environments. Services offered include the design, installation and maintenance of network infrastructure for the financial, medical, hospitality, government, hi gh -tech manufacturing, educational and information technology industries. We also provide the design and installation of audio/visual, telephone, fire, wireless access and intrusion alarm systems as well as d esign/build, service and maintenance of data network systems. We perform services across the United States from our 11 offices, which include our Communications headquarters located in Tempe, Arizona, allowing for dedicated onsite maintenan ce teams at our customers’ sites. Our Residential segment provides electrical installation services for single-family housing and multi-family apartment complexes and CATV cabling installations for residential and light commercial applications. In additio n to our core electrical construction work, the Residential segment also provides services for the installation of residential solar power, smart meters, electric car charging stations and stand-by generators, both for new construction and existing residen ces. The Residential segment is made up of 26 locations, which include our Residential headquarters in Houston. These segment locations geographically cover, the Sun-Belt, the Western and Mid-Atlantic regions of the United States. Our Commercial &amp; Industrial segment offers a broad range of expertise that enables us to provide a wide array of quality services related to electrical design, construction, and maintenance to the commercial and industrial markets. The offerings under our desi gn services platform range from budget assistance to providing design build and LEED solutions to our end customers. These services are typically integrated with our construction services. Our construction services range from the initial planning and procu rement to installation and start-up. The construction services are offered to a variety of new and remodel construction projects including transmission and distribution projects. The maintenance services offered include constant presence, critical plant shutd own, troubleshooting, emergency testing, and preventative maintenance. We provide our services for a variety of project types, including: office buildings, manufacturing facilities, data centers, chemical plants, refineries, wind farms, solar facilities an d municipal infrastructure and health care facilities. The Commercial &amp; Industrial segment consists of 19 , which include our segment headquarters in Houston, Texas. These locations geographically cover Texas, Nebraska, Colorado, Oregon and th e Mid-Atlantic region. Our Infrastructure Solutions segment provides maintenance and repair services for alternating current (AC) and direct current (DC) electric motors and generators, as well as power generating and distribution equipment; manufactures , remanufactures, and repairs industrial lifting magnets; and provides maintenance and repair services for railroad main and auxiliary generators, main alternators, and traction motors. In addition, Infrastructure Solutions manufactures and remanufactures EMD-style power assemblies for various engine types and offers premium replacement parts for power assemblies. This segment serves steel, railroad, marine, petrochemical, pulp and paper, wind energy, mining, automotive, power generation, scrap yards, and u tility industries. Infrastructure Solutions is comprised of 10 locations, h eadquartered in Ohio. These segment locations geographically cover Alabama, Georgia, Indiana, Ohio, West Virginia, Maryland and California . Controlling Shareholder At September 30, 2015 , Tontine Capital Partners, L.P. and its affiliates ( collectively, “Tontine”), was the controlling shareholder of the Company’s common stock. Accordingly, Tontine has the ability to exercise significant control over our affairs, including t he election of directors and most action s requiring the approval of shareholders, including the approval of any potential merger or sale of all or substantially all assets or segments of the Company, or the Company itself. For a more complete discussion on o ur relationship with Tontine, please refer to Note 3 , “Controlling Shareholder” in the notes to our Consolidated Financial S tatements.</t>
  </si>
  <si>
    <t>Summary Of Significant Accounting Policies</t>
  </si>
  <si>
    <t>Summary Of Significant Accounting Policies [Abstract]</t>
  </si>
  <si>
    <t>2 . SUMMARY OF SIGNIFICANT ACCOUNTING POLICIES Principles of Consolidation The accompanying consolidated financial statements include the accounts of IES and its wholly-owned subsidiaries. All significant intercompany accounts and transactions have been eliminated in consolidation. Asset Impairment During the fiscal years ended September 30, 2015 and 2014 , the Company recorded no asset impairment charges. During the fiscal year ended September 30, 2013 , the Company recorded pretax non-cash asset impairment charges of $ 200 related to real estate held by our Commercial &amp; Industrial segment. The real estate was held within a location selected for closure during 2011. This impairment was to adjust the carrying value of real estate held for sale to the estimated market valu e less expected selling expenses. The real estate was sold on September 30, 2013. The impairment charges are included in our net loss from discontinued operations within our Consolidated Statements of Comprehensive Income. Use of Estimates The preparation of financial statements in conformity with accountin 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nalyzing goodwill, investments, intangible assets and long-lived asse t impairments and adjustments, allowance for doubtful accounts receivable, stock-based compensation, reserves for legal matters, realizability of deferred tax assets, unrecognized tax benefits and self-insured claims liabilities and related reserves. Cash and Cash Equivalents We consider all highly liquid investments purchased with an original maturity of three months or less to be cash equivalents. Inventories Inventories generally consist of raw materials, work in process, finished goods, and parts and supplies held for use in the ordinary course of business . Inventory is valued at the lower of cost or market generally using the historical average cost or first-in, first-out (FIFO) method. When circumstances dictate, we write down inventory to its estimated realizable value based on assumptions about future demand, market c onditions, plans for disposal, and physical condition of the product. Where shipping and handling costs on inventory purchases are borne by us, these charges are included in inventory and charged to cost of services upon use in our projects or the providi ng of services. Securities and Equity Investments Our i 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 e.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 erty and equipment, are capitalized and depreciated. Upon retirement or disposition of property and equipment, the capitalized cost and related accumulated depreciation are removed from the accounts and any resulting gain or loss is recognize d in the state ments of comprehensive income in the caption (gain) loss on sale of assets. Goodwill Goodwill attributable to each reporting unit is tested for impairment by comparing the fair value of each reporting unit with its carrying value.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 s, projected long-term growth rates, and the weighted average cost of capital. Intangible Assets Intangible assets with definite lives are amortized over their estimated useful lives based on expected economic benefit with no residual value. Customer relationships are amortized assuming gradual attrition. Intangible assets with indefinite lives are not subject to amortization. We perform a test for impairment annually, or more frequently when indicators of impairment are present. Debt Issuance Costs Debt issuance costs are included in other noncurrent assets and are amortized to interest expense over the scheduled maturity of the debt. Amortization expense of debt issuance costs was $ 317 , $ 385 and $ 522 , respectively, for the years ended 2015 , 2014 and 2013 . Remaining unamortized capitalized debt issuance costs were $ 1,031 a nd $ 1,158 at September 30, 2015 , and September 30, 2014 , respectively. Revenue Recognition Revenue is generally recognized once the following four criteria are met: ( i ) persuasive evidence of an arrangement exists, (ii) delivery of the product has occurred or services have been rendered, (iii) the price of the product or service is fixed and determinable, and (iv) collectability is reasonably assured. Costs associated with these services are recognized within the period they are incurred. We recognize revenue on project contracts using the percentage of completion method . Project contracts generally provide that customers accept completion of progress to date and compensate us for services rendered measured in terms of units installed, hours expended or some other measure of progress. We recognize revenue on both signed c 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 l,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Provisions for total estimated losses on uncompleted contracts are made in the period i n which such losses are determined. The balances billed but not paid by customers pursuant to retainage provisions in project contracts will be due upon completion of the contracts and acceptance by the customer. Based on our experience, the retention bala nce at each balance sheet date will be collected within the subsequent fiscal year. Certain divisions in the Residential segment use the completed contract method of accounting because the duration of their contracts is short in nature. We recognize reven ue on completed contracts when the project is complete and billable to the customer. Provisions for estimated losses on these contracts are recorded in the period such losses are determined. The current asset “Costs and estimated earnings in excess of bil lings on uncompleted contracts” represents revenues recognized in excess of amounts billed which management believes will generally be billed and collected within the next twelve months. Also included in this asset, from time to time, are claims and unappr oved change orders which are amounts we are in the process of collecting from our customers or agencies for changes in contract specifications or design, contract change orders in dispute or unapproved as to scope and price, or other related causes of unan ticipated additional contract costs. Claims are limited to costs incurred and are recorded at estimated realizable value when collection is probable and can be reasonably estimated. We do not recognize profits on project costs incurred in connection with c laims. Claims made by us involve negotiation and, in certain cases , litigation. Such litigation costs are expensed as incurred. As of September 30, 2015 , 2014 and 2013 , there were no material revenues recorded associated with any outstanding claims. The current liability “Billings in excess of costs and estimated earnings on uncompleted contracts” represents billings in excess of revenues recognized. Costs and estimated earnings in excess of billings on uncompleted contracts a re amounts considered recoverable from customers based on different measures of performance, including achievement of specific milestones, completion of specified units or at the completion of the contract. Accounts Receivable and Allowance for Doubtful Accounts 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 some of these receivables are in litigation or require us to exercise our contractual l ien rights in order to collect. These receivables are primarily associated with a few divisions within our Commercial &amp; Industrial segment . Certain other receivables are slow-pay in nature and require us to exercise our contractual or lien rights. We belie ve that our allowance for doubtful accounts is sufficient to cover uncollectible receivables as of September 30, 2015 . Comprehensive Income Comprehensive income includes all changes in equity during a period except those resulting from investments by and distributions to stockholders. Income Taxes 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 ion on a quarterly basis . The estimation of required valuation allowances includes estimates of future taxable income. In assessing the realizability of deferred tax assets at September 30, 2015 , we considered whether it was more likely than not that some por tion of the deferred tax assets would not be realized. The ultimate realization of deferred tax assets is dependent upon the generation of future taxable income during the periods in which those temporary differences become deductible. We consider the sche duled reversal of deferred tax liabilities, projected future taxable income and tax planning strategies in making this assessment. If actual future taxable income is different from the estimates, our results could be affected. We have determined to fully r eserve against such an occurrence. On May 12, 2006, we had a change in ownership as defined in Internal Revenue Code Section 382. Internal Revenue Code Section 382 limits the utilization of net operating losses that existed as of the change in ownership in tax periods subsequent to the change in ownership. As such, our utilization after the change date of net operating losses in existence as of the change in ownership is subject to Internal Revenue Code Section 382 limitations for federal income taxes and some state income taxes. We have provided valuation allowances on all net operating losses where it is determined it is more likely than not that they will expire without being utilized. Risk-Management We retain the risk for workers’ compensation, employer’s liability, automobile liability, construction defects,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Each year, we compile our historical data pertaining to the insurance experiences and actuarially develop the ultimate loss associated with our insurance programs other than pol lution coverage, which was obtained in connection with the MISCOR acquisition. We believe that the actuarial valuation provides the best estimate of the ultimate losses to be expected under these programs. The undiscounted ultimate losses of all insuranc e reserves at September 30, 2015 and 2014 , was $ 4,465 and $ 4,489 , respectively. Based on historical payment patterns, we expect payments of undiscounted ultimate los ses to be made as follows: Year Ended September 30: 2016 $ 1,512 2017 1,004 2018 575 2019 360 2020 183 Thereafter 831 Total $ 4,465 We elect to discount the ultimate losses above to present value using an approximate risk-free rate over the average life of our insurance claims. For the years ended September 30, 2015 and 2014 , the discount rate used was 1 . 4 percent and 1 . 8 percent, respectively. The present value of all insurance reserves for the employee group health claims, workers’ compensation, auto and general liability recorded at September 30, 2015 and 2014 was $ 4,518 and $ 4,560 , respectively. Our employee group health claims are anticipated to be resolved within the year ended September 30, 2016 . We had letters of credit totaling $ 6,347 outstanding at September 30, 2015 to collateralize our high deductible insurance obligations. Realization of Long-Lived Assets We evaluate the recoverabi lity of property and equipment and other long-lived assets as facts and circumstances indicate that any of those assets might be impaired. If an evaluation is required for our assets we plan to hold and use , the estimated future undiscounted cash flows associated with the asset are compared to the asset’s carrying amount to determine if an impairment of such property has occurred. The effect of any impairment would be t o expense the difference between the fair value of such property and its carrying value. Estimated fair values are determined based on expected future cash flows discounted at a rate we believe incorporates the time value of money, the expectations about f uture cash flows and an appropriate risk premium. During the year ended September 30, 2013 , we evaluated certain of our long-lived assets for impairments . The evaluation resulted in impairment charges as described above under “ Asset Impairment ” . For the ye ar s ended September 30, 2014 and 2015 , no indicators of impairments were identified. Risk Concentration Financial instruments, which potentially subject us to concentrations of credit risk, consist principally of cash deposits and accounts receivable. We grant credit, usually without collateral, to our customers, who are generally large public companies, contractors and homebuilders throughout the United States . Consequently, we are subject to potential credit risk related to changes in business and economic factors throughout the United States , specifically, within the construction , homebuilding and mission critical facility market s .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 We periodically assess the financial condition of these institutions where these funds are held and believe the credit risk is minimal . W e maintain the majority of our cash and cash equivalents in money market mutual funds. There can be no assurance, however, that we will not be adversely affected by credit risks we face. No single customer accounted for more t han 10% of our consolidated revenues for the years ended September 30, 2015 , 2014 and 2013 . Fair Value of Financial Instruments Our financial instruments consist of cash and cash equivalents, accounts receivable, notes receivable, i nvestments, accounts payable, a loan agreement , and an interest rate swap agreement. We believe that the carrying value of financial instruments, with the exception of our cost method investment in EnerTech Capital Partners II L.P. (“ Enertech ”), a private investment fund , in the accompanying Consolidated Balance S heets, approximates their fair value due to their short-term nature. The carrying value of our debt approximates fair value, as debt incurs interest at a variable rate. We estimate the fair value of our investment in EnerTech (Level 3) using quoted market prices for underlying publicly traded securities, and estimated enterprise values determined using cash flow projections and market multiples of the underlying non-public companies. For additional information, please refer to Note 6 , “Detail of Certain Balanc e Sheet Accounts – Securities and Equity Investments – Investment in EnerTech .” Stock-Based Compensation We measure and record compensation expense for all share-based payment awards based on the fair value of the awards granted, net of estimated forfeitures, at the date of grant. We calculate the fair value of stock options using a binomial option pricing model. The fair value of restricted stock awards and phantom stock unit awards is determined based on the number of shares granted and the closing price of IES’s common stock on the date of grant. Forfeitures are estimated at the t ime of grant and revised as deemed necessary . The resulting compensation expense from discretionary awards is recognized on a straight-line basis over the requisite service period, which is generally the vesting period . The cash flows resulting from the t ax deductions in excess of the compensation expense recognized for options and restricted stock (excess tax benefit) are classified as financing cash flows. Deferred Compensation Plans The Company maintains a rabbi trust to fund certain deferred compensation plans. The securities held by the trust are classified as trading securities. The investments are recorded at fair value and are classified as other non-curr ent assets in the accompanying Consolidated Balance S heets as of September 30, 2015 and 2014 . The changes in fair values are recorded as unrealized gains (losses) as a component of other in come ( expense) in the Consolidated Statements of Comprehensive Income . The corresponding deferred compensation liability is included in other non-current liabilities on the Consolidated Balance S heets and changes in this obligation are recognized as adjustment s to compensation expense in the period in which they are determined . New Accounting Pronouncements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 ms and relevant facts and circumstances. The standard also requires expanded disclosures surrounding revenue recognition. The effective date will be the first quarter of our fiscal year ended September 30, 2019. The standard allows for either full retrospe ctive or modified retrospective adoption. We are currently evaluating the impact of the adoption of this standard on our consolidated financial statements. We have not yet selected a transition method or determined the effect ASU 2014-09 will have on our o ngoing financial reporting. In April 2015, the FASB issued ASU No. 2015-03, Interest—Imputation Of Interest: Simplifying the Presentation of Debt Issuance Costs (“ASU 2015-03”), which requires that debt issuance costs be presented as a direct deduction fr 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d measurement requirements for debt issuance costs. In August 2015, the FASB issued an update (ASU 2015-15) to address revolving lines of credit which may not have outstanding balances. This update allows an entit y presenting the cost of securing a revolving line of credit as an asset, regardless of whether a balance is outstanding. The standard is effective for fiscal years beginning after December 15, 2015 on a retrospective basis. The adoption of this update is not expected to have a material impact on our results of operations, financial position or cash flows. In September 2015, the FASB issued ASU No. 2015-16, Business Combinations (Topic 805), Simplifying the Accounting for Measurement- Period Adjustments (A SU 2015-16), which eliminates the requirement that an acquirer in a business combination account for measurement-period adjustments retrospectively. Instead, an acquirer will recognize a measurement-period adjustment during the period in which it determine s the amount of the adjustment, including the effect on earnings of any amounts it would have recorded in previous periods if the accounting had been completed at the acquisition date. The update is effective for fiscal years beginning after December 15, 2 015 on a retrospective basis. The adoption of this update is not expected to have a material impact on our results of operations, financial position or cash flows. In November 2015, the FASB issued amended guidance that clarifies that in a classified stat ement of financial position, an entity shall classify deferred tax liabilities and assets as noncurrent amounts. The new guidance supersedes ASC 740-10-45-5 which required the valuation allowance for a particular tax jurisdiction be allocated between curre nt and noncurrent deferred tax assets for that tax jurisdiction on a pro rata basis. The new standard will become effective for our fiscal year beginning October 1, 2017. We are currently assessing the timing of adoption, but the adoption of this update is not expected to have a material impact on our results of operations, financial position or cash flows.</t>
  </si>
  <si>
    <t>Controlling Shareholder</t>
  </si>
  <si>
    <t>Controlling Shareholder [Abstract]</t>
  </si>
  <si>
    <t>3 . CONTROLLING SHAREHOLDER At September 30, 2015 , Tontine was the controlling shareholder of the Company’s common stock. Accordingly, Tontine has the ability to exercise significant control over our affairs, including the election of directors and most actions requiring the approval of shareholders. While Tontine is subject to restrictions under federal securities laws on sales of its shares as an affiliate, in 2013, the Company filed a shelf registration statement pursuan t to a registration rights agreement to register certain of Tontine’s shares. The shelf registration statement was declared effective by the SEC on June 18, 2013. As long as the shelf registration statement remains effective, Tontine has the ability to r esell any or all of its registered shares from time to time in one or more offerings, as described in the shelf registration statement and in any prospectus supplement filed in connection with an offering pursuant to the shelf registration statement. Sho uld Tontine sell or otherwise dispose of all or a portion of its position in IES, a change in ownership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 hange of control within the meaning of Internal Revenue Code Section 382. For additional information on the NOL Rights Plan please see our Current Report on Form 8-K, filed with the SEC on January 28, 2013. There can be no assurance that the NOL Rights P lan will be effective in deterring a change of control or protecting the NOLs. Furthermore, a change in control would trigger the change of control provisions in a number of our material agreements, including our 2012 Credit Facility, bonding agreements w ith our sureties and our severance arrangements. David B. Gendell has served as a member of the Board of Directors since February 2012 and as the Company’s non-executive Chairman of the Board since January, 2015. Mr. Gendell , who is the brother of Jeffr ey Gendell , the founder and managing member of Tontine, is also an employee of Tontine. James M. Lindstrom served as Chief Executive Officer and President of the Company from October 3, 2011 until January 16, 2015. Mr. Lindstrom was an employee of Tontine from 2006 until October 2011.</t>
  </si>
  <si>
    <t>Property And Equipment</t>
  </si>
  <si>
    <t>Property And Equipment [Abstract]</t>
  </si>
  <si>
    <t>4 . PROPERTY AND EQUIPMENT Property and equipment consists of the following: Estimated Useful Lives Years Ended September 30, in Years 2015 2014 Land N/A $ 936 $ 889 Buildings 5-20 4,120 3,582 Transportation equipment 3-5 1,320 1,263 Machinery and equipment 3-10 9,586 7,362 Leasehold improvements 5-10 2,314 2,312 Information systems 2-8 15,800 15,624 Furniture and fixtures 5-7 790 689 $ 34,866 $ 31,721 Less--Accumulated depreciation and amortization (23,212) (21,739) Construction in Progress 29 206 Property and equipment, net $ 11,683 $ 10,188 Depreciation and amortization expense from continuing operations was $ 2,509 , $ 2,526 and $ 2,552 , respectively, for the years ended September 30, 2015 , 2014 and 2013 .</t>
  </si>
  <si>
    <t>Per Share Information</t>
  </si>
  <si>
    <t>Per Share Information [Abstract]</t>
  </si>
  <si>
    <t>5 . PER SHARE INFORMATION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 cated any losses in the periods of net losses, but will be allocated income in the periods of net income using the two-class method. The following table reconciles the components of the basic and diluted loss per share for the years ended September 30, 2015 , 2014 and 2013 : Years Ended September 30, 2015 2014 2013 Numerator: Net income (loss) from continuing operations attributable to common shareholders $ 16,792 $ 5,500 $ (2,178) Net income from continuing operations attributable to restricted shareholders 85 22 - Net income (loss) from continuing operations $ 16,877 $ 5,522 $ (2,178) Net loss from discontinued operations attributable to common shareholders $ (339) $ (198) $ (1,395) Net loss from discontinued operations $ (339) $ (198) $ (1,395) Net income (loss) attributable to common shareholders $ 16,453 $ 5,302 $ (3,573) Net income attributable to restricted shareholders 85 22 - Net income (loss) $ 16,538 $ 5,324 $ (3,573) Denominator: Weighted average common shares outstanding — basic 21,480,622 18,417,564 15,460,424 Effect of dilutive stock options and non-vested restricted stock 45,566 55,856 - Weighted average common and common equivalent shares outstanding — diluted 21,526,188 18,473,420 15,460,424 Basic income (loss) per share: Basic income (loss) per share from continuing operations $ 0.79 $ 0.30 $ (0.14) Basic loss per share from discontinued operations $ (0.02) $ (0.01) $ (0.09) Basic income (loss) per share $ 0.77 $ 0.29 $ (0.23) Diluted income (loss) per share: Diluted income (loss) per share from continuing operations $ 0.79 $ 0.30 $ (0.14) Diluted loss per share from discontinued operations $ (0.02) $ (0.01) $ (0.09) Diluted income (loss) per share $ 0.77 $ 0.29 $ (0.23) On August 7, 2014, we completed a rights offering of common stock to our stockholders at a subscription price that was lower than the market price of our common stock at closing of the offering. For information on the rights offering, please see “Note 11 – Stockholders’ Equity.” The rights offering was deemed to contain a bonus element that is similar to a stock dividend requiring us to adjust the weighted average number of common shares used to calculate basic and diluted earnings per share in prior per iods retrospectively by a factor of 1.0340 . Weighted average shares for the year ended September 30, 2013 prior to giving effect to the rights offering were 14,952,054 .</t>
  </si>
  <si>
    <t>Detail Of Certain Balance Sheet Accounts</t>
  </si>
  <si>
    <t>Detail Of Certain Balance Sheet Accounts [Abstract]</t>
  </si>
  <si>
    <t>6 . DETAIL OF CERTAIN BALANCE SHEET ACCOUNTS Activity in our allowance for doubtful accounts on accounts and long-term receivables consists of the following: Years Ended September 30, 2015 2014 Balance at beginning of period $ 780 $ 980 Additions to costs and expenses 416 170 Deductions for uncollectible receivables written off, net of recoveries (354) (370) Balance at end of period $ 842 $ 780 Accounts payable and accrued expenses consist of the following: Years Ended September 30, 2015 2014 Accounts payable, trade $ 47,033 $ 38,639 Accrued compensation and benefits 22,527 22,076 Accrued insurance liabilities 4,518 4,560 Other accrued expenses 8,832 8,757 $ 82,910 $ 74,032 Contracts in progress are as follows: Years Ended September 30, 2015 2014 Costs incurred on contracts in progress $ 329,942 $ 281,764 Estimated earnings 37,576 32,088 367,518 313,852 Less--Billings to date (380,365) (327,113) Net contracts in progress $ (12,847) $ (13,261) Costs and estimated earnings in excess of billings on uncompleted contracts 12,318 8,591 Less--Billings in excess of costs and estimated earnings on uncompleted contracts (25,165) (21,852) Net contracts in progress $ (12,847) $ (13,261) Other non-current assets are comprised of the following: Years Ended September 30, 2015 2014 Deposits $ - $ 250 Deferred tax assets 147 298 Executive Savings Plan assets 617 625 Securities and equity investments 919 919 Other 2,332 2,375 Total $ 4,015 $ 4,467 Securities and Equity Investments Investment in EnerTec h At September 30, 2015 and 2014 , we held an investment in EnerTech Capital Partners II L.P.(“ EnerTech ), a private investment fund . As our investment was 2.21 % of the overall ownership in EnerT ech at September 30, 2015 and 2014 , we account for this investment using the cost method of accounting. EnerTech’s investment portfolio from time to time results in unrealized losses ref lecting a possible, other-than- temporary, i mpairment of our inve stment. The carrying value of our investment in EnerTech at September 30, 2015 and 2014 was $ 919 . The following table presents the reconciliation of the carrying value and unrealized gains (losses) to the fair v alue of the investment in EnerTech as of September 30, 2015 and 2014 : Years Ended September 30, 2015 2014 Carrying value $ 919 $ 919 Unrealized gains 66 94 Fair value $ 985 $ 1,013 At each reporting date, the Company performs an evaluation of impairment for securities to determine if any unrealized losses are other-than-temporary. For equity securities,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The assessment of the ability and intent to hold these securities to recovery focuses on liquidity needs, asset and liability management obj ectives and securities portfolio objectives. Based on the results of this evaluation, we believe the unrealized gain at September 30, 2015 indicated our investment was not impaired. In December 2014 , EnerTech’s general partner, with the consent of the fund’s investors, extended th e fund through December 31, 2015 . The fund is expected to terminate on this date unless extended by the fund’s valuation committee. The fund may be extended for another one-year period through December 31, 2016 with the consent of the fund’s valuation committee.</t>
  </si>
  <si>
    <t>Debt</t>
  </si>
  <si>
    <t>Debt [Abstract]</t>
  </si>
  <si>
    <t xml:space="preserve">7 . DEBT Debt consists of the following: September 30, September 30, 2015 2014 Capital lease obligation $ 4 $ - Revolving Loan (long-term debt) 10,234 10,208 Total debt $ 10,238 $ 10,208 At September 30, 2015 , we had $ 22,820 available to us under the 2012 Credit Facility (as defined below), $ 6,918 in outstanding letters of credit with Wells Fargo and $ 10,234 outstanding borrowings on our Revolving Loan (as defined below). All amounts outstanding under our Revolving Loan are due and payable in 2018, upon expiration of the 2012 Credit Facility, and all amounts described as available are available without trigg ering our financial covenant under the 2012 Credit Facility. For the years ended September 30, 2015 , 2014 and 2013 , we incurred interest expense of $ 1,130 , $ 1,574 and $ 1,771 , respectively. The 2012 Revolving Credit Facility On August 9, 2012, we entered into a Credit and Security Agreement (the “Credit Agreement”), for a credit facility (as amended, the “2012 Credit Facility”) with Wells Fargo Bank, National Association (“Wells Fargo”). We have subsequently entered into three amendments to the 2012 Credit Facility and entered into an Amended and Restated Credit and Security Agreement (the “Amended Credit Agreement”) as of September 24, 2014, which increased the maximum revolver under the 2012 Credit Facility amount from $30 million to $60 million, and extended the maturity date by one year to August 9, 2018. In addition, under the Amended Credit Agreement, the Company eliminated its term loan facility so that borrowings that would previou sly have been made under the term loan facility, including borrowings for acquisitions, are now made under the revolving credit facility with terms more favorable than the term loan facility, including a lower interest rate (as described below). The 2012 Credit Facility is guaranteed by our subsidiaries and secured by first priority liens on substantially all of our subsidiaries’ existing and future acquired assets, exclusive of collateral provided to our surety providers. The 2012 Credit Facility a lso restricts us from paying cash dividends and places limitations on our ability to repurchase our common stock. The 2012 Credit Facility contains customary affirmative, negative and financial covenants. At September 30, 2015 , we were subject to the financ ial covenant under the 2012 Credit Facility requiring, at any time that our Liquidity (the aggregate amount of unrestricted cash and cash equivalents on hand plus Excess Availability, as defined in the Amended Credit Agreement) is less than $20 million or our Excess Availability is less than $5 million, that we maintain a Fixed Charge Coverage Ratio of not less than 1.0:1.0. At September 30, 2015 , our Liquidity was $ 72,180 and our Excess Availability was $ 22,820 , and as such, we were not required to maintain a Fixed Charge Coverage Ratio of 1.0:1.0 as of such date. Nonetheless, at September 30, 2015 , our Fixed Charge Coverage Ratio was 4.0 :1.0. C ompliance with our Fixed Charge Coverage Ratio, while not required at September 30, 2015 , provides us with the ability to use cash on hand or to draw on our 2012 Credit Facility such that we can fall below the Excess Availability and Liquidity minimum thresho lds described above without violating our financial covenant. Our Fixed Charge Coverage Ratio is calculated as ( i ) our trailing twelve month EBITDA (as defined in the Amended Credit Amendment ), less non-financed capital expenditures (other than capital expend itures financed by means of an advance under the 2012 Credit Facility), cash taxes and certain pass-through tax liabilities, divided by (ii) the sum of our cash interest and principal debt payments (other than repayment of principal on advances under the Amended Credit Amendment ) and all Restricted Junior Payments (as defined in the Amended Credit Amendment ) (other than pass-through tax liabilities) and other cash distributions. As defined in the 2012 Credit Facility, EBITDA is calculated as consolidated net incom e (or loss), less extraordinary gains, interest income, non-operating income and income tax benefits and decreases in any change in LIFO reserves, plus stock compensation expense, non-cash extraordinary losses, interest expense, income taxes, depreciation and amortization and increases in any change in LIFO reserves. If in the future our Liquidity or Excess Availability fall below $20 million or $5 million, respectively, and at that time our Fixed Charge Coverage Ratio is less than 1.0:1.0, or if we otherw ise fail to perform or otherwise comply with certain of our covenants or other agreements under our 2012 Credit Facility, it would result in an event of default under our 2012 Credit Facility, which could result in some or all of our indebtedness becoming immediately due and payable. Borrowings under the 2012 Credit Facility may not exceed a “borrowing base” that is determined monthly by our lenders based on available collateral, primarily certain accounts receivables, inventories and personal property and equipment. Under the terms of the 2012 Credit Facility, amounts outstanding bear interest at a per annum rate equal to a Daily Three Month LIBOR (as defined in the Credit Agreement), plus an interest rate margin, which is determined quarterly , based on th e following thresholds: Level Thresholds Interest Rate Margin I Liquidity ≤ $20,000 at any time during the period; or Excess Availability ≤ $7,500 at any time during the period; or Fixed charge coverage ratio &lt; 1.0:1.0 3.00 percentage points II Liquidity &gt; $20,000 at all times during the period; and Liquidity ≤ $30,000 at any time during the period; and Excess Availability $7,500; and Fixed charge coverage ratio ≥ 1.0:1.0 2.50 percentage points III Liquidity &gt; $30,000 at all times during the period; and Excess Availability &gt; $7,500; and Fixed charge coverage ratio ≥ 1.0:1.0 2.00 percentage points In addition, we are charged monthly in arrears for (1) an unused commitment fee of 0.50% per annum, (2) a collateral monitoring fee ranging from $1 thousand to $2 thousand, based on the then-applicable interest rate margin , (3) a letter of credit fee based on the then-applicable interest rate margin and (4) certain other fees and charges as specified in the Amended Credit Agreement. At September 30, 2015 , the carrying value of amounts outstanding on our Revolving Loan approximated fair value, as debt inc urs interest at a variable rate. The fair value of the debt is classified as a level 2 measurement. </t>
  </si>
  <si>
    <t>Leases</t>
  </si>
  <si>
    <t>Leases [Abstract]</t>
  </si>
  <si>
    <t>8 . LEASES We enter into operating leases for many of our facilities, vehicle and equipment needs. These leases allow us to retain cash, and we pay a monthly lease rental fee. At the end of the lease, we have no further obligation to the lessor. We may cancel or terminate a lease before the end of its term. Typically, we would be liable to the lessor for various lease cancellation or termination costs and the difference between the fair market value of the leased asset and the implied book value of the leased asset as calculated in accordance with the lease agreement. For a discussion of leases with certain related parties which are included below, see Note 12 , “Related-Party Transactions.” Rent expense was $ 5,295 , $ 5,300 and $ 3,764 for the years ended September 30, 2015 , 2014 and 2013 , respectively . Future minimum lease payments under these non-cancelable operating leases with terms in excess of one year are as follows: Year Ended September 30: 2016 $ 6,634 2017 5,163 2018 2,830 2019 1,597 2020 787 Thereafter 65 Total $ 17,076</t>
  </si>
  <si>
    <t>Income Taxes</t>
  </si>
  <si>
    <t>Income Taxes [Abstract]</t>
  </si>
  <si>
    <t>9 . INCOME TAXES Federal and state income tax provisions for continuing operations are as follows: Years Ended September 30, 2015 2014 2013 Federal: Current $ 417 $ 183 $ - Deferred (564) 182 - State: Current 729 554 363 Deferred 79 (171) (37) $ 661 $ 748 $ 326 Actual income tax expense differs from income tax expense computed by applying the U.S. federal statutory corporate rate of 35 percent to income (loss) before income taxes is as follows: Years Ended September 30, 2015 2014 2013 Provision (benefit) at the statutory rate $ 6,139 $ 2,195 $ (648) Increase resulting from: Alternative minimum tax 417 - - Non-deductible expenses 753 563 1,269 Long-lived assets 69 - - State income taxes, net of federal deduction 937 544 377 Contingent tax liabilities 51 - - Other 54 - 29 Decrease resulting from: Change in valuation allowance (7,034) (2,547) (651) Valuation allowance adjustment - acquisitions (725) - - Contingent tax liabilities - (1) (50) Other - (6) - $ 661 $ 748 $ 326 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 Years Ended September 30, 2015 2014 Deferred income tax assets: Allowance for doubtful accounts $ 322 $ 295 Accrued expenses 9,186 8,171 Net operating loss carryforward 99,610 107,072 Various reserves 1,169 1,363 Equity losses in affiliate 200 200 Share-based compensation 573 419 Capital loss carryforward 222 3,976 Intangible assets 413 1,071 Other 1,744 1,268 Subtotal 113,439 123,835 Less valuation allowance 111,211 121,878 Total deferred income tax assets $ 2,228 $ 1,957 Deferred income tax liabilities: Property and equipment $ 599 $ 608 Intangible assets 1,084 827 Other 343 219 Total deferred income tax liabilities 2,026 1,654 Net deferred income tax assets (liabilities) $ 202 $ 303 In 2015, the valuation allowance on our deferred tax assets decreased by $ 10,667 . This decrease consisted of $ 7,034 through the income statement, expiration of capital losses of $ 3,641 , and acquisition purchase accounting of $ 725 , offset by other increases of $ 733 . In 2002, we adopted a tax accounting method change that allowed us to deduct goodwill for income tax purposes that had previously been classified as non-deductible. The accounting method change resulted in additi onal amortizable tax basis in goodwill. We believe the realization of the additional tax basis in goodwill is not more likely than not and have not recorded a deferred tax asset. Although a deferred tax asset has not been recorded through September 30, 2015 , we have derived a cumulative cash tax reduction of $ 11,4 87 from the change in tax accounting method and the subsequent amortization of the additional tax goodwill. In addition, the amortization of the additional tax goodwill has resulted in additional fede ral net operating loss carry forwards of $ 142,052 and state net operating loss carry forwards of $ 1 2,320 . We believe the realization of the additional net operating loss carry forwards is not more likely than not and have not recorded a deferred tax asset. We have zero tax basis in additional tax goodwill that will be amortized during the year ended September 30, 2016 . As of September 30, 2015 , we had available approximately $ 4 39,029 of federal net t ax operating loss carry forward for federal income tax purposes, including $142,052 resulting from the additional amortization of tax goodwill. This carry forward, which may provide future tax benefits, will begin to expire in 20 22 . On May 12, 2006, we had a change in ownership as defin ed in Internal Revenue Code Section 382. As such, our utilization after the change date of our net operating loss in existence as of the change of control date was subject to Section 382 limitations for federal income taxes and some state income taxes. The annual limitation under Section 382 on the utilization of f ederal net operating losses was approximately $20,000 for the first five tax years subsequent to the change in ownership and $16,000 thereafter. Approximately $ 295 , 318 of federal net operating los ses will not be subject to this limitation. Also, after applying the Section 382 limitation to available state net operating loss carry forwards, we had available approximately $ 1 01,515 state net tax operating loss carry forwards, including $1 2,320 resulti ng from the additional amortization of tax goodwill which begin s to expire as of September 30, 2016 . We have provided valuation allowances on all net operating losses where it is determined it is more likely than not that they will expir e without being utilized. In assessing the realizability of deferred tax assets at September 30, 2015 , we considered whether it was more likely than not that some portion or all of the deferred tax assets will not be realized. Our realization of deferred ta x assets is dependent upon the generation of future taxable income during the periods in which these temporary differences become deductible. Over the ten-year period from 2004 through 2013, the Company reported net losses each year, finally returning to p rofitability in the year ended September 30, 2014. Although we have recently returned to profitability, GAAP guidelines place considerably more weight on historical results and less weight on future projections and as such the cumulative pretax losses prov ide sufficient negative evidence to support the appropriateness of a full valuation allowance . W e have provided valuation allowances of $ 106 , 530 for all federal deferred tax assets and $ 4, 6 81 for certain state deferred tax assets. We believe that $ 777 and $ 135 of federal and state deferred tax assets , respectively, will be realized by offsetting reversing deferred tax liabilities . In addition, we have $ 89 9 of net state deferred tax assets that we expect will be realized , and therefore valuation allowances w ere not provided for these assets. We also have certain deferred tax liabilities that may not be offset by deferred tax assets, and for which we have recorded a deferred tax liability of $ 697 . As a result, we have recorded a net deferred tax asset of $ 20 2 on our consolidated balance sheets. We will evaluate the appropriateness of our remaining deferred tax assets and valuation allowances on a quarterly basis . As a result of the reorganization and related adjustment to the book basis in goodwill, we hav e tax basis in excess of book basis in amortizable goodwill of approximately $ 2 4 , 1 90 . The tax basis in amortizable goodwill in excess of book basis is not reflected as a deferred tax asset. To the extent the amortization of the excess tax basis results in a cash tax benefit, the benefit will first go to reduce goodwill, then other long-term intangible assets, and then tax expense . GAAP requires financial statement reporting of the expected future tax consequences of uncertain tax return reporting position s on the presumption that all relevant tax authorities possess full knowledge of those tax reporting positions, as well as all of the pertinent facts and circumstances, but it prohibits discounting of any of the related tax effects for the time value of mo ney. The evaluation of a tax position is a two-step process. The first step is the recognition process to determine if it is more likely than not that a tax position will be sustained upon examination by the appropriate taxing authority, based on the tech nical merits of the position. The second step is a measurement process whereby a tax position that meets the more likely than not recognition threshold is calculated to determine the amount of benefit/expense to recognize in the financial statements. The t ax position is measured at the largest amount of benefit/expense that is more likely than not of being realized upon ultimate settlement. A reconciliation of the beginning and ending balances of unrecognized tax benefit is as follows: Years Ended September 30, 2015 2014 Balance at October 1, $ 56,079 $ 55,612 Additions for position related to current year 98 468 Additions for positions of prior years 1 2 Reduction resulting from the lapse of the applicable statutes of limitations 198 3 Reduction resulting from settlement of positions of prior years 17 - Balance at September 30, $ 55,963 $ 56,079 As of September 30, 2015 and 2014 , $5 5 , 963 and $5 6 , 079 , respectively, of unrecognized tax benefit s would result in a decrease in the provision for income tax expense , of which $ 50, 581 and $ 5 0 , 759 for each of those years, respectively, relates to net operating loss from additional goodwill resulting from the tax accounting method change discussed above. We believe the realization of the net operating losses resulting from the tax accounting method change is not mor e likely than not and have not recorded a deferred tax asset. However, if we are partially or fully successful in defending our tax accounting method change we may realize a portion or all of the deferred tax asset related to this net operating loss, offs et by an increase in the valuation allowance. We anticipate that approximately $ 6 of unrecognized tax benefits, including accrued interest, may reverse in the next twelve months. The reversal is predominately due to the expiration of the statutes of limita tio n for unrecognized tax benefits. We had approximately $ 18 and $ 6 accrued for the payment of interest and penalties at September 30, 2015 and 2014 , res pectively . We recognize interest and penalties related to unrecognized tax benefits as par t of the provision for income taxes. We are currently not under federal audit by the Internal Revenue Service. The tax years ended September 30, 2012 and forward are subject to federal audit as are tax years prior to September 30, 2012 , to the extent of unutilized net operating losses generated in those years. The tax years ended September 30, 2011 and forward are subject to state audits as are tax years prior to September 30, 2011 , to the extent of unutilized net operating losses generated in those years . The net deferred income tax assets and liabilities are comprised of the following : Years Ended September 30, 2015 2014 Current deferred income taxes: Assets $ 229 $ 201 Liabilities 174 196 Net deferred tax asset, current $ 55 $ 5 Noncurrent deferred income taxes: Assets $ 1,999 $ 1,961 Liabilities 1,852 1,663 Net deferred tax asset (liability), non-current 147 298 Net deferred income tax assets (liabilities) $ 202 $ 303</t>
  </si>
  <si>
    <t>Operating Segments</t>
  </si>
  <si>
    <t>Operating Segments [Abstract]</t>
  </si>
  <si>
    <t>OPERATING SEGMENTS</t>
  </si>
  <si>
    <t>10 . OPERATING SEGMENTS We manage and measure performance of our business in four distinct operating segments: Communications, Residential , Commercial &amp; Industrial, and Infrastructure Solutions . These segments are reflective of how the Company’s Chief Operating Decision Maker (“CODM”) reviews operating results for the purposes of allocating resources and assessing performance. The Company’s CODM is its President. The accounting policies of the segments are the same as those described in the summary of significant accounting policies. 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four operating segments. Management allocates costs between segments for selling, general and administrative expenses and depreciation expense. Segment information for the years ended September 30, 2015 , 2014 and 2013 is as follows: Years Ended September 30, 2015 Commercial &amp; Infrastructure Communications Residential Industrial Solutions Corporate Total Revenues $ 141,858 $ 206,307 $ 178,865 $ 46,827 $ - $ 573,857 Cost of services 116,015 164,435 157,322 36,194 - 473,966 Gross profit 25,843 41,872 21,543 10,633 - 99,891 Selling, general and administrative 15,735 31,877 15,027 9,498 9,279 81,416 Gain on sale of assets (18) 4 (11) 12 - (13) Income (loss) from operations $ 10,126 $ 9,991 $ 6,527 $ 1,123 $ (9,279) $ 18,488 Other data: Depreciation and amortization expense $ 512 $ 485 $ 283 $ 952 $ 277 $ 2,509 Capital expenditures 675 352 391 1,197 164 2,779 Total assets $ 49,500 $ 37,755 $ 44,156 $ 30,112 $ 65,187 $ 226,710 Years Ended September 30, 2014 Commercial &amp; Infrastructure Communications Residential Industrial Solutions Corporate Total Revenues $ 116,073 $ 182,514 $ 166,249 $ 47,559 $ - $ 512,395 Cost of services 94,904 148,685 148,081 37,599 - 429,269 Gross profit 21,169 33,829 18,168 9,960 - 83,126 Selling, general and administrative 13,481 27,947 14,479 9,346 10,318 75,571 Loss (gain) on sale of assets 6 4 (46) (50) - (86) Income (loss) from operations $ 7,682 $ 5,878 $ 3,735 $ 664 $ (10,318) $ 7,641 Other data: Depreciation and amortization expense $ 414 $ 491 $ 270 $ 980 $ 371 $ 2,526 Capital expenditures 331 420 266 828 137 1,982 Total assets $ 30,415 $ 40,555 $ 43,937 $ 27,272 $ 58,929 $ 201,108 Years Ended September 30, 2013 Commercial &amp; Infrastructure Communications Residential Industrial Solutions Corporate Total Revenues $ 126,348 $ 162,611 $ 203,481 $ 2,153 $ - $ 494,593 Cost of services 102,564 135,384 187,957 1,728 - 427,633 Gross profit 23,784 27,227 15,524 425 - 66,960 Selling, general and administrative 13,610 25,447 14,362 337 12,842 66,598 Gain on sale of assets - (17) (46) - (1) (64) Income (loss) from operations $ 10,174 $ 1,797 $ 1,208 $ 88 $ (12,841) $ 426 Other data: Depreciation and amortization expense $ 372 $ 807 $ 247 $ 38 $ 1,088 $ 2,552 Capital expenditures 269 209 270 5 - 753 Total assets $ 24,858 $ 36,838 $ 55,342 $ 27,889 $ 34,325 $ 179,252</t>
  </si>
  <si>
    <t>Stockholders' Equity</t>
  </si>
  <si>
    <t>Stockholders' Equity [Abstract]</t>
  </si>
  <si>
    <t>11 . STOCKHOLDERS’ EQUITY Common Stock Rights Offering On August 7, 2014, we completed a $ 2 0,00 0 rights offering (the “Rights Offering”). In the Rights Offering, the Company distributed, at no charge, to the holders of shares of its common stock on July 7, 2014, one non-transferable subscription right for each share of common stock owned. Each right entitled the holder thereof to purchase from the Company 0.214578135 shares of common stock at a subscription price of $ 5.20 per share, which represented a discount to the market price of the common stock at the closing of the offering. In addition, holders who purchased all of the shares of common stock available to them were entitled to subscribe, at the same subscription price of $ 5.20 per share, for a portion of any shares of common stock that other holders did not purchase, subject to certain limitations (the “Over-Subscription Privilege”). The Rights Offering was fully subscribed, after giving effect to the exercise of Over-Sub scription Privileges, and we received net proceeds of approximately $ 19,649 , after deducting estimated offering expenses, for the issuance of 3,846,150 shares of common stock. Immediately after giving effect to the Rights Offering, we had 21,768,642 share s of common stock issued and outstanding. Tontine beneficially owned approximately 60 % of the shares of common stock outstanding immediately prior to launch of the Rights Offering, and immediately after giving effect to the Rights Offering, Tontine benefic ially owned approximately 61 % of the Company’s outstanding shares. Equity Incentive Plan The 2006 Equity Incentive Plan became effective on May 12, 2006 (as amended, the “2006 Equity Incentive Plan”). The 2006 Equity Incentive Plan provides for grants o f stock options as well as grants of stock, including restricted stock. This plan provided for approximately 2. 0 million shares of common stock authorized for issuance under the 2006 Equity Incentive Plan , of which approximately 472,054 shares are available for issuance at September 30, 2015 . The 2006 Equity Incentive Plan is due to expire in May 2016 unless prior to that time it is reauthorized pursuant to its terms and in accordance with applicable law, including shareholder and Board authorization as applicable. On December 9 , 2015, the Company’s Board of Directors approved an Amended and Restated 2006 Equity Incentive Plan (the “Amended Plan”) which would authorize an additional 1,000,000 shares for issuance under the plan and which would be become effective upon approval by shareholders at the Company’s 2016 Annual Shareholders’ Meeting to be held on February 9, 2016. The terms of the Amended Plan are described further in the Company’s definitive Proxy Statement for its 2016 Annual Meeting of Stockholders to be filed with the SEC no later than December 31, 2015. Stock Repurchase Program On February 4, 2015, our Board of Directors authorized a stock repurchase program for purchasing up to 1.0 million shares of the Company’s common stock from time to time. Share purchases are made for cash in open market transactions at prevailing market prices or in privately negotiated transactions or otherwise, and on December 9, 2015, our Board of Directors authorized the repurchase of up to an additional 500,000 shares. The timing and amount of purchases under the program are determined based upon prevailing market conditions, our liquidity requirements, contractual restrictions and other factors. All or part of the repurchases may be implemente d under a Rule 10b5-1 trading plan, which allows repurchases under pre-set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During the year ended September 30, 2015, pursuant the program, the Company repurchased 482,156 sha res of common stock at an average of $ 7.22 per share for a total aggregate purchase price of $3.5 million. Treasury Stock D uring the year ended September 30, 2015 , we repurchased 17,677 common shares from our employees to satisfy minimum tax withholding requirements upon the vesting of restricted stock issued under the 2006 Equity Incentive Plan . W e issued 199,565 shares out of treasury stock under our sh are-based compensation programs for restricted and unrestricted shares granted. We issued 8,309 shares of treasury stock as payment for outstanding phantom stock units that vested upon the departure of the Company’s Chairman and CEO in January 2015 . D uring the year ended September 30, 2014 , we repurchased 36,272 common shares from our employees to satisfy minimum tax withholding requiremen ts upon the vesting of restricted stock issued under the 2006 Equity Incentive Plan . We issued 13,500 shares out of treasury stock under our share-based compensation programs for restricted shares granted. Restricted Stock Restricted Stock Awards: Fiscal Year Shares Granted Weighted Average Fair Value at Date of Grant Shares Vested Shares Outstanding Expense recognized through September 30, 2015 2013 12,500 5.00 8,334 4,166 61 2014 13,500 5.42 4,500 9,000 40 2015 194,000 8.51 - 194,000 238 During the years ended September 30, 2015 , 2014 and 2013 , we recognized $ 290 , $ 201 , and $ 374 , respectively, in compensation expense related to these restricted stock awards. At September 30, 2015 , the unamortized compensation cost related to outstanding unvested restricted stock was $ 1,284 . We expect to recognize $ 522 and $ 505 of this unamortized compensation expense during the years ended September 30, 2016 and 2017 , respectively and $ 258 thereafter . A summary of restricted stock awards for the years ended September 30, 2015 , 2014 and 2013 is provided in the table below: Years Ended September 30, 2015 2014 2013 Unvested at beginning of year 57,666 159,246 257,826 Granted 194,000 13,500 12,500 Vested (44,500) (115,080) (111,080) Forfeited - - - Unvested at end of year 207,166 57,666 159,246 The fair value of shares vesting during the years ended September 30, 2015 , 2014 and 2013 was $ 353 , $ 571 and $ 528 , respectively. Fair value was calculated as the number of shares vested times the market price of shares on the date of vesting. The weighted average grant date fair value of unvested restricted stock at September 30, 2015 was $ 8.31 . All the restricted shares granted under the 2006 Equity Incentive Plan (vested or unvested) participate in dividends issued to common shareholders, if any. Phantom Stock Units 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years ended September 30, 2015 , 2014 and 2013 , we recognized $ 224 , $ 243 , and $ 295 , respectively, in compensation expense related to these grants. From time to time, PSUs are granted to employees. For the years ended September 30, 2015 , 2014 and 2013 , t hese PSUs we re paid via unrestri cted stock grants to each employee upon the satisfaction of the grant terms. We record compensation expense for the PSUs granted to employees over the grant vesting period. For the years ended September 30, 2015 , 2014 and 2013 , we recognized zero , zero , and $ 651 , respectively, in compensation expense related to these grants. Stock Options We utilized a binomial option pricing model to measure the fair value of stock options granted.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the risk-free rate of return, and actual and projected employee stock option exercise behaviors. The expected life of stock options is not considered under the binomial option pricing model that we utilize. We did not issu e stock options during the year ended September 30, 2014 . The assumptions used in the fair value method calculation for the year s ended September 30, 2015 and 2013 are disclosed in the following table: Years Ended September 30, 2015 2013 Weighted average value per option granted during the period $ 3.87 $ 3.43 Dividends (1) $ - $ - Stock price volatility (2) 55.6 - 57.8% 66.6% Risk-free rate of return 1.34 - 1.48% 0.9% Option term 10.0 years 10.0 years Expected life 6.0 years 6.0 years Forfeiture rate (3) 10.0% 10.0% (1) We do not currently pay dividends on our common stock. (2) Based upon the Company's historical volatility. (3) Based upon the Company's historical data. Stock-based compensation expense recognized during the period is based on the value of the portion of the share-based payment awards that is ultimately expected to vest during the period. Stock-based compensation expense recognized in the Consolidated S tatements of Comprehensive Income is based on awards ultimately expected to vest. We estimate our forfeitures at the time of grant and revise, if necessary, in subsequent periods if actual forfeitures differ from those estimates. The following table summ arizes activity under our stock option plans. Weighted Average Shares Exercise Price Outstanding, September 30, 2012 20,000 $ 3.24 Options granted 150,000 5.76 Exercised - - Forfeited and Cancelled - - Outstanding, September 30, 2013 170,000 $ 5.46 Options granted - - Exercised - - Forfeited and Cancelled - - Outstanding, September 30, 2014 170,000 $ 5.46 Options granted 37,000 7.25 Exercised - - Forfeited and Cancelled 74,000 5.76 Outstanding, September 30, 2015 133,000 $ 5.79 The following table summarizes options outstanding and exercisable at September 30, 2015 : Exercise Prices Outstanding as of September 30, 2015 Remaining Contractual Life in Years Weighted-Average Exercise Price Exercisable as of September 30, 2015 Weighted-Average Exercise Price $3.24 20,000 5.80 $ 3.24 20,000 $ 3.24 $5.76 76,000 7.58 $ 5.76 - $ - $7.27 22,000 9.29 $ 7.27 - $ - $7.21 15,000 9.34 $ 7.21 - $ - 133,000 $ 5.79 20,000 $ 3.24 Our 2011 options vested over a three year period at a rate of one-third per year upon the annual anniversary date of the grant. Our 2013 and 2015 options cliff at the end of a two year period ending at the anniversary date of the grant. All options expire ten years from the grant date if they are not exercised. Upon exercise of stock options, it is our policy to first issue shares from treasury stock, then to issue new shares. Unexercised stock options expire July 2021, May 2023, January 2025 and F ebruary 2025. During the years ended September 30, 2015 , 2014 and 2013 , we recognized $ (45) , $ 267 and $ 110 , respectively, in compens ation expense related to our stock option awards. The net benefit in 2015 relates to a revision in forfeiture assumptions upon the departure of the Company’s Chairman and CEO in January 2015, at which time he forfeited unvested stock options. At September 30, 2015 , the unamortized compensation cost related to outstanding unvested stock options was $ 83 . We expect to recognize $ 65 of this unamortized compe nsation expense during the year ended September 30, 2016 and the remaining $ 18 in the year ended 2017 . The intrinsic value of stock options outstanding and exercisable was $ 88 and $ 57 at September 30, 2015 and 2014 , respectively. The intrinsic value is calculated as the difference between the fair value as of the end of the period and the exerc ise price of the stock options.</t>
  </si>
  <si>
    <t>Related-Party Transactions</t>
  </si>
  <si>
    <t>Securities and Equity Investments [Abstract]</t>
  </si>
  <si>
    <t>Related Party Transactions Disclosure [Text Block]</t>
  </si>
  <si>
    <t>12 . RELATED-PARTY TRANSACTIONS On September 13, 2013, we completed the acquisition of 100% of the voting equity interests of MISCOR Group, Ltd. (“MISCOR”). Prior to the transaction, our controlling shareholder Tontine owned approximately 49.9% of MISCOR. See Note 18, “Business Combination” , for further information. In December 2007, we entered into a $ 25,000 term loan with Tontine, a related party (the “Tontine Term Loan”) . On April 30, 2010, the Company issued a $ 15, 000 payment towards the Tontine Term Loan, resulting in a reduction in interest expenses related to the Tontine Term Loan. On February 13, 2013, we repaid the remaining $ 10,000 of principal with cash on hand and proceeds from our $ 5,000 term loan facility with Wells Fargo. During the years ended September 30, 2015 , 2014 and 2013 we incurred interest expense of zero , zero and $ 410 , respectively, related to the Tontine Term L oan . We are a party to a sublease agreement with Tontine Associates, LLC, an affiliate of Tontine, for corporate office space in Greenwich, Connecticut. The lease extends through March 31, 2016, with monthly payments due in the amount of $ 6 . The lease has terms at market rates and payments by the Company are at a rate consistent with that paid by Tontine Associates, LLC to its landlord.</t>
  </si>
  <si>
    <t>Employee Benefit Plans</t>
  </si>
  <si>
    <t>Employee Benefit Plans [Abstract]</t>
  </si>
  <si>
    <t>401(k) Plan</t>
  </si>
  <si>
    <t>13 . EMPLOYEE BENEFIT PLANS 401(k) Plan In November 1998, we established the Integrated Electrical Services, Inc. 401(k) Retirement Savings Plan (the “401(k) Plan”). All full-time IES employees are eligible to participate on the first day of the month subsequent to completing sixty days of service and attaining age twenty-one. Participants become vested in our matching contributions f ollowing three years of service. We recognized $ 288 , $ 276 , and $ 177 , respectively in matching expenses in fiscal years 2015 , 2014 and 2013 , respectively. Infrastructure Solutions has two 401(k) plans. The first provides for emplo yees covered by collective bargaining agreements and has no provision for employer contributions. The second provides for employees outside collective bargaining agreements and has a provision for employer contributions. We recognized $ 99 , $ 74 , and $ 4 , in matching expense in 2015 , 2014 and 2013 . Executive Savings Plan Under the Executive Deferred Compensation Plan adopted on July 1, 2004 (the “Executive Savings Plan”), certain employees are permitted to defer a portion (up to 75 %) of their base salary and/or bonus for a Plan Year. The Human Resources and Compensation Committee of the Board of Directors may, in its sole discretion, credit one or more participants with an employer deferral (contribution) in such amount as the Committee may choose (“Employer Contribution”). The Employer Contribu tion, if any, may be a fixed dollar amount, a fixed percentage of the participant’s compensation, base salary, or bonus, or a “matching” amount with respect to all or part of the participant’s elective deferrals for such plan year, and/or any combination o f the foregoing as the Committee may choose. No compensation was deferred under this plan for the years ended September 30, 2015, 2014 or 2013 . Post Retirement Benefit Plans Certain individuals at one of the Company’s locations are entitled to receive fixed annual payments that reach a maximum amount, as specified in the related agreements, for a ten year period following retirement or, in some cases, the attainment of 62 year s of age. We recognize the unfunded status of the plan as a non-current liability in our Consolidated Balance S heet. Benefits vest 50 % after ten years of service, which increases by 10 % per annum until benefits are fully vested after 15 years of service. We had an unfunded benefit liability of $ 871 and $ 853 recorded as of September 30, 2015 and 2014 , respectively. Multiemployer Pension Plan Infrastructure Solutions participates in a multiemployer direct benefit pension plan for employees covered under our collective bargaining agreement. We do not administer the plan. We do not significantly participate in this plan. As of December 31, 2014 , this plan was funded at 84 .75 %.</t>
  </si>
  <si>
    <t>Fair Value Measurements</t>
  </si>
  <si>
    <t>Fair Value Measurements [Abstract]</t>
  </si>
  <si>
    <t>14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 ting and reporting establishes a framework for measuring fair value by creating a hierarchy for observable independent market inputs and unobservable market assumptions and expands disclosures about fair value measurements. Considerable judgment is require d to interpret the market data used to develop fair value estimates. As such, the estimates presented herein are not necessarily indicative of the amounts that could be realized in a current exchange. The use of different market assumptions and/or estimati on methods could have a material effect on the estimated fair value. Financial assets and liabilities measured at fair value on a recurring basis as of September 30, 2015 , are summarized in the following table by the type of inputs applicable to the fair valu e measurements: Total Fair Value Quoted Prices (Level 1) Executive savings plan assets $ 617 $ 617 Executive savings plan liabilities (504) (504) Total $ 113 $ 113 Below is a description of the inputs used to value the assets summarized in the preceding table: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and other inputs that a re considered in fair value determinations of the assets. Level 3 — Inputs include unobservable inputs used in the measurement of assets. Management is required to use its own assumptions regarding unobservable inputs because there is little, if any, mark et activity in the assets or related observable inputs that can be corroborated at the measurement date.</t>
  </si>
  <si>
    <t>Inventory</t>
  </si>
  <si>
    <t>InventoryDisclosureAbstract</t>
  </si>
  <si>
    <t>InventoryDisclosureTextBlock</t>
  </si>
  <si>
    <t>15 . INVENTORY Inventories consists of the following components: September 30, September 30, 2015 2014 Raw materials $ 1,641 $ 1,978 Work in process 2,641 2,618 Finished goods 1,199 1,819 Parts and supplies 8,496 9,633 Total inventories $ 13,977 $ 16,048</t>
  </si>
  <si>
    <t>Goodwill and Intangible Assets</t>
  </si>
  <si>
    <t>Goodwill and Intangible Assets Disclosure [Abstract]</t>
  </si>
  <si>
    <t>GoodwillAndIntangibleAssetsDisclosureTextBlock</t>
  </si>
  <si>
    <t>16 . GOODWILL AND INTANGIBLE ASSETS The following is a progression of goodwill by segment for the years ended September 30, 2015 , 2014 and 2013 : Residential Infrastructure Solutions Total Balance at September 30, 2013 $ 8,631 $ 5,293 $ 13,924 Purchase Accounting Adjustments - 1,069 1,069 Balance at September 30, 2014 8,631 6,362 14,993 Acquisitions "Note 18" - 2,256 2,256 Balance at September 30, 2015 $ 8,631 $ 8,618 $ 17,249 Goodwill During 2014, we adjusted our purchase price allocation related to the acquisition of MISCOR, resulting in net additional goodwill of $ 1,069 for our Infrastructure Solutions segment, which increased the segment’s goodwill to $ 6,362 , with offsetting adjustments to certain assets and liabilities of the acquired entity. This additional goodwill of $ 1,069 is the result of the completion of our analysis of the tax basis of the acquired property, plant and equipment, which resulted in the recor ding of an additional deferred tax liability of $ 560 . Additionally, we completed our valuation of the acquired inventory, resulting in a $ 311 reduction in the estimated value previously attributed to work in process inventory . We also identified addition al current liabilities of $198 , resulting in a further increase to goodwill. Based upon the results of our annual impairment analysis, the fair value of our Infrastructure Solutions segment exceeded the book value, and warranted no impairment. We evaluat ed goodwill attributable to our Residential segment qualitatively, and have concluded no impairment is indicated. Intangible assets consist of the following: September 30, 2015 Estimated Useful Lives Gross Carrying Accumulated (in Years) Amount Amortization Net Trademarks/trade names 8 - Indefinite $ 1,400 $ 9 $ 1,391 Technical library 20.0 400 41 359 Customer relationships 8 - 12 3,600 788 2,812 Covenants not to compete 3.0 140 121 19 Developed technology 4.0 400 258 142 Total $ 5,940 $ 1,217 $ 4,723 September 30, 2014 Estimated Useful Lives Gross Carrying Accumulated (in Years) Amount Amortization Net Trademarks/trade names Indefinite $ 1,200 $ - $ 1,200 Technical library 20.0 400 21 379 Customer relationships 12.0 2,100 484 1,616 Covenants not to compete 3.0 140 74 66 Developed technology 4.0 400 158 242 Total $ 4,240 $ 737 $ 3,503 For the years ended September 30, 2015 , 2014 and 2013 , amortization expense of intangible assets was $ 381 , $ 635 and $ 452 , respectively. Our future amortization expense for years ended September 30, is as follows: Year Ended September 30, 2016 $ 564 2017 469 2018 384 2019 375 2020 367 Thereafter 1,364 Total $ 3,523</t>
  </si>
  <si>
    <t>Commitments And Contingencies</t>
  </si>
  <si>
    <t>Commitments And Contingencies [Abstract]</t>
  </si>
  <si>
    <t>Legal Matters</t>
  </si>
  <si>
    <t xml:space="preserve">17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 s or cash flows. With respect to all such proceedings, we record reserves when it is probable that a liability has been incurred and the amount of loss can be reasonably estimated. We expense routine legal costs related to these proceedings as they are i ncurred. The following is a discussion of our significant legal matters: Ward Transformer Site Private Action In April 2009, Carolina Power and Light Company and Consolidation Coal Company filed suit in the U.S. District Court for the Eastern District o f North Carolina (Western Division) against a number of entities, including one of our subsidiaries, to recover costs to remove Polychlorinated Byphenyls (“PCB”) contamination at Ward Transformer, an electric transformer resale and reconditioning facility located in Raleigh, North Carolina (the “Private Action”). Plaintiffs had been ordered under a settlement agreement with the U.S. Environmental Protection Agency (the “EPA”) to clean up the onsite contamination, including the groundwater underneath the f acility, and were seeking to recover costs associated with the clean-up from other potentially responsible parties (“PRPs”). During the first quarter of fiscal year 2016, the parties to this matter reached an agreement in principle to settle the Company’s exposure. The agreed upon settlement is fully reserved in our financial statements at September 30, 2015. The parties are finalizing release and settlement documentation and expect to complete this during the second quarter of fiscal 2016. EPA Action Contamination outside of and downstream from the Ward Transformer site is not subject to the Private Action. The EPA has not yet assessed costs for that portion of the remediation, and has not entered into any settlement agreement with any party to begin clean-up. While the costs to remediate the offsite conditions remain unknown, certain of the parties with larger exposure have agreed to undertake the clean-up. During the first quarter of fiscal year 2016, these parties agreed in principle to release se veral types of PRPs from liability for a nominal amount based on their limited involvement in the site. We believe the Company will be included in the settlement group and will be released from the matter for a nominal amount. Therefore, as of September 30, 2015 , we had not recorded any additional reserve for this matter. Hamilton Wage and Hour The Company is a defendant in three wage-and-hour suits seeking class action certification that were filed between August 29, 2012 and June 24, 2013, in the U.S. District Court for the Eastern District of Texas. Each of these cases is among several others filed by Plaintiffs’ attorney against contractors working in the Port Arthur, Texas Motiva plant on various projects over the last few years. The claims are based on alleged failure to compensate for time spent bussing to and from a work site, donning safety wear and other activities. In a separate earlier case based on the same allegations, a federal district court ruled that the time spent traveling on the busses is not compensable. The U.S. Court of Appeals for the Fifth Circuit upheld the district court’s ruling , and the U.S. Supreme Court declined to review plaintiffs’ appeal of the Fifth Circuit dismissal . To date, no other plaintiffs have joined the suit, and the statute of limitations precludes any new claimants from seeking recovery against the Company, as the Company’s employees stopped working at the project over two years ago. Due to the absence of any exposure beyond the named plaintiffs, and the limited exposure for any time spent bussing into the facility, the Company expects any payments associated with the settlement of this matter would not result in a material impact on the company’s results of operations or financial position. As such, we have not recorded a reserve for this matter as of September 30, 2015 . Risk-Management We retain the risk for workers’ compensation, employer’s liability, automobile liability, constructions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up to the deductible amounts, or losses that are not covered under our policies, are accr ued based upon our known claims incurred and an estimate of claims incurred but not reported. As a result, many of our claims are effectively self-insured. Many claims against our insurance are in the form of litigation. At September 30, 2015 , we had $ 4,518 accrued for insurance liabilities. We are also subject to construction defect liabilities, primarily within our Residential segment. As of September 30, 2015 , we had $ 464 reserved for these claims. Because the reserves ar e based on judgment and estimates, and involve variables that are inherently uncertain, such as the outcome of litigation and an assessment of insurance coverage, there can be no assurance that the ultimate liability will not be higher or lower than such e stimates or that the timing of payments will not create liquidity issues for the Company. Some of the underwriters of our casualty insurance program require us to post letters of credit as collateral. This is common in the insurance industry. To date, w e have not had a situation where an underwriter has had reasonable cause to effect payment under a letter of credit. At September 30, 2015 , $ 6,347 of our outstanding letters of credit was utilized to collateralize our insurance p rogram. Surety As of September 30, 2015 , the estimated cost to complete our bonded projects was approximately $ 85,860 . We evaluate our bonding requirements on a regular basis, including the terms offered by our sureties. We believe the bonding capacity presently provided by our current sureties is adequate for our current operations an d will be adequate for our operations for the foreseeable future. Posting letters of credit in favor of our sureties reduces the borrowing availability under our 2012 Credit Facility. Other Commitments and Contingencies 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September 30, 2015 , $ 571 of our outstanding letters of credit were to collateralize our vendors. F rom time to time, we may enter into firm purchase commitments for materials such as copper or aluminum wire which we expect to use in the ordinary course of business. These commitments are typically for terms of less than one year and require us to buy min imum quantities of materials at specific intervals at a fixed price over the term. As of September 30, 2015 , we had no such commitments. </t>
  </si>
  <si>
    <t>Business Combinations</t>
  </si>
  <si>
    <t>BusinessCombinationsAbstract</t>
  </si>
  <si>
    <t>Business Combination Disclosure</t>
  </si>
  <si>
    <t>18 . BUSINESS COMBINATIONS Acquisition of Southern Rewinding On May 21, 2015, our wholly-owned subsidiary Magnetech Industrial Services, Inc. (“ Magnetech ”) acquired all of the common stock and certain related real estate of Southern Industrial Sales and Services, Inc. (“Southern Rewinding”) , a Columbus, Georgia-based motor repair and related field services company , for total consideration of $ 3,937 . Of that amount, $ 3,137 was paid at closing. Additional consideration of $ 800 is sche duled to be paid through the period ending November, 2016, subject to Magnetech’s right to hold back certain amounts in respect of seller obligations. After closing, we provided the newly-acquired entity with $ 1,065 of working capital. Southern Rewinding is included in our Infrastructure Solutions segment. The Company accounted for the transaction under the acquisition method of accounting, which requires recording assets and liabilities at fair value (Level 3). The valuations derived from estimated fai r value assessments and assumptions used by management are preliminary pending finalization of certain intangible asset valuations. While management believes that its preliminary estimates and assumptions underlying the valuations are reasonable, different estimates and assumptions could result in different values being assigned to individual assets acquired and liabilities assumed. This may result in adjustments to the preliminary amounts recorded. In the fourth quarter of 2016, we finalized our valuation of the deferred taxes associated with this acquisition, resulting in a deferred tax liability of $724 with a corresponding increase to goodwill, bringing total recorded goodwill associated with Southern Rewinding to $2,256. As such, we reduced a portion of our valuation allowance equal to this deferred tax liability, resulting in a reduction to income tax expense of $724. The preliminary valuation of th e assets acquired and liabilities assumed as of May 21, 2015 is as follows: Current assets $ 1,225 Property and equipment 911 Intangible assets (primarily customer relationships) 1,700 Non-tax-deductible goodwill 2,256 Current liabilities (1,431) Deferred tax liability (724) Net assets acquired $ 3,937 Acquisition of Assets from the Acro Group In February 2013, the Company acquired certain assets of a group of entities operating under the name of the Acro Group . These assets are related to the sale, installation, and third-party financing of residential solar equipment . The acquisition date fair value of consideration transferred was $ 4,798 , of which $ 4,185 was allocated to goodwill. At the acquisition date, $ 665 of the total consideration transferred related to contingent consideration. The contingency period has elapsed, and none of the contingent consideration was ultimately paid. During the years ended September 30, 2014 and 2013, gains of $ 95 and $ 570 , res pectively, were recognized in Ot her income (expense), net, related to fair value a djustments for this contingent consideration. Acquisition of MISCOR On September 13, 2013 we completed the acquisition of MISCOR Group, Ltd. (“MISCOR”), a provider of maintenance and repair services including engine parts and components to the industrial and rail service industries. Prior to the consummation of the transaction, our controlling shareholder Tontine owned approximately 49.9 % of MISCOR. Total consideration received by MISCOR shareholders consisted of 2,795,577 shares of IES common stock valued at $ 11,853 , and cash tot aling $ 4,364 . During 2014, we adjusted our purchase price allocation related to the acquisition of MISCOR, resulting in net additional goodwill of $ 1,069 for our Infrastructure Solutions segment, which increased the segment’s goodwill to $ 6,362 , with offs etting adjustments to certain assets and liabilities of the acquired entity. This additional goodwill of $ 1,069 is the result of the completion of our analysis of the tax basis of the acquired property, plant and equipment, which resulted in the recording of an additional deferred tax liability of $ 560 . Additionally, we completed our valuation of the acquired inventory, resulting in a $ 311 reduction in the estimated value previously attributed to work in process inventory . We also identified additional c urrent liabilities of $ 198 , resulting in a further increase to goodwill. Unaudited Pro Forma Information – 2013 Acquisitions The supplemental pro forma results of operations for the year ended September 30, 2013 , as if the assets of the Acro Group had been acquired and the acquisition of MISCOR had been completed on October 1, 2011, are as follows: Unaudited Year Ended September 30, 2013 Revenues $ 542,027 Net loss from continuing operations $ (3,081)</t>
  </si>
  <si>
    <t>Quarterly Results Of Operations (Unaudited)</t>
  </si>
  <si>
    <t>Quarterly Results Of Operations (Unaudited) [Abstract]</t>
  </si>
  <si>
    <t>19 . QUARTERLY RESULTS OF OPERATIONS (UNAUDITED) Quarterly financial information for the years ended September 30, 2015 and 2014 , are summarized as follows: Fiscal Year Ended September 30, 2015 First Second Third Fourth Quarter Quarter Quarter Quarter Revenues $ 136,336 $ 133,752 $ 144,082 $ 159,687 Gross profit $ 22,704 $ 21,708 $ 25,052 $ 30,427 Net income from continuing operations $ 3,473 $ 1,854 $ 3,962 $ 7,588 Net income (loss) from discontinued operations $ (181) $ (44) $ (5) $ (109) Net income $ 3,292 $ 1,810 $ 3,957 $ 7,479 Income per share from continuing operations: Basic $ 0.16 $ 0.08 $ 0.19 $ 0.36 Diluted $ 0.16 $ 0.08 $ 0.19 $ 0.36 Income (loss) per share from discontinued operations: Basic $ (0.01) $ 0.00 $ 0.00 $ (0.01) Diluted $ (0.01) $ 0.00 $ 0.00 $ (0.01) Earnings per share: Basic $ 0.15 $ 0.08 $ 0.19 $ 0.35 Diluted $ 0.15 $ 0.08 $ 0.19 $ 0.35 The sum of the individual quarterly earnings per share amounts may not agree with year-to-date earnings per share as each period’s computation is based on the weighted average number of shares outstanding during the period. Fiscal Year Ended September 30, 2014 First Second Third Fourth Quarter Quarter Quarter Quarter Revenues $ 120,079 $ 120,266 $ 136,192 $ 135,858 Gross profit $ 18,116 $ 20,026 $ 22,666 $ 22,318 Net income (loss) from continuing operations $ 265 $ 446 $ 2,795 $ 2,016 Net loss from discontinued operations $ (141) $ (49) $ (122) $ 114 Net loss $ 124 $ 397 $ 2,673 $ 2,130 Loss per share from continuing operations: Basic $ 0.01 $ 0.02 $ 0.15 $ 0.09 Diluted $ 0.01 $ 0.02 $ 0.15 $ 0.09 Loss per share from discontinued operations: Basic $ 0.00 $ 0.00 $ (0.01) $ 0.01 Diluted $ 0.00 $ 0.00 $ (0.01) $ 0.01 Earnings loss per share: Basic $ 0.01 $ 0.02 $ 0.14 $ 0.10 Diluted $ 0.01 $ 0.02 $ 0.14 $ 0.10 The sum of the individual quarterly earnings per share amounts may not agree with year-to-date earnings per share as each period’s computation is based on the weighted average number of shares outstanding during the period.</t>
  </si>
  <si>
    <t>Subsequent Event</t>
  </si>
  <si>
    <t>Subsequent Events [Abstract]</t>
  </si>
  <si>
    <t>Subsequent Events</t>
  </si>
  <si>
    <t xml:space="preserve">20 . SUBSEQUENT EVENTS (UNAUDITED) On October 2, 2015, the Company awarded certain officers, including each of its named executive officers, and key employees performance-based phantom stock units pursuant to the terms and conditions of the Integrated Electrical Services, Inc. Amended and Restated 2006 Equity Incentive Plan. Each Phantom Unit represents a contractual right in respect of one share of the Company ’s common stock. The Phantom Units will generally become vested, if at all, upon the achievement of certain specified performance objectives and the continued performance of services through mid-December 2018. On October 30, 2015, a subsidiary of our Infr astructure Solutions segment acquired all of the membership interests of Calumet Armature &amp; Electric, LLC (“Calumet”) , an Illinois-based provider of design, manufacturing, assembly, and repair services of electric motors for the industrial and mass transit markets. Calumet will operate as a subsidiary in IES’s Infrastructure Solutions segment. On November 20, 2015, a subsidiary of our Commercial &amp; Industrial segment acquired all of the outstanding shares of stock of Shanahan Mechanical and Electrical, Inc. (“Shanahan”) , a Nebraska-based provider of mechanical and electrical contracting services. Shanahan will operate as a subsidiary in IES’s Commercial &amp; Industrial segment. </t>
  </si>
  <si>
    <t>Significant Accounting Policies (Policies)</t>
  </si>
  <si>
    <t>Principles of Consolidation</t>
  </si>
  <si>
    <t xml:space="preserve">Principles of Consolidation The accompanying consolidated financial statements include the accounts of IES and its wholly-owned subsidiaries. All significant intercompany accounts and transactions have been eliminated in consolidation. </t>
  </si>
  <si>
    <t>Asset Impairment</t>
  </si>
  <si>
    <t>Asset Impairment During the fiscal years ended September 30, 2015 and 2014 , the Company recorded no asset impairment charges. During the fiscal year ended September 30, 2013 , the Company recorded pretax non-cash asset impairment charges of $ 200 related to real estate held by our Commercial &amp; Industrial segment. The real estate was held within a location selected for closure during 2011. This impairment was to adjust the carrying value of real estate held for sale to the estimated market valu e less expected selling expenses. The real estate was sold on September 30, 2013. The impairment charges are included in our net loss from discontinued operations within our Consolidated Statements of Comprehensive Income.</t>
  </si>
  <si>
    <t>Use of Estimates</t>
  </si>
  <si>
    <t>Use of Estimates The preparation of financial statements in conformity with accountin 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nalyzing goodwill, investments, intangible assets and long-lived asse t impairments and adjustments, allowance for doubtful accounts receivable, stock-based compensation, reserves for legal matters, realizability of deferred tax assets, unrecognized tax benefits and self-insured claims liabilities and related reserves.</t>
  </si>
  <si>
    <t>Cash and Cash Equivalents</t>
  </si>
  <si>
    <t>Cash and Cash Equivalents We consider all highly liquid investments purchased with an original maturity of three months or less to be cash equivalents.</t>
  </si>
  <si>
    <t>Inventories Inventories generally consist of raw materials, work in process, finished goods, and parts and supplies held for use in the ordinary course of business . Inventory is valued at the lower of cost or market generally using the historical average cost or first-in, first-out (FIFO) method. When circumstances dictate, we write down inventory to its estimated realizable value based on assumptions about future demand, market c onditions, plans for disposal, and physical condition of the product. Where shipping and handling costs on inventory purchases are borne by us, these charges are included in inventory and charged to cost of services upon use in our projects or the providi ng of services.</t>
  </si>
  <si>
    <t>Securities and Equity Investments</t>
  </si>
  <si>
    <t xml:space="preserve">Securities and Equity Investments Our i 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 e. </t>
  </si>
  <si>
    <t>Property and Equipment</t>
  </si>
  <si>
    <t>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 erty and equipment, are capitalized and depreciated. Upon retirement or disposition of property and equipment, the capitalized cost and related accumulated depreciation are removed from the accounts and any resulting gain or loss is recognize d in the state ments of comprehensive income in the caption (gain) loss on sale of assets.</t>
  </si>
  <si>
    <t>Goodwill</t>
  </si>
  <si>
    <t xml:space="preserve">Goodwill Goodwill attributable to each reporting unit is tested for impairment by comparing the fair value of each reporting unit with its carrying value.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 s, projected long-term growth rates, and the weighted average cost of capital. </t>
  </si>
  <si>
    <t>Other Intangible Assets</t>
  </si>
  <si>
    <t>Intangible Assets Intangible assets with definite lives are amortized over their estimated useful lives based on expected economic benefit with no residual value. Customer relationships are amortized assuming gradual attrition. Intangible assets with indefinite lives are not subject to amortization. We perform a test for impairment annually, or more frequently when indicators of impairment are present.</t>
  </si>
  <si>
    <t>Debt Issuance Costs</t>
  </si>
  <si>
    <t>Debt Issuance Costs Debt issuance costs are included in other noncurrent assets and are amortized to interest expense over the scheduled maturity of the debt. Amortization expense of debt issuance costs was $ 317 , $ 385 and $ 522 , respectively, for the years ended 2015 , 2014 and 2013 . Remaining unamortized capitalized debt issuance costs were $ 1,031 a nd $ 1,158 at September 30, 2015 , and September 30, 2014 , respectively.</t>
  </si>
  <si>
    <t>Revenue Recognition</t>
  </si>
  <si>
    <t xml:space="preserve">Revenue Recognition Revenue is generally recognized once the following four criteria are met: ( i ) persuasive evidence of an arrangement exists, (ii) delivery of the product has occurred or services have been rendered, (iii) the price of the product or service is fixed and determinable, and (iv) collectability is reasonably assured. Costs associated with these services are recognized within the period they are incurred. We recognize revenue on project contracts using the percentage of completion method . Project contracts generally provide that customers accept completion of progress to date and compensate us for services rendered measured in terms of units installed, hours expended or some other measure of progress. We recognize revenue on both signed c 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 l,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Provisions for total estimated losses on uncompleted contracts are made in the period i n which such losses are determined. The balances billed but not paid by customers pursuant to retainage provisions in project contracts will be due upon completion of the contracts and acceptance by the customer. Based on our experience, the retention bala nce at each balance sheet date will be collected within the subsequent fiscal year. Certain divisions in the Residential segment use the completed contract method of accounting because the duration of their contracts is short in nature. We recognize reven ue on completed contracts when the project is complete and billable to the customer. Provisions for estimated losses on these contracts are recorded in the period such losses are determined. The current asset “Costs and estimated earnings in excess of bil lings on uncompleted contracts” represents revenues recognized in excess of amounts billed which management believes will generally be billed and collected within the next twelve months. Also included in this asset, from time to time, are claims and unappr oved change orders which are amounts we are in the process of collecting from our customers or agencies for changes in contract specifications or design, contract change orders in dispute or unapproved as to scope and price, or other related causes of unan ticipated additional contract costs. Claims are limited to costs incurred and are recorded at estimated realizable value when collection is probable and can be reasonably estimated. We do not recognize profits on project costs incurred in connection with c laims. Claims made by us involve negotiation and, in certain cases , litigation. Such litigation costs are expensed as incurred. As of September 30, 2015 , 2014 and 2013 , there were no material revenues recorded associated with any outstanding claims. The current liability “Billings in excess of costs and estimated earnings on uncompleted contracts” represents billings in excess of revenues recognized. Costs and estimated earnings in excess of billings on uncompleted contracts a re amounts considered recoverable from customers based on different measures of performance, including achievement of specific milestones, completion of specified units or at the completion of the contract. </t>
  </si>
  <si>
    <t>Accounts Receivable and Allowance for Doubtful Accounts</t>
  </si>
  <si>
    <t>Accounts Receivable and Allowance for Doubtful Accounts 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 some of these receivables are in litigation or require us to exercise our contractual l ien rights in order to collect. These receivables are primarily associated with a few divisions within our Commercial &amp; Industrial segment . Certain other receivables are slow-pay in nature and require us to exercise our contractual or lien rights. We belie ve that our allowance for doubtful accounts is sufficient to cover uncollectible receivables as of September 30, 2015 .</t>
  </si>
  <si>
    <t>Comprehensive Income</t>
  </si>
  <si>
    <t>Comprehensive Income Comprehensive income includes all changes in equity during a period except those resulting from investments by and distributions to stockholders.</t>
  </si>
  <si>
    <t>Income Taxes 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 ion on a quarterly basis . The estimation of required valuation allowances includes estimates of future taxable income. In assessing the realizability of deferred tax assets at September 30, 2015 , we considered whether it was more likely than not that some por tion of the deferred tax assets would not be realized. The ultimate realization of deferred tax assets is dependent upon the generation of future taxable income during the periods in which those temporary differences become deductible. We consider the sche duled reversal of deferred tax liabilities, projected future taxable income and tax planning strategies in making this assessment. If actual future taxable income is different from the estimates, our results could be affected. We have determined to fully r eserve against such an occurrence. On May 12, 2006, we had a change in ownership as defined in Internal Revenue Code Section 382. Internal Revenue Code Section 382 limits the utilization of net operating losses that existed as of the change in ownership in tax periods subsequent to the change in ownership. As such, our utilization after the change date of net operating losses in existence as of the change in ownership is subject to Internal Revenue Code Section 382 limitations for federal income taxes and some state income taxes. We have provided valuation allowances on all net operating losses where it is determined it is more likely than not that they will expire without being utilized.</t>
  </si>
  <si>
    <t>Risk-Management</t>
  </si>
  <si>
    <t>Risk-Management We retain the risk for workers’ compensation, employer’s liability, automobile liability, construction defects,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Each year, we compile our historical data pertaining to the insurance experiences and actuarially develop the ultimate loss associated with our insurance programs other than pol lution coverage, which was obtained in connection with the MISCOR acquisition. We believe that the actuarial valuation provides the best estimate of the ultimate losses to be expected under these programs. The undiscounted ultimate losses of all insuranc e reserves at September 30, 2015 and 2014 , was $ 4,465 and $ 4,489 , respectively. Based on historical payment patterns, we expect payments of undiscounted ultimate los ses to be made as follows: Year Ended September 30: 2016 $ 1,512 2017 1,004 2018 575 2019 360 2020 183 Thereafter 831 Total $ 4,465 We elect to discount the ultimate losses above to present value using an approximate risk-free rate over the average life of our insurance claims. For the years ended September 30, 2015 and 2014 , the discount rate used was 1 . 4 percent and 1 . 8 percent, respectively. The present value of all insurance reserves for the employee group health claims, workers’ compensation, auto and general liability recorded at September 30, 2015 and 2014 was $ 4,518 and $ 4,560 , respectively. Our employee group health claims are anticipated to be resolved within the year ended September 30, 2016 . We had letters of credit totaling $ 6,347 outstanding at September 30, 2015 to collateralize our high deductible insurance obligations.</t>
  </si>
  <si>
    <t>Realization of Long-Lived Assets</t>
  </si>
  <si>
    <t>Realization of Long-Lived Assets We evaluate the recoverabi lity of property and equipment and other long-lived assets as facts and circumstances indicate that any of those assets might be impaired. If an evaluation is required for our assets we plan to hold and use , the estimated future undiscounted cash flows associated with the asset are compared to the asset’s carrying amount to determine if an impairment of such property has occurred. The effect of any impairment would be t o expense the difference between the fair value of such property and its carrying value. Estimated fair values are determined based on expected future cash flows discounted at a rate we believe incorporates the time value of money, the expectations about f uture cash flows and an appropriate risk premium. During the year ended September 30, 2013 , we evaluated certain of our long-lived assets for impairments . The evaluation resulted in impairment charges as described above under “ Asset Impairment ” . For the ye ar s ended September 30, 2014 and 2015 , no indicators of impairments were identified.</t>
  </si>
  <si>
    <t>Risk Concentration</t>
  </si>
  <si>
    <t>Risk Concentration Financial instruments, which potentially subject us to concentrations of credit risk, consist principally of cash deposits and accounts receivable. We grant credit, usually without collateral, to our customers, who are generally large public companies, contractors and homebuilders throughout the United States . Consequently, we are subject to potential credit risk related to changes in business and economic factors throughout the United States , specifically, within the construction , homebuilding and mission critical facility market s .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 We periodically assess the financial condition of these institutions where these funds are held and believe the credit risk is minimal . W e maintain the majority of our cash and cash equivalents in money market mutual funds. There can be no assurance, however, that we will not be adversely affected by credit risks we face. No single customer accounted for more t han 10% of our consolidated revenues for the years ended September 30, 2015 , 2014 and 2013 .</t>
  </si>
  <si>
    <t>Fair Value of Financial Instruments</t>
  </si>
  <si>
    <t>Fair Value of Financial Instruments Our financial instruments consist of cash and cash equivalents, accounts receivable, notes receivable, i nvestments, accounts payable, a loan agreement , and an interest rate swap agreement. We believe that the carrying value of financial instruments, with the exception of our cost method investment in EnerTech Capital Partners II L.P. (“ Enertech ”), a private investment fund , in the accompanying Consolidated Balance S heets, approximates their fair value due to their short-term nature. The carrying value of our debt approximates fair value, as debt incurs interest at a variable rate. We estimate the fair value of our investment in EnerTech (Level 3) using quoted market prices for underlying publicly traded securities, and estimated enterprise values determined using cash flow projections and market multiples of the underlying non-public companies. For additional information, please refer to Note 6 , “Detail of Certain Balanc e Sheet Accounts – Securities and Equity Investments – Investment in EnerTech .”</t>
  </si>
  <si>
    <t>Stock-Based Compensation</t>
  </si>
  <si>
    <t>Stock-Based Compensation We measure and record compensation expense for all share-based payment awards based on the fair value of the awards granted, net of estimated forfeitures, at the date of grant. We calculate the fair value of stock options using a binomial option pricing model. The fair value of restricted stock awards and phantom stock unit awards is determined based on the number of shares granted and the closing price of IES’s common stock on the date of grant. Forfeitures are estimated at the t ime of grant and revised as deemed necessary . The resulting compensation expense from discretionary awards is recognized on a straight-line basis over the requisite service period, which is generally the vesting period . The cash flows resulting from the t ax deductions in excess of the compensation expense recognized for options and restricted stock (excess tax benefit) are classified as financing cash flows.</t>
  </si>
  <si>
    <t>Deferred Compensation Plans</t>
  </si>
  <si>
    <t>Deferred Compensation Plans The Company maintains a rabbi trust to fund certain deferred compensation plans. The securities held by the trust are classified as trading securities. The investments are recorded at fair value and are classified as other non-curr ent assets in the accompanying Consolidated Balance S heets as of September 30, 2015 and 2014 . The changes in fair values are recorded as unrealized gains (losses) as a component of other in come ( expense) in the Consolidated Statements of Comprehensive Income . The corresponding deferred compensation liability is included in other non-current liabilities on the Consolidated Balance S heets and changes in this obligation are recognized as adjustment s to compensation expense in the period in which they are determined .</t>
  </si>
  <si>
    <t>New Accounting Pronouncements</t>
  </si>
  <si>
    <t>New Accounting Pronouncements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 ms and relevant facts and circumstances. The standard also requires expanded disclosures surrounding revenue recognition. The effective date will be the first quarter of our fiscal year ended September 30, 2019. The standard allows for either full retrospe ctive or modified retrospective adoption. We are currently evaluating the impact of the adoption of this standard on our consolidated financial statements. We have not yet selected a transition method or determined the effect ASU 2014-09 will have on our o ngoing financial reporting. In April 2015, the FASB issued ASU No. 2015-03, Interest—Imputation Of Interest: Simplifying the Presentation of Debt Issuance Costs (“ASU 2015-03”), which requires that debt issuance costs be presented as a direct deduction fr 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d measurement requirements for debt issuance costs. In August 2015, the FASB issued an update (ASU 2015-15) to address revolving lines of credit which may not have outstanding balances. This update allows an entit y presenting the cost of securing a revolving line of credit as an asset, regardless of whether a balance is outstanding. The standard is effective for fiscal years beginning after December 15, 2015 on a retrospective basis. The adoption of this update is not expected to have a material impact on our results of operations, financial position or cash flows. In September 2015, the FASB issued ASU No. 2015-16, Business Combinations (Topic 805), Simplifying the Accounting for Measurement- Period Adjustments (A SU 2015-16), which eliminates the requirement that an acquirer in a business combination account for measurement-period adjustments retrospectively. Instead, an acquirer will recognize a measurement-period adjustment during the period in which it determine s the amount of the adjustment, including the effect on earnings of any amounts it would have recorded in previous periods if the accounting had been completed at the acquisition date. The update is effective for fiscal years beginning after December 15, 2 015 on a retrospective basis. The adoption of this update is not expected to have a material impact on our results of operations, financial position or cash flows. In November 2015, the FASB issued amended guidance that clarifies that in a classified stat ement of financial position, an entity shall classify deferred tax liabilities and assets as noncurrent amounts. The new guidance supersedes ASC 740-10-45-5 which required the valuation allowance for a particular tax jurisdiction be allocated between curre nt and noncurrent deferred tax assets for that tax jurisdiction on a pro rata basis. The new standard will become effective for our fiscal year beginning October 1, 2017. We are currently assessing the timing of adoption, but the adoption of this update is not expected to have a material impact on our results of operations, financial position or cash flows.</t>
  </si>
  <si>
    <t>Summary Of Significant Accounting (Tables)</t>
  </si>
  <si>
    <t>Accounts Payable and Accrued Liabilities [Abstract]</t>
  </si>
  <si>
    <t>Risk-Management Table (Undiscounted Ultimate Losses on Insurance Reserves)</t>
  </si>
  <si>
    <t>Year Ended September 30: 2016 $ 1,512 2017 1,004 2018 575 2019 360 2020 183 Thereafter 831 Total $ 4,465</t>
  </si>
  <si>
    <t>Property And Equipment (Tables)</t>
  </si>
  <si>
    <t>Property, Plant and Equipment [Table Text Block]</t>
  </si>
  <si>
    <t>Estimated Useful Lives Years Ended September 30, in Years 2015 2014 Land N/A $ 936 $ 889 Buildings 5-20 4,120 3,582 Transportation equipment 3-5 1,320 1,263 Machinery and equipment 3-10 9,586 7,362 Leasehold improvements 5-10 2,314 2,312 Information systems 2-8 15,800 15,624 Furniture and fixtures 5-7 790 689 $ 34,866 $ 31,721 Less--Accumulated depreciation and amortization (23,212) (21,739) Construction in Progress 29 206 Property and equipment, net $ 11,683 $ 10,188</t>
  </si>
  <si>
    <t>Per Share Information (Tables)</t>
  </si>
  <si>
    <t>ScheduleOfEarningsPerShareBasicAndDilutedTableTextBlock</t>
  </si>
  <si>
    <t>Years Ended September 30, 2015 2014 2013 Numerator: Net income (loss) from continuing operations attributable to common shareholders $ 16,792 $ 5,500 $ (2,178) Net income from continuing operations attributable to restricted shareholders 85 22 - Net income (loss) from continuing operations $ 16,877 $ 5,522 $ (2,178) Net loss from discontinued operations attributable to common shareholders $ (339) $ (198) $ (1,395) Net loss from discontinued operations $ (339) $ (198) $ (1,395) Net income (loss) attributable to common shareholders $ 16,453 $ 5,302 $ (3,573) Net income attributable to restricted shareholders 85 22 - Net income (loss) $ 16,538 $ 5,324 $ (3,573) Denominator: Weighted average common shares outstanding — basic 21,480,622 18,417,564 15,460,424 Effect of dilutive stock options and non-vested restricted stock 45,566 55,856 - Weighted average common and common equivalent shares outstanding — diluted 21,526,188 18,473,420 15,460,424 Basic income (loss) per share: Basic income (loss) per share from continuing operations $ 0.79 $ 0.30 $ (0.14) Basic loss per share from discontinued operations $ (0.02) $ (0.01) $ (0.09) Basic income (loss) per share $ 0.77 $ 0.29 $ (0.23) Diluted income (loss) per share: Diluted income (loss) per share from continuing operations $ 0.79 $ 0.30 $ (0.14) Diluted loss per share from discontinued operations $ (0.02) $ (0.01) $ (0.09) Diluted income (loss) per share $ 0.77 $ 0.29 $ (0.23)</t>
  </si>
  <si>
    <t>Detail of Certain Balance Sheet Accounts (Tables)</t>
  </si>
  <si>
    <t>Schedule of Accounts, Notes, Loans and Financing Receivable [Table Text Block]</t>
  </si>
  <si>
    <t>Years Ended September 30, 2015 2014 Balance at beginning of period $ 780 $ 980 Additions to costs and expenses 416 170 Deductions for uncollectible receivables written off, net of recoveries (354) (370) Balance at end of period $ 842 $ 780</t>
  </si>
  <si>
    <t>Schedule of Accounts Payable and Accrued Liabilities [Table Text Block]</t>
  </si>
  <si>
    <t>Years Ended September 30, 2015 2014 Accounts payable, trade $ 47,033 $ 38,639 Accrued compensation and benefits 22,527 22,076 Accrued insurance liabilities 4,518 4,560 Other accrued expenses 8,832 8,757 $ 82,910 $ 74,032</t>
  </si>
  <si>
    <t>Contracts In Progresstable [Text Block]</t>
  </si>
  <si>
    <t>Years Ended September 30, 2015 2014 Costs incurred on contracts in progress $ 329,942 $ 281,764 Estimated earnings 37,576 32,088 367,518 313,852 Less--Billings to date (380,365) (327,113) Net contracts in progress $ (12,847) $ (13,261) Costs and estimated earnings in excess of billings on uncompleted contracts 12,318 8,591 Less--Billings in excess of costs and estimated earnings on uncompleted contracts (25,165) (21,852) Net contracts in progress $ (12,847) $ (13,261)</t>
  </si>
  <si>
    <t>Schedule of Other Assets, Noncurrent [Table Text Block]</t>
  </si>
  <si>
    <t>Years Ended September 30, 2015 2014 Deposits $ - $ 250 Deferred tax assets 147 298 Executive Savings Plan assets 617 625 Securities and equity investments 919 919 Other 2,332 2,375 Total $ 4,015 $ 4,467</t>
  </si>
  <si>
    <t>Schedule of Cost Method Investments [Table Text Block]</t>
  </si>
  <si>
    <t>Years Ended September 30, 2015 2014 Carrying value $ 919 $ 919 Unrealized gains 66 94 Fair value $ 985 $ 1,013</t>
  </si>
  <si>
    <t>Debt (Tables)</t>
  </si>
  <si>
    <t>Schedule of Debt [Table Text Block]</t>
  </si>
  <si>
    <t>September 30, September 30, 2015 2014 Capital lease obligation $ 4 $ - Revolving Loan (long-term debt) 10,234 10,208 Total debt $ 10,238 $ 10,208</t>
  </si>
  <si>
    <t>Schedule of Line of Credit Facilities [Table Text Block]</t>
  </si>
  <si>
    <t>Level Thresholds Interest Rate Margin I Liquidity ≤ $20,000 at any time during the period; or Excess Availability ≤ $7,500 at any time during the period; or Fixed charge coverage ratio &lt; 1.0:1.0 3.00 percentage points II Liquidity &gt; $20,000 at all times during the period; and Liquidity ≤ $30,000 at any time during the period; and Excess Availability $7,500; and Fixed charge coverage ratio ≥ 1.0:1.0 2.50 percentage points III Liquidity &gt; $30,000 at all times during the period; and Excess Availability &gt; $7,500; and Fixed charge coverage ratio ≥ 1.0:1.0 2.00 percentage points</t>
  </si>
  <si>
    <t>Leases (Tables)</t>
  </si>
  <si>
    <t>Schedule of Future Minimum Rental Payments for Operating Leases [Table Text Block]</t>
  </si>
  <si>
    <t>Year Ended September 30: 2016 $ 6,634 2017 5,163 2018 2,830 2019 1,597 2020 787 Thereafter 65 Total $ 17,076</t>
  </si>
  <si>
    <t>Income Taxes (Tables)</t>
  </si>
  <si>
    <t>Schedule of Components of Income Tax Expense (Benefit) [Table Text Block]</t>
  </si>
  <si>
    <t>Years Ended September 30, 2015 2014 2013 Federal: Current $ 417 $ 183 $ - Deferred (564) 182 - State: Current 729 554 363 Deferred 79 (171) (37) $ 661 $ 748 $ 326</t>
  </si>
  <si>
    <t>Schedule of Effective Income Tax Rate Reconciliation [Table Text Block]</t>
  </si>
  <si>
    <t>Years Ended September 30, 2015 2014 2013 Provision (benefit) at the statutory rate $ 6,139 $ 2,195 $ (648) Increase resulting from: Alternative minimum tax 417 - - Non-deductible expenses 753 563 1,269 Long-lived assets 69 - - State income taxes, net of federal deduction 937 544 377 Contingent tax liabilities 51 - - Other 54 - 29 Decrease resulting from: Change in valuation allowance (7,034) (2,547) (651) Valuation allowance adjustment - acquisitions (725) - - Contingent tax liabilities - (1) (50) Other - (6) - $ 661 $ 748 $ 326</t>
  </si>
  <si>
    <t>Schedule of Deferred Tax Assets and Liabilities [Table Text Block]</t>
  </si>
  <si>
    <t>Years Ended September 30, 2015 2014 Deferred income tax assets: Allowance for doubtful accounts $ 322 $ 295 Accrued expenses 9,186 8,171 Net operating loss carryforward 99,610 107,072 Various reserves 1,169 1,363 Equity losses in affiliate 200 200 Share-based compensation 573 419 Capital loss carryforward 222 3,976 Intangible assets 413 1,071 Other 1,744 1,268 Subtotal 113,439 123,835 Less valuation allowance 111,211 121,878 Total deferred income tax assets $ 2,228 $ 1,957 Deferred income tax liabilities: Property and equipment $ 599 $ 608 Intangible assets 1,084 827 Other 343 219 Total deferred income tax liabilities 2,026 1,654 Net deferred income tax assets (liabilities) $ 202 $ 303</t>
  </si>
  <si>
    <t>Schedule Of Unrecognized Tax Benefits Roll Forward Table[Text Block]</t>
  </si>
  <si>
    <t>Years Ended September 30, 2015 2014 Balance at October 1, $ 56,079 $ 55,612 Additions for position related to current year 98 468 Additions for positions of prior years 1 2 Reduction resulting from the lapse of the applicable statutes of limitations 198 3 Reduction resulting from settlement of positions of prior years 17 - Balance at September 30, $ 55,963 $ 56,079</t>
  </si>
  <si>
    <t>Summary Of Deferred Tax Assets And Liabilities [Table Text Block]</t>
  </si>
  <si>
    <t>Years Ended September 30, 2015 2014 Current deferred income taxes: Assets $ 229 $ 201 Liabilities 174 196 Net deferred tax asset, current $ 55 $ 5 Noncurrent deferred income taxes: Assets $ 1,999 $ 1,961 Liabilities 1,852 1,663 Net deferred tax asset (liability), non-current 147 298 Net deferred income tax assets (liabilities) $ 202 $ 303</t>
  </si>
  <si>
    <t>Operation Segments (Tables)</t>
  </si>
  <si>
    <t>Schedule of Segment Reporting Information, by Segment [Table Text Block]</t>
  </si>
  <si>
    <t>Years Ended September 30, 2015 Commercial &amp; Infrastructure Communications Residential Industrial Solutions Corporate Total Revenues $ 141,858 $ 206,307 $ 178,865 $ 46,827 $ - $ 573,857 Cost of services 116,015 164,435 157,322 36,194 - 473,966 Gross profit 25,843 41,872 21,543 10,633 - 99,891 Selling, general and administrative 15,735 31,877 15,027 9,498 9,279 81,416 Gain on sale of assets (18) 4 (11) 12 - (13) Income (loss) from operations $ 10,126 $ 9,991 $ 6,527 $ 1,123 $ (9,279) $ 18,488 Other data: Depreciation and amortization expense $ 512 $ 485 $ 283 $ 952 $ 277 $ 2,509 Capital expenditures 675 352 391 1,197 164 2,779 Total assets $ 49,500 $ 37,755 $ 44,156 $ 30,112 $ 65,187 $ 226,710 Years Ended September 30, 2014 Commercial &amp; Infrastructure Communications Residential Industrial Solutions Corporate Total Revenues $ 116,073 $ 182,514 $ 166,249 $ 47,559 $ - $ 512,395 Cost of services 94,904 148,685 148,081 37,599 - 429,269 Gross profit 21,169 33,829 18,168 9,960 - 83,126 Selling, general and administrative 13,481 27,947 14,479 9,346 10,318 75,571 Loss (gain) on sale of assets 6 4 (46) (50) - (86) Income (loss) from operations $ 7,682 $ 5,878 $ 3,735 $ 664 $ (10,318) $ 7,641 Other data: Depreciation and amortization expense $ 414 $ 491 $ 270 $ 980 $ 371 $ 2,526 Capital expenditures 331 420 266 828 137 1,982 Total assets $ 30,415 $ 40,555 $ 43,937 $ 27,272 $ 58,929 $ 201,108 Years Ended September 30, 2013 Commercial &amp; Infrastructure Communications Residential Industrial Solutions Corporate Total Revenues $ 126,348 $ 162,611 $ 203,481 $ 2,153 $ - $ 494,593 Cost of services 102,564 135,384 187,957 1,728 - 427,633 Gross profit 23,784 27,227 15,524 425 - 66,960 Selling, general and administrative 13,610 25,447 14,362 337 12,842 66,598 Gain on sale of assets - (17) (46) - (1) (64) Income (loss) from operations $ 10,174 $ 1,797 $ 1,208 $ 88 $ (12,841) $ 426 Other data: Depreciation and amortization expense $ 372 $ 807 $ 247 $ 38 $ 1,088 $ 2,552 Capital expenditures 269 209 270 5 - 753 Total assets $ 24,858 $ 36,838 $ 55,342 $ 27,889 $ 34,325 $ 179,252</t>
  </si>
  <si>
    <t>Stockholders' Equity (Tables)</t>
  </si>
  <si>
    <t>Schedule of Share-based Compensation, Restricted Stock Units Award Activity [Table Text Block]</t>
  </si>
  <si>
    <t>Restricted Stock Awards: Fiscal Year Shares Granted Weighted Average Fair Value at Date of Grant Shares Vested Shares Outstanding Expense recognized through September 30, 2015 2013 12,500 5.00 8,334 4,166 61 2014 13,500 5.42 4,500 9,000 40 2015 194,000 8.51 - 194,000 238</t>
  </si>
  <si>
    <t>Schedule Of Unvested Restricted Stock Units Roll Forward Table [Text Block]</t>
  </si>
  <si>
    <t>Years Ended September 30, 2015 2014 2013 Unvested at beginning of year 57,666 159,246 257,826 Granted 194,000 13,500 12,500 Vested (44,500) (115,080) (111,080) Forfeited - - - Unvested at end of year 207,166 57,666 159,246</t>
  </si>
  <si>
    <t>Schedule of Share-based Payment Award, Stock Options, Valuation Assumptions [Table Text Block]</t>
  </si>
  <si>
    <t>Years Ended September 30, 2015 2013 Weighted average value per option granted during the period $ 3.87 $ 3.43 Dividends (1) $ - $ - Stock price volatility (2) 55.6 - 57.8% 66.6% Risk-free rate of return 1.34 - 1.48% 0.9% Option term 10.0 years 10.0 years Expected life 6.0 years 6.0 years Forfeiture rate (3) 10.0% 10.0% (1) We do not currently pay dividends on our common stock. (2) Based upon the Company's historical volatility. (3) Based upon the Company's historical data.</t>
  </si>
  <si>
    <t>Schedule Of Stock Options Roll Forward Table [Text Block]</t>
  </si>
  <si>
    <t>Weighted Average Shares Exercise Price Outstanding, September 30, 2012 20,000 $ 3.24 Options granted 150,000 5.76 Exercised - - Forfeited and Cancelled - - Outstanding, September 30, 2013 170,000 $ 5.46 Options granted - - Exercised - - Forfeited and Cancelled - - Outstanding, September 30, 2014 170,000 $ 5.46 Options granted 37,000 7.25 Exercised - - Forfeited and Cancelled 74,000 5.76 Outstanding, September 30, 2015 133,000 $ 5.79</t>
  </si>
  <si>
    <t>Schedule of Share-based Compensation, Shares Authorized under Stock Option Plans, by Exercise Price Range [Table Text Block]</t>
  </si>
  <si>
    <t>Exercise Prices Outstanding as of September 30, 2015 Remaining Contractual Life in Years Weighted-Average Exercise Price Exercisable as of September 30, 2015 Weighted-Average Exercise Price $3.24 20,000 5.80 $ 3.24 20,000 $ 3.24 $5.76 76,000 7.58 $ 5.76 - $ - $7.27 22,000 9.29 $ 7.27 - $ - $7.21 15,000 9.34 $ 7.21 - $ - 133,000 $ 5.79 20,000 $ 3.24</t>
  </si>
  <si>
    <t>Fair Value Measurements (Tables)</t>
  </si>
  <si>
    <t>Fair Value, Assets and Liabilities Measured on Recurring Basis [Abstract]</t>
  </si>
  <si>
    <t>Schedule of Fair Value, Assets and Liabilities Measured on Recurring Basis [Table Text Block]</t>
  </si>
  <si>
    <t>Total Fair Value Quoted Prices (Level 1) Executive savings plan assets $ 617 $ 617 Executive savings plan liabilities (504) (504) Total $ 113 $ 113</t>
  </si>
  <si>
    <t>Inventory (Tables)</t>
  </si>
  <si>
    <t>Schedule Of Inventory Current [Table Text Block]</t>
  </si>
  <si>
    <t>September 30, September 30, 2015 2014 Raw materials $ 1,641 $ 1,978 Work in process 2,641 2,618 Finished goods 1,199 1,819 Parts and supplies 8,496 9,633 Total inventories $ 13,977 $ 16,048</t>
  </si>
  <si>
    <t>Goodwill and Intangible Assets (Tables)</t>
  </si>
  <si>
    <t>Schedule of Goodwill [Table Text Block]</t>
  </si>
  <si>
    <t>Residential Infrastructure Solutions Total Balance at September 30, 2013 $ 8,631 $ 5,293 $ 13,924 Purchase Accounting Adjustments - 1,069 1,069 Balance at September 30, 2014 8,631 6,362 14,993 Acquisitions "Note 18" - 2,256 2,256 Balance at September 30, 2015 $ 8,631 $ 8,618 $ 17,249</t>
  </si>
  <si>
    <t>Schedule Of Intangible Assets And Goodwill [Table Text Block]</t>
  </si>
  <si>
    <t>September 30, 2015 Estimated Useful Lives Gross Carrying Accumulated (in Years) Amount Amortization Net Trademarks/trade names 8 - Indefinite $ 1,400 $ 9 $ 1,391 Technical library 20.0 400 41 359 Customer relationships 8 - 12 3,600 788 2,812 Covenants not to compete 3.0 140 121 19 Developed technology 4.0 400 258 142 Total $ 5,940 $ 1,217 $ 4,723 September 30, 2014 Estimated Useful Lives Gross Carrying Accumulated (in Years) Amount Amortization Net Trademarks/trade names Indefinite $ 1,200 $ - $ 1,200 Technical library 20.0 400 21 379 Customer relationships 12.0 2,100 484 1,616 Covenants not to compete 3.0 140 74 66 Developed technology 4.0 400 158 242 Total $ 4,240 $ 737 $ 3,503</t>
  </si>
  <si>
    <t>Schedule Of Finite Lived Intangible Assets Future Amortization Expense [Table Text Block]</t>
  </si>
  <si>
    <t>Year Ended September 30, 2016 $ 564 2017 469 2018 384 2019 375 2020 367 Thereafter 1,364 Total $ 3,523</t>
  </si>
  <si>
    <t>Business Combination (Tables)</t>
  </si>
  <si>
    <t>Allocation to Fair Value of Net Assets Acquired and Liabilities Assumed</t>
  </si>
  <si>
    <t>Current assets $ 1,225 Property and equipment 911 Intangible assets (primarily customer relationships) 1,700 Non-tax-deductible goodwill 2,256 Current liabilities (1,431) Deferred tax liability (724) Net assets acquired $ 3,937</t>
  </si>
  <si>
    <t>Pro Forma Results of Operations</t>
  </si>
  <si>
    <t>Unaudited Year Ended September 30, 2013 Revenues $ 542,027 Net loss from continuing operations $ (3,081)</t>
  </si>
  <si>
    <t>Quarterly Results Of Operations (Tables)</t>
  </si>
  <si>
    <t>Quarterly Financial Information [Table Text Block]</t>
  </si>
  <si>
    <t>Fiscal Year Ended September 30, 2015 First Second Third Fourth Quarter Quarter Quarter Quarter Revenues $ 136,336 $ 133,752 $ 144,082 $ 159,687 Gross profit $ 22,704 $ 21,708 $ 25,052 $ 30,427 Net income from continuing operations $ 3,473 $ 1,854 $ 3,962 $ 7,588 Net income (loss) from discontinued operations $ (181) $ (44) $ (5) $ (109) Net income $ 3,292 $ 1,810 $ 3,957 $ 7,479 Income per share from continuing operations: Basic $ 0.16 $ 0.08 $ 0.19 $ 0.36 Diluted $ 0.16 $ 0.08 $ 0.19 $ 0.36 Income (loss) per share from discontinued operations: Basic $ (0.01) $ 0.00 $ 0.00 $ (0.01) Diluted $ (0.01) $ 0.00 $ 0.00 $ (0.01) Earnings per share: Basic $ 0.15 $ 0.08 $ 0.19 $ 0.35 Diluted $ 0.15 $ 0.08 $ 0.19 $ 0.35 Fiscal Year Ended September 30, 2014 First Second Third Fourth Quarter Quarter Quarter Quarter Revenues $ 120,079 $ 120,266 $ 136,192 $ 135,858 Gross profit $ 18,116 $ 20,026 $ 22,666 $ 22,318 Net income (loss) from continuing operations $ 265 $ 446 $ 2,795 $ 2,016 Net loss from discontinued operations $ (141) $ (49) $ (122) $ 114 Net loss $ 124 $ 397 $ 2,673 $ 2,130 Loss per share from continuing operations: Basic $ 0.01 $ 0.02 $ 0.15 $ 0.09 Diluted $ 0.01 $ 0.02 $ 0.15 $ 0.09 Loss per share from discontinued operations: Basic $ 0.00 $ 0.00 $ (0.01) $ 0.01 Diluted $ 0.00 $ 0.00 $ (0.01) $ 0.01 Earnings loss per share: Basic $ 0.01 $ 0.02 $ 0.14 $ 0.10 Diluted $ 0.01 $ 0.02 $ 0.14 $ 0.10</t>
  </si>
  <si>
    <t>Business (Details)</t>
  </si>
  <si>
    <t>Sep. 30, 2015numberoffacilities</t>
  </si>
  <si>
    <t>Communications [Member]</t>
  </si>
  <si>
    <t>Business Transactions [Line Items]</t>
  </si>
  <si>
    <t>Number Of Locations</t>
  </si>
  <si>
    <t>Residential [Member]</t>
  </si>
  <si>
    <t>Commercial &amp; Industrial [Member]</t>
  </si>
  <si>
    <t>MISCOR [Member]</t>
  </si>
  <si>
    <t>Summary Of Significant Accounting (Details) $ in Thousands</t>
  </si>
  <si>
    <t>Sep. 30, 2015USD ($)</t>
  </si>
  <si>
    <t>Sep. 30, 2014USD ($)</t>
  </si>
  <si>
    <t>Sep. 30, 2013USD ($)</t>
  </si>
  <si>
    <t>Impairment of Real Estate</t>
  </si>
  <si>
    <t>Expense of debt issuance costs</t>
  </si>
  <si>
    <t>Unamortized Debt Issuance Expense</t>
  </si>
  <si>
    <t>Loss Contingency, Undiscounted Amount of Insurance-related Assessment Liability</t>
  </si>
  <si>
    <t>Accrued Insurance</t>
  </si>
  <si>
    <t>LossContingencyAccrualInsuranceRelatedAssessmentDiscountRate</t>
  </si>
  <si>
    <t>1.40%</t>
  </si>
  <si>
    <t>1.80%</t>
  </si>
  <si>
    <t>Number Of Single Customers Comprising More Than Ten Percent Of Consolidated Net Sales</t>
  </si>
  <si>
    <t>Other Commitments [Line Items]</t>
  </si>
  <si>
    <t>Letters of Credit Outstanding, Amount</t>
  </si>
  <si>
    <t>Insurance Related [Member]</t>
  </si>
  <si>
    <t>Summary of Significant Accounting - Future Undiscounted Losses (Details) - USD ($) $ in Thousands</t>
  </si>
  <si>
    <t>EstimatedUndiscountedUltimateLossesInNextTwelveMonths</t>
  </si>
  <si>
    <t>EstimatedUndiscountedUltimateLossesInYearTwo</t>
  </si>
  <si>
    <t>EstimatedUndiscountedUltimateLossesInYearThree</t>
  </si>
  <si>
    <t>EstimatedUndiscountedUltimateLossesInYearFour</t>
  </si>
  <si>
    <t>EstimatedUndiscountedUltimateLossesInYearFive</t>
  </si>
  <si>
    <t>EstimatedUndiscountedUltimateLossesThereafter</t>
  </si>
  <si>
    <t>Property And Equipment (Details) - USD ($) $ in Thousands</t>
  </si>
  <si>
    <t>Depreciation</t>
  </si>
  <si>
    <t>Property, Plant and Equipment [Line Items]</t>
  </si>
  <si>
    <t>Property, Plant and Equipment, Gross</t>
  </si>
  <si>
    <t>Accumulated Depreciation</t>
  </si>
  <si>
    <t>Construction in Progress</t>
  </si>
  <si>
    <t>Property, Plant and Equipment, Net, Total</t>
  </si>
  <si>
    <t>Land [Member]</t>
  </si>
  <si>
    <t>Building [Member]</t>
  </si>
  <si>
    <t>Building [Member] | Minimum [Member]</t>
  </si>
  <si>
    <t>Estimated Useful Life</t>
  </si>
  <si>
    <t>5 years</t>
  </si>
  <si>
    <t>Building [Member] | Maximum [Member]</t>
  </si>
  <si>
    <t>20 years</t>
  </si>
  <si>
    <t>Transportation Equipment [Member]</t>
  </si>
  <si>
    <t>Transportation Equipment [Member] | Minimum [Member]</t>
  </si>
  <si>
    <t>3 years</t>
  </si>
  <si>
    <t>Transportation Equipment [Member] | Maximum [Member]</t>
  </si>
  <si>
    <t>Machinery and Equipment [Member]</t>
  </si>
  <si>
    <t>Machinery and Equipment [Member] | Minimum [Member]</t>
  </si>
  <si>
    <t>Machinery and Equipment [Member] | Maximum [Member]</t>
  </si>
  <si>
    <t>10 years</t>
  </si>
  <si>
    <t>Leasehold Improvements [Member]</t>
  </si>
  <si>
    <t>Leasehold Improvements [Member] | Minimum [Member]</t>
  </si>
  <si>
    <t>Leasehold Improvements [Member] | Maximum [Member]</t>
  </si>
  <si>
    <t>Technology Equipment [Member]</t>
  </si>
  <si>
    <t>Technology Equipment [Member] | Minimum [Member]</t>
  </si>
  <si>
    <t>2 years</t>
  </si>
  <si>
    <t>Technology Equipment [Member] | Maximum [Member]</t>
  </si>
  <si>
    <t>8 years</t>
  </si>
  <si>
    <t>Furniture and Fixtures [Member]</t>
  </si>
  <si>
    <t>Furniture and Fixtures [Member] | Minimum [Member]</t>
  </si>
  <si>
    <t>Furniture and Fixtures [Member] | Maximum [Member]</t>
  </si>
  <si>
    <t>7 years</t>
  </si>
  <si>
    <t>Per Share Information (Details)</t>
  </si>
  <si>
    <t>Sep. 30, 2013shares</t>
  </si>
  <si>
    <t>Rights Offering [Abstract]</t>
  </si>
  <si>
    <t>Weighted Average Number Of Shares Outstanding Basic Before Rights Offering</t>
  </si>
  <si>
    <t>Weighted Average Number Of Shares Outstanding Diluted Before Rights Offering</t>
  </si>
  <si>
    <t>Weighted Average Common Share Adjustment Factor</t>
  </si>
  <si>
    <t>Per Share Information EPS (Details) - USD ($) $ / shares in Units, $ in Thousands</t>
  </si>
  <si>
    <t>3 Months Ended</t>
  </si>
  <si>
    <t>Jun. 30, 2015</t>
  </si>
  <si>
    <t>Dec. 31, 2014</t>
  </si>
  <si>
    <t>Jun. 30, 2014</t>
  </si>
  <si>
    <t>Mar. 31, 2014</t>
  </si>
  <si>
    <t>Dec. 31, 2013</t>
  </si>
  <si>
    <t>Net Income (Loss) from Available to Common Stockholders, Basic</t>
  </si>
  <si>
    <t>ContinuingNetIncomeLossAvailableToCommonStockholdersDiluted</t>
  </si>
  <si>
    <t>Income (Loss) from Continuing Operations Attributable to Parent</t>
  </si>
  <si>
    <t>DiscontinuedNetIncomeLossAvailableToCommonStockholdersBasic</t>
  </si>
  <si>
    <t>Income (Loss) from Discontinued Operations, Net of Tax, Attributable to Parent</t>
  </si>
  <si>
    <t>Net Income (Loss) Available to Common Stockholders</t>
  </si>
  <si>
    <t>Net income (loss) attributable to restricted shareholders</t>
  </si>
  <si>
    <t>Weighted Average Number of Shares Outstanding, Basic</t>
  </si>
  <si>
    <t>Incremental Common Shares Attributable to Share-based Payment Arrangements</t>
  </si>
  <si>
    <t>Weighted Average Number of Shares Outstanding, Diluted, Total</t>
  </si>
  <si>
    <t>Earnings Per Share, Basic [Abstract]</t>
  </si>
  <si>
    <t>Earnings Per Share, Diluted [Abstract]</t>
  </si>
  <si>
    <t>Detail of Certain Balance Sheet Accounts (Details) - EnerTech [Member]</t>
  </si>
  <si>
    <t>Schedule of Equity Cost Investments [Line Items]</t>
  </si>
  <si>
    <t>Cost Method Investments Additional Information</t>
  </si>
  <si>
    <t>we held an investment in EnerTech Capital Partners II L.P.(“EnerTech), a private investment fund</t>
  </si>
  <si>
    <t>Equity Method Investment, Ownership Percentage</t>
  </si>
  <si>
    <t>2.21%</t>
  </si>
  <si>
    <t>Detail of Certain Balance Sheet Accounts - AR (Details) - USD ($) $ in Thousands</t>
  </si>
  <si>
    <t>Allowance For Doubtful Accounts Receivable [Abstract]</t>
  </si>
  <si>
    <t>Allowance for Doubtful Accounts Receivable Beginning Balance</t>
  </si>
  <si>
    <t>Additions to costs and expenses</t>
  </si>
  <si>
    <t>Allowance For Doubtful Accounts Receivable Charge Offs</t>
  </si>
  <si>
    <t>Allowance for Doubtful Accounts Receivable Ending Balance</t>
  </si>
  <si>
    <t>Detail of Certain Balance Sheet Accounts - AP (Details) - USD ($) $ in Thousands</t>
  </si>
  <si>
    <t>Accounts Payable, Trade</t>
  </si>
  <si>
    <t>Accrued Employee Benefits</t>
  </si>
  <si>
    <t>Other Accrued Liabilities</t>
  </si>
  <si>
    <t>Accounts Payable and Accrued Liabilities, Current, Total</t>
  </si>
  <si>
    <t>Detail of Certain Balance Sheet Accounts - CIP (Details) - USD ($) $ in Thousands</t>
  </si>
  <si>
    <t>Contracts in Progress [Abstract]</t>
  </si>
  <si>
    <t>Costs Incurred Contract In Progress</t>
  </si>
  <si>
    <t>Estimated Earnings on Contracts In Progress</t>
  </si>
  <si>
    <t>Estimated Profit On Contract In Progress</t>
  </si>
  <si>
    <t>Billings To Date</t>
  </si>
  <si>
    <t>Contracts In Process Net</t>
  </si>
  <si>
    <t>Costs in Excess of Billings on Uncompleted Contracts or Programs</t>
  </si>
  <si>
    <t>Billings in Excess of Cost</t>
  </si>
  <si>
    <t>Contracts In Process Net (From Balance Sheet)</t>
  </si>
  <si>
    <t>Detail of Certain Balance Sheet Accounts - Other Non Current Assets (Details) - USD ($) $ in Thousands</t>
  </si>
  <si>
    <t>Other Assets, Noncurrent [Abstract]</t>
  </si>
  <si>
    <t>Deposits</t>
  </si>
  <si>
    <t>Deferred Tax Assets, Noncurrent</t>
  </si>
  <si>
    <t>Deferred Compensation Plan Assets</t>
  </si>
  <si>
    <t>Investments</t>
  </si>
  <si>
    <t>Other, Other Noncurrent Assets</t>
  </si>
  <si>
    <t>Other Assets, Noncurrent, Total</t>
  </si>
  <si>
    <t>Detail of Certain Balance Sheet Accounts - FairValue (Details) - USD ($) $ in Thousands</t>
  </si>
  <si>
    <t>Investments, All Other Investments [Abstract]</t>
  </si>
  <si>
    <t>Carrying Value</t>
  </si>
  <si>
    <t>Unrealized Gain (Loss) on Investments</t>
  </si>
  <si>
    <t>Fair Value</t>
  </si>
  <si>
    <t>Debt (Details) - USD ($) $ in Thousands</t>
  </si>
  <si>
    <t>Amount available under the 2012 Credit Facility</t>
  </si>
  <si>
    <t>Letters of Credit Outstanding</t>
  </si>
  <si>
    <t>Line Of Credit Facility Amount Outstanding</t>
  </si>
  <si>
    <t>Revolving Loan [Member]</t>
  </si>
  <si>
    <t>Debt Instrument [Line Items]</t>
  </si>
  <si>
    <t>Line of Credit Facility, Initiation Date</t>
  </si>
  <si>
    <t>Aug. 9,
		2012</t>
  </si>
  <si>
    <t>Line Of Credit Facility, Expiration Date</t>
  </si>
  <si>
    <t>Aug. 9,
		2018</t>
  </si>
  <si>
    <t>Line of Credit Facility, Description</t>
  </si>
  <si>
    <t>On August 9, 2012, we entered into a Credit and Security Agreement (the “Credit Agreement”), for a credit facility (as amended, the “2012 Credit Facility”) with Wells Fargo Bank, National Association (“Wells Fargo”).  We have subsequently entered into three amendments to the 2012 Credit Facility and entered into an Amended and Restated Credit and Security Agreement (the “Amended Credit Agreement”) as of September 24, 2014, which increased the maximum revolver under the 2012 Credit Facility amount from $30 million to $60 million, and extended the maturity date by one year to August 9, 2018.  In addition, under the Amended Credit Agreement, the Company eliminated its term loan facility so that borrowings that would previously have been made under the term loan facility, including borrowings for acquisitions, are now made under the revolving credit facility with terms more favorable than the term loan facility, including a lower interest rate (as described below).</t>
  </si>
  <si>
    <t>Line Of Credit Facility Covenant Terms</t>
  </si>
  <si>
    <t>The 2012 Credit Facility contains customary affirmative, negative and financial covenants.  At September 30, 2015, we were subject to the financial covenant under the 2012 Credit Facility requiring, at any time that our Liquidity (the aggregate amount of unrestricted cash and cash equivalents on hand plus Excess Availability, as defined in the Amended Credit Agreement) is less than $20 million or our Excess Availability is less than $5 million, that we maintain a Fixed Charge Coverage Ratio of not less than 1.0:1.0.  At September 30, 2015, our Liquidity was $72,180 and our Excess Availability was $22,820, and as such, we were not required to maintain a Fixed Charge Coverage Ratio of 1.0:1.0 as of such date.  Nonetheless, at September 30, 2015, our Fixed Charge Coverage Ratio was 4.0:1.0.  Compliance with our Fixed Charge Coverage Ratio, while not required at September 30, 2015, provides us with the ability to use cash on hand or to draw on our 2012 Credit Facility such that we can fall below the Excess Availability and Liquidity minimum thresholds described above without violating our financial covenant.</t>
  </si>
  <si>
    <t>Line of Credit Facility, Interest Rate Description</t>
  </si>
  <si>
    <t>Under the terms of the 2012 Credit Facility, amounts outstanding bear interest at a per annum rate equal to a Daily Three Month LIBOR (as defined in the Credit Agreement), plus an interest rate margin, which is determined quarterly</t>
  </si>
  <si>
    <t>Revolving credit facility amount</t>
  </si>
  <si>
    <t>Unused commitment fee</t>
  </si>
  <si>
    <t>0.50%</t>
  </si>
  <si>
    <t>Line Of Credit Facility Collateral Fees</t>
  </si>
  <si>
    <t>a collateral monitoring fee ranging from $1 thousand to $2 thousand, based on the then-applicable interest rate margin</t>
  </si>
  <si>
    <t>Debt - Debt Reconciliation (Details) - USD ($) $ in Thousands</t>
  </si>
  <si>
    <t>Debt, Current</t>
  </si>
  <si>
    <t>Long-term Debt</t>
  </si>
  <si>
    <t>Total debt</t>
  </si>
  <si>
    <t>Capital Lease Obligations [Member]</t>
  </si>
  <si>
    <t>Debt - Borrowing Thresholds (Details) - Revolving Loan [Member]</t>
  </si>
  <si>
    <t>Level I</t>
  </si>
  <si>
    <t>Liquidity is less than or equal to at any time during the period</t>
  </si>
  <si>
    <t>Liquidity ≤ $20,000 at any time during the period</t>
  </si>
  <si>
    <t>Excess Availability is less than or equal to at any time during the period</t>
  </si>
  <si>
    <t>Excess Availability ≤ $7,500 at any time during the period</t>
  </si>
  <si>
    <t>Fixed charge coverage ratio is less than</t>
  </si>
  <si>
    <t>Fixed charge coverage ratio &lt; 1.0:1.0</t>
  </si>
  <si>
    <t>Percentage Points</t>
  </si>
  <si>
    <t>3.00 percentage points</t>
  </si>
  <si>
    <t>Level II</t>
  </si>
  <si>
    <t>Liquidity is greater than and less than or equal to</t>
  </si>
  <si>
    <t>Liquidity &gt; $20,000 at all times during the period; and
Liquidity ≤ $30,000 at any time during the period; and</t>
  </si>
  <si>
    <t>Fixed charge coverage is greater than or equal to</t>
  </si>
  <si>
    <t>Fixed charge coverage ratio ≥ 1.0:1.0</t>
  </si>
  <si>
    <t>2.50 percentage points</t>
  </si>
  <si>
    <t>Excess Availability Is Equal To</t>
  </si>
  <si>
    <t>Excess Availability $7,500</t>
  </si>
  <si>
    <t>Level III</t>
  </si>
  <si>
    <t>Liquidity is greater than at all times during the period</t>
  </si>
  <si>
    <t>Liquidity &gt; $30,000 at all times during the period</t>
  </si>
  <si>
    <t>Excess Availability is greater than</t>
  </si>
  <si>
    <t>Excess Availability &gt; $7,500</t>
  </si>
  <si>
    <t>2.00 percentage points</t>
  </si>
  <si>
    <t>Leases (Details) - USD ($) $ in Thousands</t>
  </si>
  <si>
    <t>Operating Leases, Rent Expense, Net [Abstract]</t>
  </si>
  <si>
    <t>Operating Leases, Rent Expense, Net</t>
  </si>
  <si>
    <t>Leases - Furture Payments (Details) - Facilities, Vehciles, and Equipment [Member] $ in Thousands</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Details) - USD ($) $ in Thousands</t>
  </si>
  <si>
    <t>Income Taxes [Line Items]</t>
  </si>
  <si>
    <t>Effective Income Tax Rate Reconciliation, at Federal Statutory Income Tax Rate</t>
  </si>
  <si>
    <t>35.00%</t>
  </si>
  <si>
    <t>Operating Loss Carryforwards</t>
  </si>
  <si>
    <t>Reorganization Of Goodwill Excess Tax Basis</t>
  </si>
  <si>
    <t>Significant Change in Unrecognized Tax Benefits is Reasonably Possible, Estimated Range of Change, Upper Bound</t>
  </si>
  <si>
    <t>Unrecognized Tax Benefits, Income Tax Penalties and Interest Accrued</t>
  </si>
  <si>
    <t>Deferred Tax Assets, Net</t>
  </si>
  <si>
    <t>Deferred Tax Liabilities Net</t>
  </si>
  <si>
    <t>Uncertain Tax Benefit Net Opertating Loss From Goodwill</t>
  </si>
  <si>
    <t>Change In Valuation Allowance [Line Items]</t>
  </si>
  <si>
    <t>Change In Valuation Allowance</t>
  </si>
  <si>
    <t>Internal Revenue Service (IRS) [Member]</t>
  </si>
  <si>
    <t>Cash Tax Reduction Attributable To Additional Goodwill Amortization</t>
  </si>
  <si>
    <t>Operating Loss Carryforwards Attributable To Additional Goodwill Amortization</t>
  </si>
  <si>
    <t>Tax Credit Carryforward, Limitations on Use</t>
  </si>
  <si>
    <t>The annual limitation under Section 382 on the utilization of federal net operating losses was approximately $20,000 for the first five tax years subsequent to the change in ownership and $16,000 thereafter.</t>
  </si>
  <si>
    <t>Carryforward Amount Excluded From Limitations on Use</t>
  </si>
  <si>
    <t>Valuation Allowance, Deferred Tax Asset, Change in Amount</t>
  </si>
  <si>
    <t>DeferredTaxAssetOffsetByDeferredTaxLiability</t>
  </si>
  <si>
    <t>State and Local Jurisdiction [Member]</t>
  </si>
  <si>
    <t>Change Resulting From Current Earnings [Member]</t>
  </si>
  <si>
    <t>Change Resulting From Expiration of Capital Losses [Member]</t>
  </si>
  <si>
    <t>Chnages Resulting From Acquired Deferred Tax Liabilities [Member]</t>
  </si>
  <si>
    <t>Change Resulting From Other [Member]</t>
  </si>
  <si>
    <t>Income Taxes - Components of Income Tax Expense (Details) - USD ($) $ in Thousands</t>
  </si>
  <si>
    <t>Current Federal Tax Expense</t>
  </si>
  <si>
    <t>Deferred Federal Income Tax Expense</t>
  </si>
  <si>
    <t>Current State and Local Tax Expense</t>
  </si>
  <si>
    <t>Deferred State and Local Income Tax Expense (Benefit)</t>
  </si>
  <si>
    <t>Income Tax Expense (Benefit), Total</t>
  </si>
  <si>
    <t>Income Taxes - Effective Tax Rate Reconciliation (Details) - USD ($) $ in Thousands</t>
  </si>
  <si>
    <t>Effective Income Tax Rate Reconciliation [Line Items]</t>
  </si>
  <si>
    <t>Income Tax Reconciliation, Income Tax Expense (Benefit), at Federal Statutory Income Tax Rate</t>
  </si>
  <si>
    <t>Income Tax Expense (Benefit)</t>
  </si>
  <si>
    <t>Increase Resulting From [Member]</t>
  </si>
  <si>
    <t>Alternative Minimum Tax</t>
  </si>
  <si>
    <t>Income Tax Reconciliation, Nondeductible Expense</t>
  </si>
  <si>
    <t>Long-lived Assets</t>
  </si>
  <si>
    <t>Income Tax Reconciliation, State and Local Income Taxes</t>
  </si>
  <si>
    <t>Contingent Tax Liabilities</t>
  </si>
  <si>
    <t>Effective Income Tax Rate Rec Other</t>
  </si>
  <si>
    <t>Decrease Resulting From [Member]</t>
  </si>
  <si>
    <t>Change in valuation allowance</t>
  </si>
  <si>
    <t>Valuation Allowance Adjustment Acquisition</t>
  </si>
  <si>
    <t>Income Taxes - Deferred Tax Assets (Details) - USD ($) $ in Thousands</t>
  </si>
  <si>
    <t>Deferred Tax Assets:</t>
  </si>
  <si>
    <t>Deferred Tax Assets, Tax Deferred Expense, Reserves and Accruals, Allowance for Doubtful Accounts</t>
  </si>
  <si>
    <t>Deferred Tax Assets, Tax Deferred Expense, Reserves and Accruals, Accrued Liabilities</t>
  </si>
  <si>
    <t>Deferred Tax Assets, Operating Loss Carryforwards</t>
  </si>
  <si>
    <t>Deferred Tax Assets, Tax Deferred Expense, Reserves and Accruals, Other</t>
  </si>
  <si>
    <t>Deferred Tax Assets Investments</t>
  </si>
  <si>
    <t>Deferred Tax Assets, Tax Deferred Expense, Compensation and Benefits, Share-based Compensation Cost</t>
  </si>
  <si>
    <t>Deferred Tax Assets, Capital Loss Carryforwards</t>
  </si>
  <si>
    <t>Deferred Tax Assets Goodwill And Intangible Assets</t>
  </si>
  <si>
    <t>Deferred Tax Assets, Other</t>
  </si>
  <si>
    <t>Deferred Tax Assets, Gross</t>
  </si>
  <si>
    <t>Deferred Tax Assets, Valuation Allowance</t>
  </si>
  <si>
    <t>Deferred Tax Liabilities:</t>
  </si>
  <si>
    <t>Deferred Tax Liabilities, Property, Plant and Equipment</t>
  </si>
  <si>
    <t>Deferred Tax Liabilities Goodwill And Intangible Assets</t>
  </si>
  <si>
    <t>Deferred Tax Liabilities, Other</t>
  </si>
  <si>
    <t>Deferred Income Tax Liabilities, total</t>
  </si>
  <si>
    <t>Deferred Tax Assets (Liabilities), Net</t>
  </si>
  <si>
    <t>Income Taxes - Unrecognized Tax Liabilities (Details) - USD ($) $ in Thousands</t>
  </si>
  <si>
    <t>Unrecognized Tax Benefits Beginning Balance</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Ending Balance</t>
  </si>
  <si>
    <t>Income Taxes - Deferred Income tax and Liabilites (Details) - USD ($) $ in Thousands</t>
  </si>
  <si>
    <t>Current deferred income taxes:</t>
  </si>
  <si>
    <t>Deferred Tax Assets, Gross, Current</t>
  </si>
  <si>
    <t>DeferredTax Liabilities Gross Current</t>
  </si>
  <si>
    <t>Deferred Tax Assets (Liabilities), Net, Current</t>
  </si>
  <si>
    <t>Noncurrent deferred income taxes:</t>
  </si>
  <si>
    <t>Deferred Tax Assets, Gross, Noncurrent</t>
  </si>
  <si>
    <t>Deferred Tax Liabilities Gross Noncurrent</t>
  </si>
  <si>
    <t>Deferred Tax Assets, Net, Noncurrent</t>
  </si>
  <si>
    <t>Operating Segments (Details) - USD ($) $ in Thousands</t>
  </si>
  <si>
    <t>Segment Reporting Information [Line Items]</t>
  </si>
  <si>
    <t>Cost of Services</t>
  </si>
  <si>
    <t>Gross Profit</t>
  </si>
  <si>
    <t>Selling, General and Administrative Expense</t>
  </si>
  <si>
    <t>Loss (gain) on sale of assets</t>
  </si>
  <si>
    <t>Operating Income (Loss)</t>
  </si>
  <si>
    <t>Capital Expenditures</t>
  </si>
  <si>
    <t>Assets</t>
  </si>
  <si>
    <t>Residential</t>
  </si>
  <si>
    <t>Corporate</t>
  </si>
  <si>
    <t>Stockholders' Equity (Details) - USD ($) $ / shares in Units, $ in Thousands</t>
  </si>
  <si>
    <t>Sep. 30, 2017</t>
  </si>
  <si>
    <t>Sep. 30, 2016</t>
  </si>
  <si>
    <t>Dec. 09, 2015</t>
  </si>
  <si>
    <t>Feb. 04, 2015</t>
  </si>
  <si>
    <t>Share-based Compensation Arrangement by Share-based Payment Award [Line Items]</t>
  </si>
  <si>
    <t>Rights Offering Date</t>
  </si>
  <si>
    <t>Aug. 7,
		2014</t>
  </si>
  <si>
    <t>Rights Offering Description</t>
  </si>
  <si>
    <t>On August 7, 2014, we completed a $20,000 rights offering (the “Rights Offering”). In the Rights Offering, the Company distributed, at no charge, to the holders of shares of its common stock on July 7, 2014, one non-transferable subscription right for each share of common stock owned. Each right entitled the holder thereof to purchase from the Company 0.214578135 shares of common stock at a subscription price of $5.20 per share, which represented a discount to the market price of the common stock at the closing of the offering. In addition, holders who purchased all of the shares of common stock available to them were entitled to subscribe, at the same subscription price of $5.20 per share, for a portion of any shares of common stock that other holders did not purchase, subject to certain limitations (the “Over-Subscription Privilege”). The Rights Offering was fully subscribed, after giving effect to the exercise of Over-Subscription Privileges, and we received net proceeds of approximately $19,649, after deducting estimated offering expenses, for the issuance of 3,846,150 shares of common stock.</t>
  </si>
  <si>
    <t>Proceeds From Issuance Of Common Stock From RIghts Offering</t>
  </si>
  <si>
    <t>Proceeds From Issuance O fCommon Stock Net Of Issuance Costs</t>
  </si>
  <si>
    <t>Shares Available To Purchase Per Right</t>
  </si>
  <si>
    <t>Shares Issued Price Per Share From Rights Offering</t>
  </si>
  <si>
    <t>Common Stock Shares Issued From Rights Offering</t>
  </si>
  <si>
    <t>Common Stock Shares Outstanding From Rights Offering</t>
  </si>
  <si>
    <t>Controlling Shareholder Ownership Percentage Before Rights Offering</t>
  </si>
  <si>
    <t>60.00%</t>
  </si>
  <si>
    <t>Controlling Shareholder Ownership Percentage After Rights Offering</t>
  </si>
  <si>
    <t>61.00%</t>
  </si>
  <si>
    <t>Equity Class Of Treasury Stock [Line Items]</t>
  </si>
  <si>
    <t>Treasury Stock Value Acquired Cost Method</t>
  </si>
  <si>
    <t>The 2006 Equity Incentive Plan [Member]</t>
  </si>
  <si>
    <t>Common shares repurchased for tax withholding</t>
  </si>
  <si>
    <t>Shares issued under share based compensation program</t>
  </si>
  <si>
    <t>Available Common Stock Authorized Shares</t>
  </si>
  <si>
    <t>The 2006 Equity Incentive Plan [Member] | Scenario Forecast [Member]</t>
  </si>
  <si>
    <t>The2015StockRepurchaseProgram [Member]</t>
  </si>
  <si>
    <t>Approved Number of shares to be repurchased</t>
  </si>
  <si>
    <t>Treasury Stock Shares Acquired</t>
  </si>
  <si>
    <t>Average Share Price</t>
  </si>
  <si>
    <t>The2015StockRepurchaseProgram [Member] | Scenario Forecast [Member]</t>
  </si>
  <si>
    <t>Phantom Share Units PSU's - Employee | The 2006 Equity Incentive Plan [Member]</t>
  </si>
  <si>
    <t>Recognized compensation expense</t>
  </si>
  <si>
    <t>Phantom Share Units PSU's - BOD [Member] | The 2006 Equity Incentive Plan [Member]</t>
  </si>
  <si>
    <t>Restricted Stock [Member] | The 2006 Equity Incentive Plan [Member]</t>
  </si>
  <si>
    <t>Unamortized compensation cost</t>
  </si>
  <si>
    <t>Fair Value of Restricted Stock Vesting</t>
  </si>
  <si>
    <t>Weighted Avg Grant Date Fair Value of Unvested Restricted Stock</t>
  </si>
  <si>
    <t>Restricted Stock [Member] | The 2006 Equity Incentive Plan [Member] | Scenario Forecast [Member]</t>
  </si>
  <si>
    <t>Compensation expense to be recognized</t>
  </si>
  <si>
    <t>Stock Option [Member] | The 2006 Equity Incentive Plan [Member]</t>
  </si>
  <si>
    <t>Intrinsic Value</t>
  </si>
  <si>
    <t>Stock Option [Member] | The 2006 Equity Incentive Plan [Member] | Scenario Forecast [Member]</t>
  </si>
  <si>
    <t>Stockholders' Equity RS Award Activity (Details) - USD ($) $ / shares in Units, $ in Thousands</t>
  </si>
  <si>
    <t>Sep. 30, 2012</t>
  </si>
  <si>
    <t>Shares Granted</t>
  </si>
  <si>
    <t>Vested</t>
  </si>
  <si>
    <t>Unvested shares forfeited</t>
  </si>
  <si>
    <t>Share outstanding</t>
  </si>
  <si>
    <t>Restricted Stock [Member] | FY 2014 [Member]</t>
  </si>
  <si>
    <t>Weighted Average Fair Value at Date of Grant</t>
  </si>
  <si>
    <t>Restricted Stock [Member] | FY 2013 [Member]</t>
  </si>
  <si>
    <t>Restricted Stock [Member] | FY 2012 [Member]</t>
  </si>
  <si>
    <t>Stockholders' Equity RS Rollforward (Details) - shares</t>
  </si>
  <si>
    <t>Share-based Compensation Arrangement by Share-based Payment Award, Equity Instruments Other than Options, Nonvested [Roll Forward]</t>
  </si>
  <si>
    <t>Unvested at beginning of year</t>
  </si>
  <si>
    <t>Unvested at end of year</t>
  </si>
  <si>
    <t>Stockholders' Equity Stock Valuations (Details) - $ / shares</t>
  </si>
  <si>
    <t>Share-based Compensation Arrangement by Share-based Payment Award, Fair Value Assumptions and Methodology [Abstract]</t>
  </si>
  <si>
    <t>Weighted average value per option granted during the period</t>
  </si>
  <si>
    <t>Stock price volatility</t>
  </si>
  <si>
    <t>66.60%</t>
  </si>
  <si>
    <t>Stock price volatility minimum</t>
  </si>
  <si>
    <t>55.60%</t>
  </si>
  <si>
    <t>Stock price volatility maximum</t>
  </si>
  <si>
    <t>57.81%</t>
  </si>
  <si>
    <t>Risk-free rate of return</t>
  </si>
  <si>
    <t>0.90%</t>
  </si>
  <si>
    <t>Risk-free rate of return minimum</t>
  </si>
  <si>
    <t>1.34%</t>
  </si>
  <si>
    <t>Risk-free rate of return maximum</t>
  </si>
  <si>
    <t>1.48%</t>
  </si>
  <si>
    <t>Option term</t>
  </si>
  <si>
    <t>Expected life</t>
  </si>
  <si>
    <t>6 years</t>
  </si>
  <si>
    <t>Forfeiture rate</t>
  </si>
  <si>
    <t>10.00%</t>
  </si>
  <si>
    <t>Stockholders' Equity Stock Opt Rollforward (Details) - $ / shares</t>
  </si>
  <si>
    <t>Share Based Compensation Arrangement by Share Based Payment Award, Options, Outstanding Roll Forward</t>
  </si>
  <si>
    <t>Outstanding (Shares)</t>
  </si>
  <si>
    <t>Options granted (Shares)</t>
  </si>
  <si>
    <t>Exercised (Shares)</t>
  </si>
  <si>
    <t>Forfeited and Cancelled (Shares)</t>
  </si>
  <si>
    <t>Share Based Compensation Arrangement By Share Based Payment Award Options Outstanding Weighted Average Exercise Price Rollforward [Abstract]</t>
  </si>
  <si>
    <t>Outstanding (Weighted Average Price)</t>
  </si>
  <si>
    <t>Options granted (Weighted Average Price)</t>
  </si>
  <si>
    <t>Exercised (Weighted Average Price)</t>
  </si>
  <si>
    <t>Forfeited and Cancelled (Weighted Average Price)</t>
  </si>
  <si>
    <t>Stockholders' Equity Options Outstanding (Details)</t>
  </si>
  <si>
    <t>Sep. 30, 2015$ / sharesshares</t>
  </si>
  <si>
    <t>Share-based Compensation, Shares Authorized under Stock Option Plans, Exercise Price Range [Line Items]</t>
  </si>
  <si>
    <t>Shares Outstanding | shares</t>
  </si>
  <si>
    <t>Weighted-Average Exercise Price</t>
  </si>
  <si>
    <t>Share Exercisable | shares</t>
  </si>
  <si>
    <t>Exercisable Weighted Average Exercise Price</t>
  </si>
  <si>
    <t>$3.24 [Member]</t>
  </si>
  <si>
    <t>Range of Exercise Prices Lower Limit</t>
  </si>
  <si>
    <t>Range of Exercise Prices Upper Limit</t>
  </si>
  <si>
    <t>Remaining Contractual Term</t>
  </si>
  <si>
    <t>5 years 9 months 18 days</t>
  </si>
  <si>
    <t>$5.76 [Member]</t>
  </si>
  <si>
    <t>7 years 6 months 29 days</t>
  </si>
  <si>
    <t>$7.27 [Member]</t>
  </si>
  <si>
    <t>7 years 3 months 7 days</t>
  </si>
  <si>
    <t>$7.21 [Member]</t>
  </si>
  <si>
    <t>7 years 2 months 6 days</t>
  </si>
  <si>
    <t>Related-Party Transactions (Details) - USD ($) $ in Thousands</t>
  </si>
  <si>
    <t>Apr. 30, 2010</t>
  </si>
  <si>
    <t>Feb. 13, 2013</t>
  </si>
  <si>
    <t>Tontine Associate [Member]</t>
  </si>
  <si>
    <t>Related Party Transaction [Line Items]</t>
  </si>
  <si>
    <t>Related Party Description</t>
  </si>
  <si>
    <t>On September 13, 2013, we completed the acquisition of 100% of the voting equity interests of MISCOR Group, Ltd. (“MISCOR”).  Prior to the transaction, our controlling shareholder Tontine owned approximately 49.9% of MISCOR. See Note 18, “Business Combination”, for further information.</t>
  </si>
  <si>
    <t>Lease Inception Date</t>
  </si>
  <si>
    <t>Apr. 1,
		2014</t>
  </si>
  <si>
    <t>Lease Expiration Date 1</t>
  </si>
  <si>
    <t>Mar. 31,
		2016</t>
  </si>
  <si>
    <t>Monthly Lease Payments</t>
  </si>
  <si>
    <t>Tontine Term Loan [Member]</t>
  </si>
  <si>
    <t>Repayments of Subordinated Debt</t>
  </si>
  <si>
    <t>In December 2007, we entered into a $25,000 term loan with Tontine, a related party (the “Tontine Term Loan”). On April 30, 2010, the Company issued a $15,000 payment towards the Tontine Term Loan, resulting in a reduction in interest expenses related to the Tontine Term Loan.  On February 13, 2013, we repaid the remaining $10,000 of principal with cash on hand and proceeds from our $5,000 term loan facility with Wells Fargo.</t>
  </si>
  <si>
    <t>Interest Expense Paid On Tontine Term Loan</t>
  </si>
  <si>
    <t>Employee Benefit Plans (Details) $ in Thousands</t>
  </si>
  <si>
    <t>Sep. 30, 2015USD ($)years</t>
  </si>
  <si>
    <t>Executive Saving Plan [Abstract]</t>
  </si>
  <si>
    <t>Maximum percentage of salary permitted for deferral</t>
  </si>
  <si>
    <t>75.00%</t>
  </si>
  <si>
    <t>Post Retirement Benefit Plan [Abstract]</t>
  </si>
  <si>
    <t>Defined Benefit Plan, Percentage Vest After Ten Years Of Service</t>
  </si>
  <si>
    <t>50.00%</t>
  </si>
  <si>
    <t>Denfied Benefits Plan, Annual Percentage Vested</t>
  </si>
  <si>
    <t>Defined Benefit Plan, Plans with Benefit Obligations in Excess of Plan Assets, Aggregate Benefit Obligation</t>
  </si>
  <si>
    <t>Multiemployer Plans [Abstract]</t>
  </si>
  <si>
    <t>Percentage of Plan Funded</t>
  </si>
  <si>
    <t>84.75%</t>
  </si>
  <si>
    <t>IES 401(k) Plan [Member]</t>
  </si>
  <si>
    <t>Defined Contribution Plan Disclosure [Line Items]</t>
  </si>
  <si>
    <t>Defined Benefit Plan Plans Fully Vested Number Of Years | years</t>
  </si>
  <si>
    <t>Defined Benefit Plan Minimum Age | years</t>
  </si>
  <si>
    <t>Minimum Employment Term For Eligibility</t>
  </si>
  <si>
    <t>60 days</t>
  </si>
  <si>
    <t>401(k) Matching Expense</t>
  </si>
  <si>
    <t>Infrastructure Solutions 401(k) Plan [Member]</t>
  </si>
  <si>
    <t>Fair Value Measurements (Details) - Fair Value, Inputs, Level 1 [Member] $ in Thousands</t>
  </si>
  <si>
    <t>Fair Value, Assets and Liabilities Measured on Recurring and Nonrecurring Basis [Line Items]</t>
  </si>
  <si>
    <t>Executive Savings Plan - Assets</t>
  </si>
  <si>
    <t>Executive Savings Plan - Liabilities</t>
  </si>
  <si>
    <t>Fair Value, Net Asset (Liability)</t>
  </si>
  <si>
    <t>Inventory (Details) - USD ($) $ in Thousands</t>
  </si>
  <si>
    <t>Raw Materials</t>
  </si>
  <si>
    <t>Work in Process</t>
  </si>
  <si>
    <t>Finished Goods</t>
  </si>
  <si>
    <t>Parts and Supplies</t>
  </si>
  <si>
    <t>Inventory, Net, Total</t>
  </si>
  <si>
    <t>Goodwill and Intangible Assets (Details) - USD ($) $ in Thousands</t>
  </si>
  <si>
    <t>Goodwill [Line Items]</t>
  </si>
  <si>
    <t>Goodwill Purchase Accounting Adjustments</t>
  </si>
  <si>
    <t>Amortization Expense</t>
  </si>
  <si>
    <t>Business Acquistion Miscor [Member] | Infrastructure Solutions [Member]</t>
  </si>
  <si>
    <t>Business Acquistion Miscor [Member] | Deferred Tax Liability [Member] | Infrastructure Solutions [Member]</t>
  </si>
  <si>
    <t>Change In Accounting Estimate Description</t>
  </si>
  <si>
    <t>is the result of the completion of our analysis of the tax basis of the acquired property, plant and equipment, which resulted in the recording of an additional deferred tax liability</t>
  </si>
  <si>
    <t>Business Acquistion Miscor [Member] | Work In Process Inventory [Member] | Infrastructure Solutions [Member]</t>
  </si>
  <si>
    <t>we completed our valuation of the acquired inventory, resulting in a $311 reduction in the estimated value previously attributed to work in process inventory.</t>
  </si>
  <si>
    <t>Business Acquistion Miscor [Member] | Current Liabilities [Member] | Infrastructure Solutions [Member]</t>
  </si>
  <si>
    <t>We also identified additional current liabilities of $198, resulting in a further increase to goodwill.</t>
  </si>
  <si>
    <t>Goodwill and Intangible Assets - Goodwill RollForward (Details) - USD ($) $ in Thousands</t>
  </si>
  <si>
    <t>GoodwillRollForward</t>
  </si>
  <si>
    <t>Goodwill, Beginning Balance</t>
  </si>
  <si>
    <t>Acquisitions</t>
  </si>
  <si>
    <t>Goodwill, Ending Balance</t>
  </si>
  <si>
    <t>Goodwill and Intangible Assets - Other Intangible Assets (Details) - USD ($) $ in Thousands</t>
  </si>
  <si>
    <t>IntangibleAssets [Line Items]</t>
  </si>
  <si>
    <t>Gross Carrying Amount</t>
  </si>
  <si>
    <t>Accumulated Amortization</t>
  </si>
  <si>
    <t>Customer Relationships [Member]</t>
  </si>
  <si>
    <t>Estimated Useful Lives</t>
  </si>
  <si>
    <t>12 years</t>
  </si>
  <si>
    <t>Technical Library [Member]</t>
  </si>
  <si>
    <t>Covenants Not to Compete [Member]</t>
  </si>
  <si>
    <t>Develeoped Technology [Member]</t>
  </si>
  <si>
    <t>4 years</t>
  </si>
  <si>
    <t>Trademarks And Trade Names - Finite [Member]</t>
  </si>
  <si>
    <t>Goodwill and Intangible Assets - Future Amortization Expense (Details) $ in Thousands</t>
  </si>
  <si>
    <t>FiniteLivedIntangibleAssetsFutureAmortizationExpenseAbstract</t>
  </si>
  <si>
    <t>Amortization Expense Year 1</t>
  </si>
  <si>
    <t>Amortization Expense Year 2</t>
  </si>
  <si>
    <t>Amortization Expense Year 3</t>
  </si>
  <si>
    <t>Amortization Expense Year 4</t>
  </si>
  <si>
    <t>Amortization Expense Year 5</t>
  </si>
  <si>
    <t>Amortization Expense After Year 5</t>
  </si>
  <si>
    <t>FiniteLivedIntangibleAssetsNet</t>
  </si>
  <si>
    <t>Commitments And Contingencies (Details) - USD ($) $ in Thousands</t>
  </si>
  <si>
    <t>Liability for Claims and Claims Adjustment Expense</t>
  </si>
  <si>
    <t>Estimated cost of completion of bonded project</t>
  </si>
  <si>
    <t>Vendor Related [Member]</t>
  </si>
  <si>
    <t>Business Combination (Details) - USD ($) $ in Thousands</t>
  </si>
  <si>
    <t>May. 21, 2015</t>
  </si>
  <si>
    <t>Feb. 15, 2014</t>
  </si>
  <si>
    <t>Sep. 13, 2013</t>
  </si>
  <si>
    <t>Feb. 15, 2013</t>
  </si>
  <si>
    <t>Business Acquisition [Line Items]</t>
  </si>
  <si>
    <t>Business Acquisition Acro [Member] | Residential [Member]</t>
  </si>
  <si>
    <t>Name of Acquired Business</t>
  </si>
  <si>
    <t>Acro Group</t>
  </si>
  <si>
    <t>Description of Acquired Business</t>
  </si>
  <si>
    <t>sale, installation, and third-party financing of residential solar equipment</t>
  </si>
  <si>
    <t>Date of Acquisition</t>
  </si>
  <si>
    <t>Feb. 15,
		2013</t>
  </si>
  <si>
    <t>Total Consideration Transferred</t>
  </si>
  <si>
    <t>Contingent Consideration</t>
  </si>
  <si>
    <t>Gain on Contingent Consideration</t>
  </si>
  <si>
    <t>MISCOR Group, Ltd.</t>
  </si>
  <si>
    <t>provider of maintenance and repair services including engine parts and components to the industrial and rail service industries.</t>
  </si>
  <si>
    <t>Sep. 13,
		2013</t>
  </si>
  <si>
    <t>Percent Of Acquiree Under Common Control Prior to Acquisition</t>
  </si>
  <si>
    <t>49.00%</t>
  </si>
  <si>
    <t>IES Shares provided in MISCOR consideration</t>
  </si>
  <si>
    <t>Value of IES Shares provided in MISCOR consideration</t>
  </si>
  <si>
    <t>Cash Purchase Consideration</t>
  </si>
  <si>
    <t>Business Acquisition Southern Rewinding [Member] | Infrastructure Solutions [Member]</t>
  </si>
  <si>
    <t>Southern Industrial Sales and Services, Inc. (“Southern Rewinding”)</t>
  </si>
  <si>
    <t>a Columbus, Georgia-based motor repair and related field services company</t>
  </si>
  <si>
    <t>May 21,
		2015</t>
  </si>
  <si>
    <t>Additional Consideration To Be Paid</t>
  </si>
  <si>
    <t>Working Capital Transfer</t>
  </si>
  <si>
    <t>Business Combination - Assets And Liabilities Fair Value (Details) - USD ($) $ in Thousands</t>
  </si>
  <si>
    <t>Current Assets</t>
  </si>
  <si>
    <t>Intangible Assets</t>
  </si>
  <si>
    <t>Current Liabilities</t>
  </si>
  <si>
    <t>Deferred Tax Liability</t>
  </si>
  <si>
    <t>Net Assets Acquired</t>
  </si>
  <si>
    <t>Business Combination - Pro Forma (Details) $ in Thousands</t>
  </si>
  <si>
    <t>BusinessAcquisitionProFormaInformationAbstract</t>
  </si>
  <si>
    <t>Pro Forma Revenue</t>
  </si>
  <si>
    <t>Pro Forma Net Income</t>
  </si>
  <si>
    <t>Quarterly Results Of Operations (Details) - USD ($) $ / shares in Units, $ in Thousands</t>
  </si>
  <si>
    <t>Income (Loss) from Continuing Operations, Including Portion Attributable to Noncontrolling Interest</t>
  </si>
  <si>
    <t>Income (loss) from discontinued operations</t>
  </si>
  <si>
    <t>Net Income (Loss) Attributable to Parent</t>
  </si>
  <si>
    <t>Income (Loss) from Continuing Operations, Per Basic Share</t>
  </si>
  <si>
    <t>Income (Loss) from Continuing Operations, Per Diluted Share</t>
  </si>
  <si>
    <t>Income (Loss) from Discontinued Operations, Net of Tax, Per Basic Share</t>
  </si>
  <si>
    <t>Income (Loss) from Discontinued Operations, Net of Tax, Per Diluted Share</t>
  </si>
  <si>
    <t>Subsequent Event (Details) - Subsequent Event [Member]</t>
  </si>
  <si>
    <t>Nov. 20, 2015</t>
  </si>
  <si>
    <t>Oct. 30, 2015</t>
  </si>
  <si>
    <t>Oct. 02, 2015</t>
  </si>
  <si>
    <t>Phantom Share Units PSU's Employees [Member]</t>
  </si>
  <si>
    <t>Subsequent Event [Line Items]</t>
  </si>
  <si>
    <t>Subsequent Event Description</t>
  </si>
  <si>
    <t>the Company awarded certain officers, including each of its named executive officers, and key employees performance-based phantom stock units pursuant to the terms and conditions of the Integrated Electrical Services, Inc. Amended and Restated 2006 Equity Incentive Plan.</t>
  </si>
  <si>
    <t>Business Acquisition Calumet [Member]</t>
  </si>
  <si>
    <t>a subsidiary of our Infrastructure Solutions segment acquired all of the membership interests of Calumet Armature &amp; Electric, LLC (“Calumet”)</t>
  </si>
  <si>
    <t>Calumet Armature &amp; Electric, LLC (“Calumet”)</t>
  </si>
  <si>
    <t>an Illinois-based provider of design, manufacturing, assembly, and repair services of electric motors for the industrial and mass transit markets.</t>
  </si>
  <si>
    <t>Business Acquisition Shanahan [Member]</t>
  </si>
  <si>
    <t>a subsidiary of our Commercial &amp; Industrial segment acquired all of the outstanding shares of stock of Shanahan Mechanical and Electrical, Inc. (“Shanahan”)</t>
  </si>
  <si>
    <t>Shanahan Mechanical and Electrical, Inc. (“Shanahan”)</t>
  </si>
  <si>
    <t>a Nebraska-based provider of mechanical and electrical contracting servic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0.000000000_);(#,##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6" t="n" r="B5">
        <v>1048268</v>
      </c>
    </row>
    <row spans="1:4" r="6">
      <c s="4" t="s" r="A6">
        <v>9</v>
      </c>
      <c s="4" t="s" r="B6">
        <v>10</v>
      </c>
    </row>
    <row spans="1:4" r="7">
      <c s="4" t="s" r="A7">
        <v>11</v>
      </c>
      <c s="4" t="s" r="B7">
        <v>12</v>
      </c>
    </row>
    <row spans="1:4" r="8">
      <c s="4" t="s" r="A8">
        <v>13</v>
      </c>
      <c s="4" t="s" r="B8">
        <v>14</v>
      </c>
    </row>
    <row spans="1:4" r="9">
      <c s="4" t="s" r="A9">
        <v>15</v>
      </c>
      <c s="6" t="n" r="B9">
        <v>2015</v>
      </c>
    </row>
    <row spans="1:4" r="10">
      <c s="4" t="s" r="A10">
        <v>16</v>
      </c>
      <c s="4" t="s" r="B10">
        <v>17</v>
      </c>
    </row>
    <row spans="1:4" r="11">
      <c s="4" t="s" r="A11">
        <v>18</v>
      </c>
      <c s="4" t="s" r="B11">
        <v>19</v>
      </c>
    </row>
    <row spans="1:4" r="12">
      <c s="4" t="s" r="A12">
        <v>20</v>
      </c>
      <c s="4" t="s" r="B12">
        <v>21</v>
      </c>
    </row>
    <row spans="1:4" r="13">
      <c s="4" t="s" r="A13">
        <v>22</v>
      </c>
      <c s="6" t="n" r="C13">
        <v>21468742</v>
      </c>
    </row>
    <row spans="1:4" r="14">
      <c s="4" t="s" r="A14">
        <v>23</v>
      </c>
      <c s="4" t="s" r="B14">
        <v>24</v>
      </c>
    </row>
    <row spans="1:4" r="15">
      <c s="4" t="s" r="A15">
        <v>25</v>
      </c>
      <c s="7" t="n" r="D15">
        <v>67900000</v>
      </c>
    </row>
    <row spans="1:4" r="16">
      <c s="4" t="s" r="A16">
        <v>26</v>
      </c>
      <c s="4" t="s" r="B16">
        <v>27</v>
      </c>
    </row>
    <row spans="1:4" r="17">
      <c s="4" t="s" r="A17">
        <v>28</v>
      </c>
      <c s="4" t="s" r="B17">
        <v>24</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49360</v>
      </c>
      <c s="7" t="n" r="C3">
        <v>47342</v>
      </c>
    </row>
    <row spans="1:3" r="4">
      <c s="3" t="s" r="A4">
        <v>35</v>
      </c>
    </row>
    <row spans="1:3" r="5">
      <c s="4" t="s" r="A5">
        <v>36</v>
      </c>
      <c s="6" t="n" r="B5">
        <v>92976</v>
      </c>
      <c s="6" t="n" r="C5">
        <v>77459</v>
      </c>
    </row>
    <row spans="1:3" r="6">
      <c s="4" t="s" r="A6">
        <v>37</v>
      </c>
      <c s="6" t="n" r="B6">
        <v>17453</v>
      </c>
      <c s="6" t="n" r="C6">
        <v>15442</v>
      </c>
    </row>
    <row spans="1:3" r="7">
      <c s="4" t="s" r="A7">
        <v>38</v>
      </c>
      <c s="6" t="n" r="B7">
        <v>13977</v>
      </c>
      <c s="6" t="n" r="C7">
        <v>16048</v>
      </c>
    </row>
    <row spans="1:3" r="8">
      <c s="4" t="s" r="A8">
        <v>39</v>
      </c>
      <c s="6" t="n" r="B8">
        <v>12318</v>
      </c>
      <c s="6" t="n" r="C8">
        <v>8591</v>
      </c>
    </row>
    <row spans="1:3" r="9">
      <c s="4" t="s" r="A9">
        <v>40</v>
      </c>
      <c s="6" t="n" r="B9">
        <v>2956</v>
      </c>
      <c s="6" t="n" r="C9">
        <v>3075</v>
      </c>
    </row>
    <row spans="1:3" r="10">
      <c s="4" t="s" r="A10">
        <v>41</v>
      </c>
      <c s="6" t="n" r="B10">
        <v>189040</v>
      </c>
      <c s="6" t="n" r="C10">
        <v>167957</v>
      </c>
    </row>
    <row spans="1:3" r="11">
      <c s="4" t="s" r="A11">
        <v>42</v>
      </c>
      <c s="6" t="n" r="B11">
        <v>11683</v>
      </c>
      <c s="6" t="n" r="C11">
        <v>10188</v>
      </c>
    </row>
    <row spans="1:3" r="12">
      <c s="4" t="s" r="A12">
        <v>43</v>
      </c>
      <c s="6" t="n" r="B12">
        <v>17249</v>
      </c>
      <c s="6" t="n" r="C12">
        <v>14993</v>
      </c>
    </row>
    <row spans="1:3" r="13">
      <c s="4" t="s" r="A13">
        <v>44</v>
      </c>
      <c s="6" t="n" r="B13">
        <v>4723</v>
      </c>
      <c s="6" t="n" r="C13">
        <v>3503</v>
      </c>
    </row>
    <row spans="1:3" r="14">
      <c s="4" t="s" r="A14">
        <v>45</v>
      </c>
      <c s="6" t="n" r="B14">
        <v>4015</v>
      </c>
      <c s="6" t="n" r="C14">
        <v>4467</v>
      </c>
    </row>
    <row spans="1:3" r="15">
      <c s="4" t="s" r="A15">
        <v>46</v>
      </c>
      <c s="6" t="n" r="B15">
        <v>226710</v>
      </c>
      <c s="6" t="n" r="C15">
        <v>201108</v>
      </c>
    </row>
    <row spans="1:3" r="16">
      <c s="3" t="s" r="A16">
        <v>47</v>
      </c>
    </row>
    <row spans="1:3" r="17">
      <c s="4" t="s" r="A17">
        <v>48</v>
      </c>
      <c s="6" t="n" r="B17">
        <v>4</v>
      </c>
      <c s="6" t="n" r="C17">
        <v>0</v>
      </c>
    </row>
    <row spans="1:3" r="18">
      <c s="4" t="s" r="A18">
        <v>49</v>
      </c>
      <c s="6" t="n" r="B18">
        <v>82910</v>
      </c>
      <c s="6" t="n" r="C18">
        <v>74032</v>
      </c>
    </row>
    <row spans="1:3" r="19">
      <c s="4" t="s" r="A19">
        <v>50</v>
      </c>
      <c s="6" t="n" r="B19">
        <v>25165</v>
      </c>
      <c s="6" t="n" r="C19">
        <v>21852</v>
      </c>
    </row>
    <row spans="1:3" r="20">
      <c s="4" t="s" r="A20">
        <v>51</v>
      </c>
      <c s="6" t="n" r="B20">
        <v>108079</v>
      </c>
      <c s="6" t="n" r="C20">
        <v>95884</v>
      </c>
    </row>
    <row spans="1:3" r="21">
      <c s="4" t="s" r="A21">
        <v>52</v>
      </c>
      <c s="6" t="n" r="B21">
        <v>10234</v>
      </c>
      <c s="6" t="n" r="C21">
        <v>10208</v>
      </c>
    </row>
    <row spans="1:3" r="22">
      <c s="4" t="s" r="A22">
        <v>53</v>
      </c>
      <c s="6" t="n" r="B22">
        <v>6983</v>
      </c>
      <c s="6" t="n" r="C22">
        <v>7044</v>
      </c>
    </row>
    <row spans="1:3" r="23">
      <c s="4" t="s" r="A23">
        <v>54</v>
      </c>
      <c s="6" t="n" r="B23">
        <v>125296</v>
      </c>
      <c s="6" t="n" r="C23">
        <v>113136</v>
      </c>
    </row>
    <row spans="1:3" r="24">
      <c s="3" t="s" r="A24">
        <v>55</v>
      </c>
    </row>
    <row spans="1:3" r="25">
      <c s="4" t="s" r="A25">
        <v>56</v>
      </c>
      <c s="6" t="n" r="B25">
        <v>0</v>
      </c>
      <c s="6" t="n" r="C25">
        <v>0</v>
      </c>
    </row>
    <row spans="1:3" r="26">
      <c s="4" t="s" r="A26">
        <v>57</v>
      </c>
      <c s="6" t="n" r="B26">
        <v>220</v>
      </c>
      <c s="6" t="n" r="C26">
        <v>220</v>
      </c>
    </row>
    <row spans="1:3" r="27">
      <c s="4" t="s" r="A27">
        <v>58</v>
      </c>
      <c s="6" t="n" r="B27">
        <v>-4401</v>
      </c>
      <c s="6" t="n" r="C27">
        <v>-2394</v>
      </c>
    </row>
    <row spans="1:3" r="28">
      <c s="4" t="s" r="A28">
        <v>59</v>
      </c>
      <c s="6" t="n" r="B28">
        <v>193628</v>
      </c>
      <c s="6" t="n" r="C28">
        <v>194719</v>
      </c>
    </row>
    <row spans="1:3" r="29">
      <c s="4" t="s" r="A29">
        <v>60</v>
      </c>
      <c s="6" t="n" r="B29">
        <v>0</v>
      </c>
      <c s="6" t="n" r="C29">
        <v>-2</v>
      </c>
    </row>
    <row spans="1:3" r="30">
      <c s="4" t="s" r="A30">
        <v>61</v>
      </c>
      <c s="6" t="n" r="B30">
        <v>-88033</v>
      </c>
      <c s="6" t="n" r="C30">
        <v>-104571</v>
      </c>
    </row>
    <row spans="1:3" r="31">
      <c s="4" t="s" r="A31">
        <v>62</v>
      </c>
      <c s="6" t="n" r="B31">
        <v>101414</v>
      </c>
      <c s="6" t="n" r="C31">
        <v>87972</v>
      </c>
    </row>
    <row spans="1:3" r="32">
      <c s="4" t="s" r="A32">
        <v>63</v>
      </c>
      <c s="7" t="n" r="B32">
        <v>226710</v>
      </c>
      <c s="7" t="n" r="C32">
        <v>201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0</v>
      </c>
      <c s="2" t="s" r="B1">
        <v>1</v>
      </c>
    </row>
    <row spans="1:2" r="2">
      <c s="2" t="s" r="B2">
        <v>2</v>
      </c>
    </row>
    <row spans="1:2" r="3">
      <c s="3" t="s" r="A3">
        <v>231</v>
      </c>
    </row>
    <row spans="1:2" r="4">
      <c s="4" t="s" r="A4">
        <v>232</v>
      </c>
      <c s="4" t="s"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s="1" t="s" r="A1">
        <v>234</v>
      </c>
      <c s="2" t="s" r="B1">
        <v>1</v>
      </c>
    </row>
    <row spans="1:2" r="2">
      <c s="2" t="s" r="B2">
        <v>2</v>
      </c>
    </row>
    <row spans="1:2" r="3">
      <c s="3" t="s" r="A3">
        <v>170</v>
      </c>
    </row>
    <row spans="1:2" r="4">
      <c s="4" t="s" r="A4">
        <v>235</v>
      </c>
      <c s="4" t="s" r="B4">
        <v>236</v>
      </c>
    </row>
    <row spans="1:2" r="5">
      <c s="4" t="s" r="A5">
        <v>237</v>
      </c>
      <c s="4" t="s" r="B5">
        <v>238</v>
      </c>
    </row>
    <row spans="1:2" r="6">
      <c s="4" t="s" r="A6">
        <v>239</v>
      </c>
      <c s="4" t="s" r="B6">
        <v>240</v>
      </c>
    </row>
    <row spans="1:2" r="7">
      <c s="4" t="s" r="A7">
        <v>241</v>
      </c>
      <c s="4" t="s" r="B7">
        <v>242</v>
      </c>
    </row>
    <row spans="1:2" r="8">
      <c s="4" t="s" r="A8">
        <v>38</v>
      </c>
      <c s="4" t="s" r="B8">
        <v>243</v>
      </c>
    </row>
    <row spans="1:2" r="9">
      <c s="4" t="s" r="A9">
        <v>244</v>
      </c>
      <c s="4" t="s" r="B9">
        <v>245</v>
      </c>
    </row>
    <row spans="1:2" r="10">
      <c s="4" t="s" r="A10">
        <v>246</v>
      </c>
      <c s="4" t="s" r="B10">
        <v>247</v>
      </c>
    </row>
    <row spans="1:2" r="11">
      <c s="4" t="s" r="A11">
        <v>248</v>
      </c>
      <c s="4" t="s" r="B11">
        <v>249</v>
      </c>
    </row>
    <row spans="1:2" r="12">
      <c s="4" t="s" r="A12">
        <v>250</v>
      </c>
      <c s="4" t="s" r="B12">
        <v>251</v>
      </c>
    </row>
    <row spans="1:2" r="13">
      <c s="4" t="s" r="A13">
        <v>252</v>
      </c>
      <c s="4" t="s" r="B13">
        <v>253</v>
      </c>
    </row>
    <row spans="1:2" r="14">
      <c s="4" t="s" r="A14">
        <v>254</v>
      </c>
      <c s="4" t="s" r="B14">
        <v>255</v>
      </c>
    </row>
    <row spans="1:2" r="15">
      <c s="4" t="s" r="A15">
        <v>256</v>
      </c>
      <c s="4" t="s" r="B15">
        <v>257</v>
      </c>
    </row>
    <row spans="1:2" r="16">
      <c s="4" t="s" r="A16">
        <v>258</v>
      </c>
      <c s="4" t="s" r="B16">
        <v>259</v>
      </c>
    </row>
    <row spans="1:2" r="17">
      <c s="4" t="s" r="A17">
        <v>190</v>
      </c>
      <c s="4" t="s" r="B17">
        <v>260</v>
      </c>
    </row>
    <row spans="1:2" r="18">
      <c s="4" t="s" r="A18">
        <v>261</v>
      </c>
      <c s="4" t="s" r="B18">
        <v>262</v>
      </c>
    </row>
    <row spans="1:2" r="19">
      <c s="4" t="s" r="A19">
        <v>263</v>
      </c>
      <c s="4" t="s" r="B19">
        <v>264</v>
      </c>
    </row>
    <row spans="1:2" r="20">
      <c s="4" t="s" r="A20">
        <v>265</v>
      </c>
      <c s="4" t="s" r="B20">
        <v>266</v>
      </c>
    </row>
    <row spans="1:2" r="21">
      <c s="4" t="s" r="A21">
        <v>267</v>
      </c>
      <c s="4" t="s" r="B21">
        <v>268</v>
      </c>
    </row>
    <row spans="1:2" r="22">
      <c s="4" t="s" r="A22">
        <v>269</v>
      </c>
      <c s="4" t="s" r="B22">
        <v>270</v>
      </c>
    </row>
    <row spans="1:2" r="23">
      <c s="4" t="s" r="A23">
        <v>271</v>
      </c>
      <c s="4" t="s" r="B23">
        <v>272</v>
      </c>
    </row>
    <row spans="1:2" r="24">
      <c s="4" t="s" r="A24">
        <v>273</v>
      </c>
      <c s="4" t="s" r="B2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75</v>
      </c>
      <c s="2" t="s" r="B1">
        <v>1</v>
      </c>
    </row>
    <row spans="1:2" r="2">
      <c s="2" t="s" r="B2">
        <v>2</v>
      </c>
    </row>
    <row spans="1:2" r="3">
      <c s="3" t="s" r="A3">
        <v>276</v>
      </c>
    </row>
    <row spans="1:2" r="4">
      <c s="4" t="s" r="A4">
        <v>277</v>
      </c>
      <c s="4" t="s"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79</v>
      </c>
      <c s="2" t="s" r="B1">
        <v>1</v>
      </c>
    </row>
    <row spans="1:2" r="2">
      <c s="2" t="s" r="B2">
        <v>2</v>
      </c>
    </row>
    <row spans="1:2" r="3">
      <c s="3" t="s" r="A3">
        <v>176</v>
      </c>
    </row>
    <row spans="1:2" r="4">
      <c s="4" t="s" r="A4">
        <v>280</v>
      </c>
      <c s="4" t="s"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4</v>
      </c>
      <c s="2" t="s" r="B1">
        <v>2</v>
      </c>
      <c s="2" t="s" r="C1">
        <v>32</v>
      </c>
    </row>
    <row spans="1:3" r="2">
      <c s="3" t="s" r="A2">
        <v>65</v>
      </c>
    </row>
    <row spans="1:3" r="3">
      <c s="4" t="s" r="A3">
        <v>66</v>
      </c>
      <c s="7" t="n" r="B3">
        <v>842</v>
      </c>
      <c s="7" t="n" r="C3">
        <v>780</v>
      </c>
    </row>
    <row spans="1:3" r="4">
      <c s="4" t="s" r="A4">
        <v>67</v>
      </c>
      <c s="8" t="n" r="B4">
        <v>0.01</v>
      </c>
      <c s="8" t="n" r="C4">
        <v>0.01</v>
      </c>
    </row>
    <row spans="1:3" r="5">
      <c s="4" t="s" r="A5">
        <v>68</v>
      </c>
      <c s="6" t="n" r="B5">
        <v>10000000</v>
      </c>
      <c s="6" t="n" r="C5">
        <v>10000000</v>
      </c>
    </row>
    <row spans="1:3" r="6">
      <c s="4" t="s" r="A6">
        <v>69</v>
      </c>
      <c s="6" t="n" r="B6">
        <v>0</v>
      </c>
      <c s="6" t="n" r="C6">
        <v>0</v>
      </c>
    </row>
    <row spans="1:3" r="7">
      <c s="4" t="s" r="A7">
        <v>70</v>
      </c>
      <c s="6" t="n" r="B7">
        <v>0</v>
      </c>
      <c s="6" t="n" r="C7">
        <v>0</v>
      </c>
    </row>
    <row spans="1:3" r="8">
      <c s="4" t="s" r="A8">
        <v>71</v>
      </c>
      <c s="8" t="n" r="B8">
        <v>0.01</v>
      </c>
      <c s="8" t="n" r="C8">
        <v>0.01</v>
      </c>
    </row>
    <row spans="1:3" r="9">
      <c s="4" t="s" r="A9">
        <v>72</v>
      </c>
      <c s="6" t="n" r="B9">
        <v>100000000</v>
      </c>
      <c s="6" t="n" r="C9">
        <v>100000000</v>
      </c>
    </row>
    <row spans="1:3" r="10">
      <c s="4" t="s" r="A10">
        <v>73</v>
      </c>
      <c s="6" t="n" r="B10">
        <v>22049529</v>
      </c>
      <c s="6" t="n" r="C10">
        <v>22049529</v>
      </c>
    </row>
    <row spans="1:3" r="11">
      <c s="4" t="s" r="A11">
        <v>74</v>
      </c>
      <c s="6" t="n" r="B11">
        <v>21475741</v>
      </c>
      <c s="6" t="n" r="C11">
        <v>21767700</v>
      </c>
    </row>
    <row spans="1:3" r="12">
      <c s="4" t="s" r="A12">
        <v>75</v>
      </c>
      <c s="6" t="n" r="B12">
        <v>573788</v>
      </c>
      <c s="6" t="n" r="C12">
        <v>281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82</v>
      </c>
      <c s="2" t="s" r="B1">
        <v>1</v>
      </c>
    </row>
    <row spans="1:2" r="2">
      <c s="2" t="s" r="B2">
        <v>2</v>
      </c>
    </row>
    <row spans="1:2" r="3">
      <c s="3" t="s" r="A3">
        <v>179</v>
      </c>
    </row>
    <row spans="1:2" r="4">
      <c s="4" t="s" r="A4">
        <v>283</v>
      </c>
      <c s="4" t="s"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t="s" r="A1">
        <v>285</v>
      </c>
      <c s="2" t="s" r="B1">
        <v>1</v>
      </c>
    </row>
    <row spans="1:2" r="2">
      <c s="2" t="s" r="B2">
        <v>2</v>
      </c>
    </row>
    <row spans="1:2" r="3">
      <c s="3" t="s" r="A3">
        <v>182</v>
      </c>
    </row>
    <row spans="1:2" r="4">
      <c s="4" t="s" r="A4">
        <v>286</v>
      </c>
      <c s="4" t="s" r="B4">
        <v>287</v>
      </c>
    </row>
    <row spans="1:2" r="5">
      <c s="4" t="s" r="A5">
        <v>288</v>
      </c>
      <c s="4" t="s" r="B5">
        <v>289</v>
      </c>
    </row>
    <row spans="1:2" r="6">
      <c s="4" t="s" r="A6">
        <v>290</v>
      </c>
      <c s="4" t="s" r="B6">
        <v>291</v>
      </c>
    </row>
    <row spans="1:2" r="7">
      <c s="4" t="s" r="A7">
        <v>292</v>
      </c>
      <c s="4" t="s" r="B7">
        <v>293</v>
      </c>
    </row>
    <row spans="1:2" r="8">
      <c s="4" t="s" r="A8">
        <v>294</v>
      </c>
      <c s="4" t="s" r="B8">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296</v>
      </c>
      <c s="2" t="s" r="B1">
        <v>1</v>
      </c>
    </row>
    <row spans="1:2" r="2">
      <c s="2" t="s" r="B2">
        <v>2</v>
      </c>
    </row>
    <row spans="1:2" r="3">
      <c s="3" t="s" r="A3">
        <v>185</v>
      </c>
    </row>
    <row spans="1:2" r="4">
      <c s="4" t="s" r="A4">
        <v>297</v>
      </c>
      <c s="4" t="s" r="B4">
        <v>298</v>
      </c>
    </row>
    <row spans="1:2" r="5">
      <c s="4" t="s" r="A5">
        <v>299</v>
      </c>
      <c s="4" t="s" r="B5">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3" t="s" r="A3">
        <v>188</v>
      </c>
    </row>
    <row spans="1:2" r="4">
      <c s="4" t="s" r="A4">
        <v>302</v>
      </c>
      <c s="4" t="s"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t="s" r="A1">
        <v>304</v>
      </c>
      <c s="2" t="s" r="B1">
        <v>1</v>
      </c>
    </row>
    <row spans="1:2" r="2">
      <c s="2" t="s" r="B2">
        <v>2</v>
      </c>
    </row>
    <row spans="1:2" r="3">
      <c s="3" t="s" r="A3">
        <v>191</v>
      </c>
    </row>
    <row spans="1:2" r="4">
      <c s="4" t="s" r="A4">
        <v>305</v>
      </c>
      <c s="4" t="s" r="B4">
        <v>306</v>
      </c>
    </row>
    <row spans="1:2" r="5">
      <c s="4" t="s" r="A5">
        <v>307</v>
      </c>
      <c s="4" t="s" r="B5">
        <v>308</v>
      </c>
    </row>
    <row spans="1:2" r="6">
      <c s="4" t="s" r="A6">
        <v>309</v>
      </c>
      <c s="4" t="s" r="B6">
        <v>310</v>
      </c>
    </row>
    <row spans="1:2" r="7">
      <c s="4" t="s" r="A7">
        <v>311</v>
      </c>
      <c s="4" t="s" r="B7">
        <v>312</v>
      </c>
    </row>
    <row spans="1:2" r="8">
      <c s="4" t="s" r="A8">
        <v>313</v>
      </c>
      <c s="4" t="s" r="B8">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15</v>
      </c>
      <c s="2" t="s" r="B1">
        <v>1</v>
      </c>
    </row>
    <row spans="1:2" r="2">
      <c s="2" t="s" r="B2">
        <v>2</v>
      </c>
    </row>
    <row spans="1:2" r="3">
      <c s="3" t="s" r="A3">
        <v>194</v>
      </c>
    </row>
    <row spans="1:2" r="4">
      <c s="4" t="s" r="A4">
        <v>316</v>
      </c>
      <c s="4" t="s" r="B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18</v>
      </c>
      <c s="2" t="s" r="B1">
        <v>1</v>
      </c>
    </row>
    <row spans="1:2" r="2">
      <c s="2" t="s" r="B2">
        <v>2</v>
      </c>
    </row>
    <row spans="1:2" r="3">
      <c s="3" t="s" r="A3">
        <v>198</v>
      </c>
    </row>
    <row spans="1:2" r="4">
      <c s="4" t="s" r="A4">
        <v>319</v>
      </c>
      <c s="4" t="s" r="B4">
        <v>320</v>
      </c>
    </row>
    <row spans="1:2" r="5">
      <c s="4" t="s" r="A5">
        <v>321</v>
      </c>
      <c s="4" t="s" r="B5">
        <v>322</v>
      </c>
    </row>
    <row spans="1:2" r="6">
      <c s="4" t="s" r="A6">
        <v>323</v>
      </c>
      <c s="4" t="s" r="B6">
        <v>324</v>
      </c>
    </row>
    <row spans="1:2" r="7">
      <c s="4" t="s" r="A7">
        <v>325</v>
      </c>
      <c s="4" t="s" r="B7">
        <v>326</v>
      </c>
    </row>
    <row spans="1:2" r="8">
      <c s="4" t="s" r="A8">
        <v>327</v>
      </c>
      <c s="4" t="s" r="B8">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9</v>
      </c>
      <c s="2" t="s" r="B1">
        <v>1</v>
      </c>
    </row>
    <row spans="1:2" r="2">
      <c s="2" t="s" r="B2">
        <v>2</v>
      </c>
    </row>
    <row spans="1:2" r="3">
      <c s="3" t="s" r="A3">
        <v>330</v>
      </c>
    </row>
    <row spans="1:2" r="4">
      <c s="4" t="s" r="A4">
        <v>331</v>
      </c>
      <c s="4" t="s" r="B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33</v>
      </c>
      <c s="2" t="s" r="B1">
        <v>1</v>
      </c>
    </row>
    <row spans="1:2" r="2">
      <c s="2" t="s" r="B2">
        <v>2</v>
      </c>
    </row>
    <row spans="1:2" r="3">
      <c s="3" t="s" r="A3">
        <v>212</v>
      </c>
    </row>
    <row spans="1:2" r="4">
      <c s="4" t="s" r="A4">
        <v>334</v>
      </c>
      <c s="4" t="s" r="B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36</v>
      </c>
      <c s="2" t="s" r="B1">
        <v>1</v>
      </c>
    </row>
    <row spans="1:2" r="2">
      <c s="2" t="s" r="B2">
        <v>2</v>
      </c>
    </row>
    <row spans="1:2" r="3">
      <c s="3" t="s" r="A3">
        <v>216</v>
      </c>
    </row>
    <row spans="1:2" r="4">
      <c s="4" t="s" r="A4">
        <v>337</v>
      </c>
      <c s="4" t="s" r="B4">
        <v>338</v>
      </c>
    </row>
    <row spans="1:2" r="5">
      <c s="4" t="s" r="A5">
        <v>339</v>
      </c>
      <c s="4" t="s" r="B5">
        <v>340</v>
      </c>
    </row>
    <row spans="1:2" r="6">
      <c s="4" t="s" r="A6">
        <v>341</v>
      </c>
      <c s="4" t="s" r="B6">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76</v>
      </c>
      <c s="2" t="s" r="B1">
        <v>1</v>
      </c>
    </row>
    <row spans="1:4" r="2">
      <c s="2" t="s" r="B2">
        <v>2</v>
      </c>
      <c s="2" t="s" r="C2">
        <v>32</v>
      </c>
      <c s="2" t="s" r="D2">
        <v>77</v>
      </c>
    </row>
    <row spans="1:4" r="3">
      <c s="3" t="s" r="A3">
        <v>78</v>
      </c>
    </row>
    <row spans="1:4" r="4">
      <c s="4" t="s" r="A4">
        <v>79</v>
      </c>
      <c s="7" t="n" r="B4">
        <v>573857</v>
      </c>
      <c s="7" t="n" r="C4">
        <v>512395</v>
      </c>
      <c s="7" t="n" r="D4">
        <v>494593</v>
      </c>
    </row>
    <row spans="1:4" r="5">
      <c s="4" t="s" r="A5">
        <v>80</v>
      </c>
      <c s="6" t="n" r="B5">
        <v>473966</v>
      </c>
      <c s="6" t="n" r="C5">
        <v>429269</v>
      </c>
      <c s="6" t="n" r="D5">
        <v>427633</v>
      </c>
    </row>
    <row spans="1:4" r="6">
      <c s="4" t="s" r="A6">
        <v>81</v>
      </c>
      <c s="6" t="n" r="B6">
        <v>99891</v>
      </c>
      <c s="6" t="n" r="C6">
        <v>83126</v>
      </c>
      <c s="6" t="n" r="D6">
        <v>66960</v>
      </c>
    </row>
    <row spans="1:4" r="7">
      <c s="4" t="s" r="A7">
        <v>82</v>
      </c>
      <c s="6" t="n" r="B7">
        <v>81416</v>
      </c>
      <c s="6" t="n" r="C7">
        <v>75571</v>
      </c>
      <c s="6" t="n" r="D7">
        <v>66598</v>
      </c>
    </row>
    <row spans="1:4" r="8">
      <c s="4" t="s" r="A8">
        <v>83</v>
      </c>
      <c s="6" t="n" r="B8">
        <v>-13</v>
      </c>
      <c s="6" t="n" r="C8">
        <v>-86</v>
      </c>
      <c s="6" t="n" r="D8">
        <v>-64</v>
      </c>
    </row>
    <row spans="1:4" r="9">
      <c s="4" t="s" r="A9">
        <v>84</v>
      </c>
      <c s="6" t="n" r="B9">
        <v>18488</v>
      </c>
      <c s="6" t="n" r="C9">
        <v>7641</v>
      </c>
      <c s="6" t="n" r="D9">
        <v>426</v>
      </c>
    </row>
    <row spans="1:4" r="10">
      <c s="3" t="s" r="A10">
        <v>85</v>
      </c>
    </row>
    <row spans="1:4" r="11">
      <c s="4" t="s" r="A11">
        <v>86</v>
      </c>
      <c s="6" t="n" r="B11">
        <v>1130</v>
      </c>
      <c s="6" t="n" r="C11">
        <v>1574</v>
      </c>
      <c s="6" t="n" r="D11">
        <v>1771</v>
      </c>
    </row>
    <row spans="1:4" r="12">
      <c s="4" t="s" r="A12">
        <v>87</v>
      </c>
      <c s="6" t="n" r="B12">
        <v>-180</v>
      </c>
      <c s="6" t="n" r="C12">
        <v>-203</v>
      </c>
      <c s="6" t="n" r="D12">
        <v>507</v>
      </c>
    </row>
    <row spans="1:4" r="13">
      <c s="4" t="s" r="A13">
        <v>88</v>
      </c>
      <c s="6" t="n" r="B13">
        <v>17538</v>
      </c>
      <c s="6" t="n" r="C13">
        <v>6270</v>
      </c>
      <c s="6" t="n" r="D13">
        <v>-1852</v>
      </c>
    </row>
    <row spans="1:4" r="14">
      <c s="4" t="s" r="A14">
        <v>89</v>
      </c>
      <c s="6" t="n" r="B14">
        <v>661</v>
      </c>
      <c s="6" t="n" r="C14">
        <v>748</v>
      </c>
      <c s="6" t="n" r="D14">
        <v>326</v>
      </c>
    </row>
    <row spans="1:4" r="15">
      <c s="4" t="s" r="A15">
        <v>90</v>
      </c>
      <c s="6" t="n" r="B15">
        <v>16877</v>
      </c>
      <c s="6" t="n" r="C15">
        <v>5522</v>
      </c>
      <c s="6" t="n" r="D15">
        <v>-2178</v>
      </c>
    </row>
    <row spans="1:4" r="16">
      <c s="4" t="s" r="A16">
        <v>91</v>
      </c>
      <c s="6" t="n" r="B16">
        <v>-339</v>
      </c>
      <c s="6" t="n" r="C16">
        <v>-198</v>
      </c>
      <c s="6" t="n" r="D16">
        <v>-1395</v>
      </c>
    </row>
    <row spans="1:4" r="17">
      <c s="4" t="s" r="A17">
        <v>92</v>
      </c>
      <c s="6" t="n" r="B17">
        <v>16538</v>
      </c>
      <c s="6" t="n" r="C17">
        <v>5324</v>
      </c>
      <c s="6" t="n" r="D17">
        <v>-3573</v>
      </c>
    </row>
    <row spans="1:4" r="18">
      <c s="4" t="s" r="A18">
        <v>93</v>
      </c>
      <c s="6" t="n" r="B18">
        <v>2</v>
      </c>
      <c s="6" t="n" r="C18">
        <v>-19</v>
      </c>
      <c s="6" t="n" r="D18">
        <v>17</v>
      </c>
    </row>
    <row spans="1:4" r="19">
      <c s="4" t="s" r="A19">
        <v>94</v>
      </c>
      <c s="7" t="n" r="B19">
        <v>16540</v>
      </c>
      <c s="7" t="n" r="C19">
        <v>5305</v>
      </c>
      <c s="7" t="n" r="D19">
        <v>-3556</v>
      </c>
    </row>
    <row spans="1:4" r="20">
      <c s="3" t="s" r="A20">
        <v>95</v>
      </c>
    </row>
    <row spans="1:4" r="21">
      <c s="4" t="s" r="A21">
        <v>96</v>
      </c>
      <c s="8" t="n" r="B21">
        <v>0.79</v>
      </c>
      <c s="9" t="n" r="C21">
        <v>0.3</v>
      </c>
      <c s="8" t="n" r="D21">
        <v>-0.14</v>
      </c>
    </row>
    <row spans="1:4" r="22">
      <c s="4" t="s" r="A22">
        <v>97</v>
      </c>
      <c s="10" t="n" r="B22">
        <v>-0.02</v>
      </c>
      <c s="10" t="n" r="C22">
        <v>-0.01</v>
      </c>
      <c s="10" t="n" r="D22">
        <v>-0.09</v>
      </c>
    </row>
    <row spans="1:4" r="23">
      <c s="4" t="s" r="A23">
        <v>98</v>
      </c>
      <c s="10" t="n" r="B23">
        <v>0.77</v>
      </c>
      <c s="10" t="n" r="C23">
        <v>0.29</v>
      </c>
      <c s="10" t="n" r="D23">
        <v>-0.23</v>
      </c>
    </row>
    <row spans="1:4" r="24">
      <c s="3" t="s" r="A24">
        <v>99</v>
      </c>
    </row>
    <row spans="1:4" r="25">
      <c s="4" t="s" r="A25">
        <v>96</v>
      </c>
      <c s="10" t="n" r="B25">
        <v>0.79</v>
      </c>
      <c s="11" t="n" r="C25">
        <v>0.3</v>
      </c>
      <c s="10" t="n" r="D25">
        <v>-0.14</v>
      </c>
    </row>
    <row spans="1:4" r="26">
      <c s="4" t="s" r="A26">
        <v>97</v>
      </c>
      <c s="10" t="n" r="B26">
        <v>-0.02</v>
      </c>
      <c s="10" t="n" r="C26">
        <v>-0.01</v>
      </c>
      <c s="10" t="n" r="D26">
        <v>-0.09</v>
      </c>
    </row>
    <row spans="1:4" r="27">
      <c s="4" t="s" r="A27">
        <v>100</v>
      </c>
      <c s="8" t="n" r="B27">
        <v>0.77</v>
      </c>
      <c s="8" t="n" r="C27">
        <v>0.29</v>
      </c>
      <c s="8" t="n" r="D27">
        <v>-0.23</v>
      </c>
    </row>
    <row spans="1:4" r="28">
      <c s="3" t="s" r="A28">
        <v>101</v>
      </c>
    </row>
    <row spans="1:4" r="29">
      <c s="4" t="s" r="A29">
        <v>102</v>
      </c>
      <c s="6" t="n" r="B29">
        <v>21480622</v>
      </c>
      <c s="6" t="n" r="C29">
        <v>18417564</v>
      </c>
      <c s="6" t="n" r="D29">
        <v>15460424</v>
      </c>
    </row>
    <row spans="1:4" r="30">
      <c s="4" t="s" r="A30">
        <v>103</v>
      </c>
      <c s="6" t="n" r="B30">
        <v>21526188</v>
      </c>
      <c s="6" t="n" r="C30">
        <v>18473420</v>
      </c>
      <c s="6" t="n" r="D30">
        <v>154604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343</v>
      </c>
      <c s="2" t="s" r="B1">
        <v>1</v>
      </c>
    </row>
    <row spans="1:2" r="2">
      <c s="2" t="s" r="B2">
        <v>2</v>
      </c>
    </row>
    <row spans="1:2" r="3">
      <c s="3" t="s" r="A3">
        <v>224</v>
      </c>
    </row>
    <row spans="1:2" r="4">
      <c s="4" t="s" r="A4">
        <v>344</v>
      </c>
      <c s="4" t="s" r="B4">
        <v>345</v>
      </c>
    </row>
    <row spans="1:2" r="5">
      <c s="4" t="s" r="A5">
        <v>346</v>
      </c>
      <c s="4" t="s" r="B5">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48</v>
      </c>
      <c s="2" t="s" r="B1">
        <v>1</v>
      </c>
    </row>
    <row spans="1:2" r="2">
      <c s="2" t="s" r="B2">
        <v>2</v>
      </c>
    </row>
    <row spans="1:2" r="3">
      <c s="3" t="s" r="A3">
        <v>228</v>
      </c>
    </row>
    <row spans="1:2" r="4">
      <c s="4" t="s" r="A4">
        <v>349</v>
      </c>
      <c s="4" t="s" r="B4">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32"/>
  </cols>
  <sheetData>
    <row spans="1:2" r="1">
      <c s="1" t="s" r="A1">
        <v>351</v>
      </c>
      <c s="2" t="s" r="B1">
        <v>352</v>
      </c>
    </row>
    <row spans="1:2" r="2">
      <c s="4" t="s" r="A2">
        <v>353</v>
      </c>
    </row>
    <row spans="1:2" r="3">
      <c s="3" t="s" r="A3">
        <v>354</v>
      </c>
    </row>
    <row spans="1:2" r="4">
      <c s="4" t="s" r="A4">
        <v>355</v>
      </c>
      <c s="6" t="n" r="B4">
        <v>11</v>
      </c>
    </row>
    <row spans="1:2" r="5">
      <c s="4" t="s" r="A5">
        <v>356</v>
      </c>
    </row>
    <row spans="1:2" r="6">
      <c s="3" t="s" r="A6">
        <v>354</v>
      </c>
    </row>
    <row spans="1:2" r="7">
      <c s="4" t="s" r="A7">
        <v>355</v>
      </c>
      <c s="6" t="n" r="B7">
        <v>26</v>
      </c>
    </row>
    <row spans="1:2" r="8">
      <c s="4" t="s" r="A8">
        <v>357</v>
      </c>
    </row>
    <row spans="1:2" r="9">
      <c s="3" t="s" r="A9">
        <v>354</v>
      </c>
    </row>
    <row spans="1:2" r="10">
      <c s="4" t="s" r="A10">
        <v>355</v>
      </c>
      <c s="6" t="n" r="B10">
        <v>19</v>
      </c>
    </row>
    <row spans="1:2" r="11">
      <c s="4" t="s" r="A11">
        <v>358</v>
      </c>
    </row>
    <row spans="1:2" r="12">
      <c s="3" t="s" r="A12">
        <v>354</v>
      </c>
    </row>
    <row spans="1:2" r="13">
      <c s="4" t="s" r="A13">
        <v>355</v>
      </c>
      <c s="6" t="n" r="B13">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359</v>
      </c>
      <c s="2" t="s" r="B1">
        <v>1</v>
      </c>
    </row>
    <row spans="1:4" r="2">
      <c s="2" t="s" r="B2">
        <v>360</v>
      </c>
      <c s="2" t="s" r="C2">
        <v>361</v>
      </c>
      <c s="2" t="s" r="D2">
        <v>362</v>
      </c>
    </row>
    <row spans="1:4" r="3">
      <c s="3" t="s" r="A3">
        <v>170</v>
      </c>
    </row>
    <row spans="1:4" r="4">
      <c s="4" t="s" r="A4">
        <v>363</v>
      </c>
      <c s="7" t="n" r="D4">
        <v>200</v>
      </c>
    </row>
    <row spans="1:4" r="5">
      <c s="4" t="s" r="A5">
        <v>364</v>
      </c>
      <c s="7" t="n" r="B5">
        <v>317</v>
      </c>
      <c s="7" t="n" r="C5">
        <v>385</v>
      </c>
      <c s="7" t="n" r="D5">
        <v>522</v>
      </c>
    </row>
    <row spans="1:4" r="6">
      <c s="4" t="s" r="A6">
        <v>365</v>
      </c>
      <c s="6" t="n" r="B6">
        <v>1031</v>
      </c>
      <c s="6" t="n" r="C6">
        <v>1158</v>
      </c>
    </row>
    <row spans="1:4" r="7">
      <c s="4" t="s" r="A7">
        <v>366</v>
      </c>
      <c s="6" t="n" r="B7">
        <v>4465</v>
      </c>
      <c s="6" t="n" r="C7">
        <v>4489</v>
      </c>
    </row>
    <row spans="1:4" r="8">
      <c s="4" t="s" r="A8">
        <v>367</v>
      </c>
      <c s="7" t="n" r="B8">
        <v>4518</v>
      </c>
      <c s="7" t="n" r="C8">
        <v>4560</v>
      </c>
    </row>
    <row spans="1:4" r="9">
      <c s="4" t="s" r="A9">
        <v>368</v>
      </c>
      <c s="4" t="s" r="B9">
        <v>369</v>
      </c>
      <c s="4" t="s" r="C9">
        <v>370</v>
      </c>
    </row>
    <row spans="1:4" r="10">
      <c s="4" t="s" r="A10">
        <v>371</v>
      </c>
      <c s="6" t="n" r="C10">
        <v>0</v>
      </c>
    </row>
    <row spans="1:4" r="11">
      <c s="3" t="s" r="A11">
        <v>372</v>
      </c>
    </row>
    <row spans="1:4" r="12">
      <c s="4" t="s" r="A12">
        <v>373</v>
      </c>
      <c s="7" t="n" r="B12">
        <v>6918</v>
      </c>
    </row>
    <row spans="1:4" r="13">
      <c s="4" t="s" r="A13">
        <v>374</v>
      </c>
    </row>
    <row spans="1:4" r="14">
      <c s="3" t="s" r="A14">
        <v>372</v>
      </c>
    </row>
    <row spans="1:4" r="15">
      <c s="4" t="s" r="A15">
        <v>373</v>
      </c>
      <c s="7" t="n" r="B15">
        <v>63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75</v>
      </c>
      <c s="2" t="s" r="B1">
        <v>1</v>
      </c>
    </row>
    <row spans="1:3" r="2">
      <c s="2" t="s" r="B2">
        <v>2</v>
      </c>
      <c s="2" t="s" r="C2">
        <v>32</v>
      </c>
    </row>
    <row spans="1:3" r="3">
      <c s="3" t="s" r="A3">
        <v>170</v>
      </c>
    </row>
    <row spans="1:3" r="4">
      <c s="4" t="s" r="A4">
        <v>376</v>
      </c>
      <c s="7" t="n" r="B4">
        <v>1512</v>
      </c>
    </row>
    <row spans="1:3" r="5">
      <c s="4" t="s" r="A5">
        <v>377</v>
      </c>
      <c s="6" t="n" r="B5">
        <v>1004</v>
      </c>
    </row>
    <row spans="1:3" r="6">
      <c s="4" t="s" r="A6">
        <v>378</v>
      </c>
      <c s="6" t="n" r="B6">
        <v>575</v>
      </c>
    </row>
    <row spans="1:3" r="7">
      <c s="4" t="s" r="A7">
        <v>379</v>
      </c>
      <c s="6" t="n" r="B7">
        <v>360</v>
      </c>
    </row>
    <row spans="1:3" r="8">
      <c s="4" t="s" r="A8">
        <v>380</v>
      </c>
      <c s="6" t="n" r="B8">
        <v>183</v>
      </c>
    </row>
    <row spans="1:3" r="9">
      <c s="4" t="s" r="A9">
        <v>381</v>
      </c>
      <c s="6" t="n" r="B9">
        <v>831</v>
      </c>
    </row>
    <row spans="1:3" r="10">
      <c s="4" t="s" r="A10">
        <v>366</v>
      </c>
      <c s="7" t="n" r="B10">
        <v>4465</v>
      </c>
      <c s="7" t="n" r="C10">
        <v>44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t="s" r="A1">
        <v>382</v>
      </c>
      <c s="2" t="s" r="B1">
        <v>1</v>
      </c>
    </row>
    <row spans="1:4" r="2">
      <c s="2" t="s" r="B2">
        <v>2</v>
      </c>
      <c s="2" t="s" r="C2">
        <v>32</v>
      </c>
      <c s="2" t="s" r="D2">
        <v>77</v>
      </c>
    </row>
    <row spans="1:4" r="3">
      <c s="3" t="s" r="A3">
        <v>176</v>
      </c>
    </row>
    <row spans="1:4" r="4">
      <c s="4" t="s" r="A4">
        <v>383</v>
      </c>
      <c s="7" t="n" r="B4">
        <v>2509</v>
      </c>
      <c s="7" t="n" r="C4">
        <v>2526</v>
      </c>
      <c s="7" t="n" r="D4">
        <v>2552</v>
      </c>
    </row>
    <row spans="1:4" r="5">
      <c s="3" t="s" r="A5">
        <v>384</v>
      </c>
    </row>
    <row spans="1:4" r="6">
      <c s="4" t="s" r="A6">
        <v>385</v>
      </c>
      <c s="6" t="n" r="B6">
        <v>34866</v>
      </c>
      <c s="6" t="n" r="C6">
        <v>31721</v>
      </c>
    </row>
    <row spans="1:4" r="7">
      <c s="4" t="s" r="A7">
        <v>386</v>
      </c>
      <c s="6" t="n" r="B7">
        <v>-23212</v>
      </c>
      <c s="6" t="n" r="C7">
        <v>-21739</v>
      </c>
    </row>
    <row spans="1:4" r="8">
      <c s="4" t="s" r="A8">
        <v>387</v>
      </c>
      <c s="6" t="n" r="B8">
        <v>29</v>
      </c>
      <c s="6" t="n" r="C8">
        <v>206</v>
      </c>
    </row>
    <row spans="1:4" r="9">
      <c s="4" t="s" r="A9">
        <v>388</v>
      </c>
      <c s="6" t="n" r="B9">
        <v>11683</v>
      </c>
      <c s="6" t="n" r="C9">
        <v>10188</v>
      </c>
    </row>
    <row spans="1:4" r="10">
      <c s="4" t="s" r="A10">
        <v>389</v>
      </c>
    </row>
    <row spans="1:4" r="11">
      <c s="3" t="s" r="A11">
        <v>384</v>
      </c>
    </row>
    <row spans="1:4" r="12">
      <c s="4" t="s" r="A12">
        <v>385</v>
      </c>
      <c s="6" t="n" r="B12">
        <v>936</v>
      </c>
      <c s="6" t="n" r="C12">
        <v>889</v>
      </c>
    </row>
    <row spans="1:4" r="13">
      <c s="4" t="s" r="A13">
        <v>390</v>
      </c>
    </row>
    <row spans="1:4" r="14">
      <c s="3" t="s" r="A14">
        <v>384</v>
      </c>
    </row>
    <row spans="1:4" r="15">
      <c s="4" t="s" r="A15">
        <v>385</v>
      </c>
      <c s="7" t="n" r="B15">
        <v>4120</v>
      </c>
      <c s="6" t="n" r="C15">
        <v>3582</v>
      </c>
    </row>
    <row spans="1:4" r="16">
      <c s="4" t="s" r="A16">
        <v>391</v>
      </c>
    </row>
    <row spans="1:4" r="17">
      <c s="3" t="s" r="A17">
        <v>384</v>
      </c>
    </row>
    <row spans="1:4" r="18">
      <c s="4" t="s" r="A18">
        <v>392</v>
      </c>
      <c s="4" t="s" r="B18">
        <v>393</v>
      </c>
    </row>
    <row spans="1:4" r="19">
      <c s="4" t="s" r="A19">
        <v>394</v>
      </c>
    </row>
    <row spans="1:4" r="20">
      <c s="3" t="s" r="A20">
        <v>384</v>
      </c>
    </row>
    <row spans="1:4" r="21">
      <c s="4" t="s" r="A21">
        <v>392</v>
      </c>
      <c s="4" t="s" r="B21">
        <v>395</v>
      </c>
    </row>
    <row spans="1:4" r="22">
      <c s="4" t="s" r="A22">
        <v>396</v>
      </c>
    </row>
    <row spans="1:4" r="23">
      <c s="3" t="s" r="A23">
        <v>384</v>
      </c>
    </row>
    <row spans="1:4" r="24">
      <c s="4" t="s" r="A24">
        <v>385</v>
      </c>
      <c s="7" t="n" r="B24">
        <v>1320</v>
      </c>
      <c s="6" t="n" r="C24">
        <v>1263</v>
      </c>
    </row>
    <row spans="1:4" r="25">
      <c s="4" t="s" r="A25">
        <v>397</v>
      </c>
    </row>
    <row spans="1:4" r="26">
      <c s="3" t="s" r="A26">
        <v>384</v>
      </c>
    </row>
    <row spans="1:4" r="27">
      <c s="4" t="s" r="A27">
        <v>392</v>
      </c>
      <c s="4" t="s" r="B27">
        <v>398</v>
      </c>
    </row>
    <row spans="1:4" r="28">
      <c s="4" t="s" r="A28">
        <v>399</v>
      </c>
    </row>
    <row spans="1:4" r="29">
      <c s="3" t="s" r="A29">
        <v>384</v>
      </c>
    </row>
    <row spans="1:4" r="30">
      <c s="4" t="s" r="A30">
        <v>392</v>
      </c>
      <c s="4" t="s" r="B30">
        <v>393</v>
      </c>
    </row>
    <row spans="1:4" r="31">
      <c s="4" t="s" r="A31">
        <v>400</v>
      </c>
    </row>
    <row spans="1:4" r="32">
      <c s="3" t="s" r="A32">
        <v>384</v>
      </c>
    </row>
    <row spans="1:4" r="33">
      <c s="4" t="s" r="A33">
        <v>385</v>
      </c>
      <c s="7" t="n" r="B33">
        <v>9586</v>
      </c>
      <c s="6" t="n" r="C33">
        <v>7362</v>
      </c>
    </row>
    <row spans="1:4" r="34">
      <c s="4" t="s" r="A34">
        <v>401</v>
      </c>
    </row>
    <row spans="1:4" r="35">
      <c s="3" t="s" r="A35">
        <v>384</v>
      </c>
    </row>
    <row spans="1:4" r="36">
      <c s="4" t="s" r="A36">
        <v>392</v>
      </c>
      <c s="4" t="s" r="B36">
        <v>398</v>
      </c>
    </row>
    <row spans="1:4" r="37">
      <c s="4" t="s" r="A37">
        <v>402</v>
      </c>
    </row>
    <row spans="1:4" r="38">
      <c s="3" t="s" r="A38">
        <v>384</v>
      </c>
    </row>
    <row spans="1:4" r="39">
      <c s="4" t="s" r="A39">
        <v>392</v>
      </c>
      <c s="4" t="s" r="B39">
        <v>403</v>
      </c>
    </row>
    <row spans="1:4" r="40">
      <c s="4" t="s" r="A40">
        <v>404</v>
      </c>
    </row>
    <row spans="1:4" r="41">
      <c s="3" t="s" r="A41">
        <v>384</v>
      </c>
    </row>
    <row spans="1:4" r="42">
      <c s="4" t="s" r="A42">
        <v>385</v>
      </c>
      <c s="7" t="n" r="B42">
        <v>2314</v>
      </c>
      <c s="6" t="n" r="C42">
        <v>2312</v>
      </c>
    </row>
    <row spans="1:4" r="43">
      <c s="4" t="s" r="A43">
        <v>405</v>
      </c>
    </row>
    <row spans="1:4" r="44">
      <c s="3" t="s" r="A44">
        <v>384</v>
      </c>
    </row>
    <row spans="1:4" r="45">
      <c s="4" t="s" r="A45">
        <v>392</v>
      </c>
      <c s="4" t="s" r="B45">
        <v>393</v>
      </c>
    </row>
    <row spans="1:4" r="46">
      <c s="4" t="s" r="A46">
        <v>406</v>
      </c>
    </row>
    <row spans="1:4" r="47">
      <c s="3" t="s" r="A47">
        <v>384</v>
      </c>
    </row>
    <row spans="1:4" r="48">
      <c s="4" t="s" r="A48">
        <v>392</v>
      </c>
      <c s="4" t="s" r="B48">
        <v>403</v>
      </c>
    </row>
    <row spans="1:4" r="49">
      <c s="4" t="s" r="A49">
        <v>407</v>
      </c>
    </row>
    <row spans="1:4" r="50">
      <c s="3" t="s" r="A50">
        <v>384</v>
      </c>
    </row>
    <row spans="1:4" r="51">
      <c s="4" t="s" r="A51">
        <v>385</v>
      </c>
      <c s="7" t="n" r="B51">
        <v>15800</v>
      </c>
      <c s="6" t="n" r="C51">
        <v>15624</v>
      </c>
    </row>
    <row spans="1:4" r="52">
      <c s="4" t="s" r="A52">
        <v>408</v>
      </c>
    </row>
    <row spans="1:4" r="53">
      <c s="3" t="s" r="A53">
        <v>384</v>
      </c>
    </row>
    <row spans="1:4" r="54">
      <c s="4" t="s" r="A54">
        <v>392</v>
      </c>
      <c s="4" t="s" r="B54">
        <v>409</v>
      </c>
    </row>
    <row spans="1:4" r="55">
      <c s="4" t="s" r="A55">
        <v>410</v>
      </c>
    </row>
    <row spans="1:4" r="56">
      <c s="3" t="s" r="A56">
        <v>384</v>
      </c>
    </row>
    <row spans="1:4" r="57">
      <c s="4" t="s" r="A57">
        <v>392</v>
      </c>
      <c s="4" t="s" r="B57">
        <v>411</v>
      </c>
    </row>
    <row spans="1:4" r="58">
      <c s="4" t="s" r="A58">
        <v>412</v>
      </c>
    </row>
    <row spans="1:4" r="59">
      <c s="3" t="s" r="A59">
        <v>384</v>
      </c>
    </row>
    <row spans="1:4" r="60">
      <c s="4" t="s" r="A60">
        <v>385</v>
      </c>
      <c s="7" t="n" r="B60">
        <v>790</v>
      </c>
      <c s="7" t="n" r="C60">
        <v>689</v>
      </c>
    </row>
    <row spans="1:4" r="61">
      <c s="4" t="s" r="A61">
        <v>413</v>
      </c>
    </row>
    <row spans="1:4" r="62">
      <c s="3" t="s" r="A62">
        <v>384</v>
      </c>
    </row>
    <row spans="1:4" r="63">
      <c s="4" t="s" r="A63">
        <v>392</v>
      </c>
      <c s="4" t="s" r="B63">
        <v>393</v>
      </c>
    </row>
    <row spans="1:4" r="64">
      <c s="4" t="s" r="A64">
        <v>414</v>
      </c>
    </row>
    <row spans="1:4" r="65">
      <c s="3" t="s" r="A65">
        <v>384</v>
      </c>
    </row>
    <row spans="1:4" r="66">
      <c s="4" t="s" r="A66">
        <v>392</v>
      </c>
      <c s="4" t="s" r="B66">
        <v>4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0"/>
  </cols>
  <sheetData>
    <row spans="1:2" r="1">
      <c s="1" t="s" r="A1">
        <v>416</v>
      </c>
      <c s="2" t="s" r="B1">
        <v>1</v>
      </c>
    </row>
    <row spans="1:2" r="2">
      <c s="2" t="s" r="B2">
        <v>417</v>
      </c>
    </row>
    <row spans="1:2" r="3">
      <c s="3" t="s" r="A3">
        <v>418</v>
      </c>
    </row>
    <row spans="1:2" r="4">
      <c s="4" t="s" r="A4">
        <v>419</v>
      </c>
      <c s="6" t="n" r="B4">
        <v>14952054</v>
      </c>
    </row>
    <row spans="1:2" r="5">
      <c s="4" t="s" r="A5">
        <v>420</v>
      </c>
      <c s="6" t="n" r="B5">
        <v>14952054</v>
      </c>
    </row>
    <row spans="1:2" r="6">
      <c s="4" t="s" r="A6">
        <v>421</v>
      </c>
      <c s="12" t="n" r="B6">
        <v>1.0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422</v>
      </c>
      <c s="2" t="s" r="B1">
        <v>423</v>
      </c>
      <c s="2" t="s" r="J1">
        <v>1</v>
      </c>
    </row>
    <row spans="1:12" r="2">
      <c s="2" t="s" r="B2">
        <v>2</v>
      </c>
      <c s="2" t="s" r="C2">
        <v>424</v>
      </c>
      <c s="2" t="s" r="D2">
        <v>4</v>
      </c>
      <c s="2" t="s" r="E2">
        <v>425</v>
      </c>
      <c s="2" t="s" r="F2">
        <v>32</v>
      </c>
      <c s="2" t="s" r="G2">
        <v>426</v>
      </c>
      <c s="2" t="s" r="H2">
        <v>427</v>
      </c>
      <c s="2" t="s" r="I2">
        <v>428</v>
      </c>
      <c s="2" t="s" r="J2">
        <v>2</v>
      </c>
      <c s="2" t="s" r="K2">
        <v>32</v>
      </c>
      <c s="2" t="s" r="L2">
        <v>77</v>
      </c>
    </row>
    <row spans="1:12" r="3">
      <c s="3" t="s" r="A3">
        <v>96</v>
      </c>
    </row>
    <row spans="1:12" r="4">
      <c s="4" t="s" r="A4">
        <v>429</v>
      </c>
      <c s="7" t="n" r="J4">
        <v>16792</v>
      </c>
      <c s="7" t="n" r="K4">
        <v>5500</v>
      </c>
      <c s="7" t="n" r="L4">
        <v>-2178</v>
      </c>
    </row>
    <row spans="1:12" r="5">
      <c s="4" t="s" r="A5">
        <v>430</v>
      </c>
      <c s="6" t="n" r="J5">
        <v>85</v>
      </c>
      <c s="6" t="n" r="K5">
        <v>22</v>
      </c>
      <c s="6" t="n" r="L5">
        <v>0</v>
      </c>
    </row>
    <row spans="1:12" r="6">
      <c s="4" t="s" r="A6">
        <v>431</v>
      </c>
      <c s="6" t="n" r="J6">
        <v>16877</v>
      </c>
      <c s="6" t="n" r="K6">
        <v>5522</v>
      </c>
      <c s="6" t="n" r="L6">
        <v>-2178</v>
      </c>
    </row>
    <row spans="1:12" r="7">
      <c s="3" t="s" r="A7">
        <v>97</v>
      </c>
    </row>
    <row spans="1:12" r="8">
      <c s="4" t="s" r="A8">
        <v>432</v>
      </c>
      <c s="6" t="n" r="J8">
        <v>-339</v>
      </c>
      <c s="6" t="n" r="K8">
        <v>-198</v>
      </c>
      <c s="6" t="n" r="L8">
        <v>-1395</v>
      </c>
    </row>
    <row spans="1:12" r="9">
      <c s="4" t="s" r="A9">
        <v>433</v>
      </c>
      <c s="6" t="n" r="J9">
        <v>-339</v>
      </c>
      <c s="6" t="n" r="K9">
        <v>-198</v>
      </c>
      <c s="6" t="n" r="L9">
        <v>-1395</v>
      </c>
    </row>
    <row spans="1:12" r="10">
      <c s="4" t="s" r="A10">
        <v>434</v>
      </c>
      <c s="6" t="n" r="J10">
        <v>16453</v>
      </c>
      <c s="6" t="n" r="K10">
        <v>5302</v>
      </c>
      <c s="6" t="n" r="L10">
        <v>-3573</v>
      </c>
    </row>
    <row spans="1:12" r="11">
      <c s="4" t="s" r="A11">
        <v>435</v>
      </c>
      <c s="6" t="n" r="J11">
        <v>85</v>
      </c>
      <c s="6" t="n" r="K11">
        <v>22</v>
      </c>
      <c s="6" t="n" r="L11">
        <v>0</v>
      </c>
    </row>
    <row spans="1:12" r="12">
      <c s="4" t="s" r="A12">
        <v>92</v>
      </c>
      <c s="7" t="n" r="B12">
        <v>7479</v>
      </c>
      <c s="7" t="n" r="C12">
        <v>3957</v>
      </c>
      <c s="7" t="n" r="D12">
        <v>1810</v>
      </c>
      <c s="7" t="n" r="E12">
        <v>3292</v>
      </c>
      <c s="7" t="n" r="F12">
        <v>2130</v>
      </c>
      <c s="7" t="n" r="G12">
        <v>2673</v>
      </c>
      <c s="7" t="n" r="H12">
        <v>397</v>
      </c>
      <c s="7" t="n" r="I12">
        <v>124</v>
      </c>
      <c s="7" t="n" r="J12">
        <v>16538</v>
      </c>
      <c s="7" t="n" r="K12">
        <v>5324</v>
      </c>
      <c s="7" t="n" r="L12">
        <v>-3573</v>
      </c>
    </row>
    <row spans="1:12" r="13">
      <c s="4" t="s" r="A13">
        <v>436</v>
      </c>
      <c s="6" t="n" r="J13">
        <v>21480622</v>
      </c>
      <c s="6" t="n" r="K13">
        <v>18417564</v>
      </c>
      <c s="6" t="n" r="L13">
        <v>15460424</v>
      </c>
    </row>
    <row spans="1:12" r="14">
      <c s="4" t="s" r="A14">
        <v>437</v>
      </c>
      <c s="6" t="n" r="J14">
        <v>45566</v>
      </c>
      <c s="6" t="n" r="K14">
        <v>55856</v>
      </c>
      <c s="6" t="n" r="L14">
        <v>0</v>
      </c>
    </row>
    <row spans="1:12" r="15">
      <c s="4" t="s" r="A15">
        <v>438</v>
      </c>
      <c s="6" t="n" r="J15">
        <v>21526188</v>
      </c>
      <c s="6" t="n" r="K15">
        <v>18473420</v>
      </c>
      <c s="6" t="n" r="L15">
        <v>15460424</v>
      </c>
    </row>
    <row spans="1:12" r="16">
      <c s="3" t="s" r="A16">
        <v>439</v>
      </c>
    </row>
    <row spans="1:12" r="17">
      <c s="4" t="s" r="A17">
        <v>96</v>
      </c>
      <c s="8" t="n" r="B17">
        <v>0.36</v>
      </c>
      <c s="8" t="n" r="C17">
        <v>0.19</v>
      </c>
      <c s="8" t="n" r="D17">
        <v>0.08</v>
      </c>
      <c s="8" t="n" r="E17">
        <v>0.16</v>
      </c>
      <c s="8" t="n" r="F17">
        <v>0.09</v>
      </c>
      <c s="8" t="n" r="G17">
        <v>0.15</v>
      </c>
      <c s="8" t="n" r="H17">
        <v>0.02</v>
      </c>
      <c s="8" t="n" r="I17">
        <v>0.01</v>
      </c>
      <c s="8" t="n" r="J17">
        <v>0.79</v>
      </c>
      <c s="9" t="n" r="K17">
        <v>0.3</v>
      </c>
      <c s="8" t="n" r="L17">
        <v>-0.14</v>
      </c>
    </row>
    <row spans="1:12" r="18">
      <c s="4" t="s" r="A18">
        <v>97</v>
      </c>
      <c s="10" t="n" r="B18">
        <v>-0.01</v>
      </c>
      <c s="6" t="n" r="C18">
        <v>0</v>
      </c>
      <c s="6" t="n" r="D18">
        <v>0</v>
      </c>
      <c s="10" t="n" r="E18">
        <v>-0.01</v>
      </c>
      <c s="10" t="n" r="F18">
        <v>0.01</v>
      </c>
      <c s="10" t="n" r="G18">
        <v>-0.01</v>
      </c>
      <c s="6" t="n" r="H18">
        <v>0</v>
      </c>
      <c s="6" t="n" r="I18">
        <v>0</v>
      </c>
      <c s="10" t="n" r="J18">
        <v>-0.02</v>
      </c>
      <c s="10" t="n" r="K18">
        <v>-0.01</v>
      </c>
      <c s="10" t="n" r="L18">
        <v>-0.09</v>
      </c>
    </row>
    <row spans="1:12" r="19">
      <c s="4" t="s" r="A19">
        <v>98</v>
      </c>
      <c s="10" t="n" r="B19">
        <v>0.35</v>
      </c>
      <c s="10" t="n" r="C19">
        <v>0.19</v>
      </c>
      <c s="10" t="n" r="D19">
        <v>0.08</v>
      </c>
      <c s="10" t="n" r="E19">
        <v>0.15</v>
      </c>
      <c s="11" t="n" r="F19">
        <v>0.1</v>
      </c>
      <c s="10" t="n" r="G19">
        <v>0.14</v>
      </c>
      <c s="10" t="n" r="H19">
        <v>0.02</v>
      </c>
      <c s="10" t="n" r="I19">
        <v>0.01</v>
      </c>
      <c s="10" t="n" r="J19">
        <v>0.77</v>
      </c>
      <c s="10" t="n" r="K19">
        <v>0.29</v>
      </c>
      <c s="10" t="n" r="L19">
        <v>-0.23</v>
      </c>
    </row>
    <row spans="1:12" r="20">
      <c s="3" t="s" r="A20">
        <v>440</v>
      </c>
    </row>
    <row spans="1:12" r="21">
      <c s="4" t="s" r="A21">
        <v>96</v>
      </c>
      <c s="10" t="n" r="B21">
        <v>0.36</v>
      </c>
      <c s="10" t="n" r="C21">
        <v>0.19</v>
      </c>
      <c s="10" t="n" r="D21">
        <v>0.08</v>
      </c>
      <c s="10" t="n" r="E21">
        <v>0.16</v>
      </c>
      <c s="10" t="n" r="F21">
        <v>0.09</v>
      </c>
      <c s="10" t="n" r="G21">
        <v>0.15</v>
      </c>
      <c s="10" t="n" r="H21">
        <v>0.02</v>
      </c>
      <c s="10" t="n" r="I21">
        <v>0.01</v>
      </c>
      <c s="10" t="n" r="J21">
        <v>0.79</v>
      </c>
      <c s="11" t="n" r="K21">
        <v>0.3</v>
      </c>
      <c s="10" t="n" r="L21">
        <v>-0.14</v>
      </c>
    </row>
    <row spans="1:12" r="22">
      <c s="4" t="s" r="A22">
        <v>97</v>
      </c>
      <c s="10" t="n" r="B22">
        <v>-0.01</v>
      </c>
      <c s="6" t="n" r="C22">
        <v>0</v>
      </c>
      <c s="6" t="n" r="D22">
        <v>0</v>
      </c>
      <c s="10" t="n" r="E22">
        <v>-0.01</v>
      </c>
      <c s="10" t="n" r="F22">
        <v>0.01</v>
      </c>
      <c s="10" t="n" r="G22">
        <v>-0.01</v>
      </c>
      <c s="6" t="n" r="H22">
        <v>0</v>
      </c>
      <c s="6" t="n" r="I22">
        <v>0</v>
      </c>
      <c s="10" t="n" r="J22">
        <v>-0.02</v>
      </c>
      <c s="10" t="n" r="K22">
        <v>-0.01</v>
      </c>
      <c s="10" t="n" r="L22">
        <v>-0.09</v>
      </c>
    </row>
    <row spans="1:12" r="23">
      <c s="4" t="s" r="A23">
        <v>100</v>
      </c>
      <c s="8" t="n" r="B23">
        <v>0.35</v>
      </c>
      <c s="8" t="n" r="C23">
        <v>0.19</v>
      </c>
      <c s="8" t="n" r="D23">
        <v>0.08</v>
      </c>
      <c s="8" t="n" r="E23">
        <v>0.15</v>
      </c>
      <c s="9" t="n" r="F23">
        <v>0.1</v>
      </c>
      <c s="8" t="n" r="G23">
        <v>0.14</v>
      </c>
      <c s="8" t="n" r="H23">
        <v>0.02</v>
      </c>
      <c s="8" t="n" r="I23">
        <v>0.01</v>
      </c>
      <c s="8" t="n" r="J23">
        <v>0.77</v>
      </c>
      <c s="8" t="n" r="K23">
        <v>0.29</v>
      </c>
      <c s="8" t="n" r="L23">
        <v>-0.2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441</v>
      </c>
      <c s="2" t="s" r="B1">
        <v>1</v>
      </c>
    </row>
    <row spans="1:2" r="2">
      <c s="2" t="s" r="B2">
        <v>2</v>
      </c>
    </row>
    <row spans="1:2" r="3">
      <c s="3" t="s" r="A3">
        <v>442</v>
      </c>
    </row>
    <row spans="1:2" r="4">
      <c s="4" t="s" r="A4">
        <v>443</v>
      </c>
      <c s="4" t="s" r="B4">
        <v>444</v>
      </c>
    </row>
    <row spans="1:2" r="5">
      <c s="4" t="s" r="A5">
        <v>445</v>
      </c>
      <c s="4" t="s" r="B5">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47</v>
      </c>
      <c s="2" t="s" r="B1">
        <v>1</v>
      </c>
    </row>
    <row spans="1:3" r="2">
      <c s="2" t="s" r="B2">
        <v>2</v>
      </c>
      <c s="2" t="s" r="C2">
        <v>32</v>
      </c>
    </row>
    <row spans="1:3" r="3">
      <c s="3" t="s" r="A3">
        <v>448</v>
      </c>
    </row>
    <row spans="1:3" r="4">
      <c s="4" t="s" r="A4">
        <v>449</v>
      </c>
      <c s="7" t="n" r="B4">
        <v>780</v>
      </c>
      <c s="7" t="n" r="C4">
        <v>980</v>
      </c>
    </row>
    <row spans="1:3" r="5">
      <c s="4" t="s" r="A5">
        <v>450</v>
      </c>
      <c s="6" t="n" r="B5">
        <v>416</v>
      </c>
      <c s="6" t="n" r="C5">
        <v>170</v>
      </c>
    </row>
    <row spans="1:3" r="6">
      <c s="4" t="s" r="A6">
        <v>451</v>
      </c>
      <c s="6" t="n" r="B6">
        <v>-354</v>
      </c>
      <c s="6" t="n" r="C6">
        <v>-370</v>
      </c>
    </row>
    <row spans="1:3" r="7">
      <c s="4" t="s" r="A7">
        <v>452</v>
      </c>
      <c s="7" t="n" r="B7">
        <v>842</v>
      </c>
      <c s="7" t="n" r="C7">
        <v>7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4"/>
    <col customWidth="1" max="5" min="5" width="36"/>
    <col customWidth="1" max="6" min="6" width="48"/>
    <col customWidth="1" max="7" min="7" width="27"/>
  </cols>
  <sheetData>
    <row spans="1:7" r="1">
      <c s="1" t="s" r="A1">
        <v>104</v>
      </c>
      <c s="2" t="s" r="B1">
        <v>105</v>
      </c>
      <c s="2" t="s" r="C1">
        <v>106</v>
      </c>
      <c s="2" t="s" r="D1">
        <v>107</v>
      </c>
      <c s="2" t="s" r="E1">
        <v>108</v>
      </c>
      <c s="2" t="s" r="F1">
        <v>109</v>
      </c>
      <c s="2" t="s" r="G1">
        <v>110</v>
      </c>
    </row>
    <row spans="1:7" r="2">
      <c s="4" t="s" r="A2">
        <v>111</v>
      </c>
      <c s="7" t="n" r="B2">
        <v>53157</v>
      </c>
      <c s="7" t="n" r="C2">
        <v>154</v>
      </c>
      <c s="7" t="n" r="D2">
        <v>-4546</v>
      </c>
      <c s="7" t="n" r="E2">
        <v>163871</v>
      </c>
      <c s="7" t="n" r="F2">
        <v>0</v>
      </c>
      <c s="7" t="n" r="G2">
        <v>-106322</v>
      </c>
    </row>
    <row spans="1:7" r="3">
      <c s="4" t="s" r="A3">
        <v>112</v>
      </c>
      <c s="6" t="n" r="C3">
        <v>15407802</v>
      </c>
      <c s="6" t="n" r="D3">
        <v>-430402</v>
      </c>
    </row>
    <row spans="1:7" r="4">
      <c s="4" t="s" r="A4">
        <v>113</v>
      </c>
      <c s="7" t="n" r="D4">
        <v>2649</v>
      </c>
      <c s="6" t="n" r="E4">
        <v>-2649</v>
      </c>
    </row>
    <row spans="1:7" r="5">
      <c s="4" t="s" r="A5">
        <v>114</v>
      </c>
      <c s="6" t="n" r="D5">
        <v>266814</v>
      </c>
    </row>
    <row spans="1:7" r="6">
      <c s="4" t="s" r="A6">
        <v>115</v>
      </c>
      <c s="6" t="n" r="B6">
        <v>-435</v>
      </c>
      <c s="7" t="n" r="D6">
        <v>-435</v>
      </c>
    </row>
    <row spans="1:7" r="7">
      <c s="4" t="s" r="A7">
        <v>116</v>
      </c>
      <c s="6" t="n" r="D7">
        <v>95469</v>
      </c>
    </row>
    <row spans="1:7" r="8">
      <c s="4" t="s" r="A8">
        <v>117</v>
      </c>
      <c s="6" t="n" r="B8">
        <v>1430</v>
      </c>
      <c s="6" t="n" r="E8">
        <v>1430</v>
      </c>
    </row>
    <row spans="1:7" r="9">
      <c s="4" t="s" r="A9">
        <v>118</v>
      </c>
      <c s="6" t="n" r="B9">
        <v>-17</v>
      </c>
      <c s="6" t="n" r="F9">
        <v>17</v>
      </c>
    </row>
    <row spans="1:7" r="10">
      <c s="4" t="s" r="A10">
        <v>119</v>
      </c>
      <c s="6" t="n" r="B10">
        <v>11890</v>
      </c>
      <c s="7" t="n" r="C10">
        <v>28</v>
      </c>
      <c s="6" t="n" r="E10">
        <v>11862</v>
      </c>
    </row>
    <row spans="1:7" r="11">
      <c s="4" t="s" r="A11">
        <v>120</v>
      </c>
      <c s="6" t="n" r="C11">
        <v>2795577</v>
      </c>
    </row>
    <row spans="1:7" r="12">
      <c s="4" t="s" r="A12">
        <v>121</v>
      </c>
      <c s="6" t="n" r="B12">
        <v>-3573</v>
      </c>
      <c s="6" t="n" r="G12">
        <v>-3573</v>
      </c>
    </row>
    <row spans="1:7" r="13">
      <c s="4" t="s" r="A13">
        <v>122</v>
      </c>
      <c s="6" t="n" r="B13">
        <v>62486</v>
      </c>
      <c s="7" t="n" r="C13">
        <v>182</v>
      </c>
      <c s="7" t="n" r="D13">
        <v>-2332</v>
      </c>
      <c s="6" t="n" r="E13">
        <v>174514</v>
      </c>
      <c s="6" t="n" r="F13">
        <v>17</v>
      </c>
      <c s="6" t="n" r="G13">
        <v>-109895</v>
      </c>
    </row>
    <row spans="1:7" r="14">
      <c s="4" t="s" r="A14">
        <v>123</v>
      </c>
      <c s="6" t="n" r="C14">
        <v>18203379</v>
      </c>
      <c s="6" t="n" r="D14">
        <v>-259057</v>
      </c>
    </row>
    <row spans="1:7" r="15">
      <c s="4" t="s" r="A15">
        <v>113</v>
      </c>
      <c s="7" t="n" r="D15">
        <v>117</v>
      </c>
      <c s="6" t="n" r="E15">
        <v>-117</v>
      </c>
    </row>
    <row spans="1:7" r="16">
      <c s="4" t="s" r="A16">
        <v>114</v>
      </c>
      <c s="6" t="n" r="D16">
        <v>13500</v>
      </c>
    </row>
    <row spans="1:7" r="17">
      <c s="4" t="s" r="A17">
        <v>124</v>
      </c>
      <c s="6" t="n" r="B17">
        <v>-179</v>
      </c>
      <c s="7" t="n" r="D17">
        <v>-179</v>
      </c>
    </row>
    <row spans="1:7" r="18">
      <c s="4" t="s" r="A18">
        <v>125</v>
      </c>
      <c s="6" t="n" r="D18">
        <v>-36272</v>
      </c>
    </row>
    <row spans="1:7" r="19">
      <c s="4" t="s" r="A19">
        <v>117</v>
      </c>
      <c s="6" t="n" r="B19">
        <v>711</v>
      </c>
      <c s="6" t="n" r="E19">
        <v>711</v>
      </c>
    </row>
    <row spans="1:7" r="20">
      <c s="4" t="s" r="A20">
        <v>118</v>
      </c>
      <c s="6" t="n" r="B20">
        <v>19</v>
      </c>
      <c s="6" t="n" r="F20">
        <v>-19</v>
      </c>
    </row>
    <row spans="1:7" r="21">
      <c s="4" t="s" r="A21">
        <v>126</v>
      </c>
      <c s="6" t="n" r="B21">
        <v>19649</v>
      </c>
      <c s="7" t="n" r="C21">
        <v>38</v>
      </c>
      <c s="6" t="n" r="E21">
        <v>19611</v>
      </c>
    </row>
    <row spans="1:7" r="22">
      <c s="4" t="s" r="A22">
        <v>127</v>
      </c>
      <c s="6" t="n" r="C22">
        <v>3846150</v>
      </c>
    </row>
    <row spans="1:7" r="23">
      <c s="4" t="s" r="A23">
        <v>121</v>
      </c>
      <c s="6" t="n" r="B23">
        <v>5324</v>
      </c>
      <c s="6" t="n" r="G23">
        <v>5324</v>
      </c>
    </row>
    <row spans="1:7" r="24">
      <c s="4" t="s" r="A24">
        <v>128</v>
      </c>
      <c s="6" t="n" r="B24">
        <v>87972</v>
      </c>
      <c s="7" t="n" r="C24">
        <v>220</v>
      </c>
      <c s="7" t="n" r="D24">
        <v>-2394</v>
      </c>
      <c s="6" t="n" r="E24">
        <v>194719</v>
      </c>
      <c s="6" t="n" r="F24">
        <v>-2</v>
      </c>
      <c s="6" t="n" r="G24">
        <v>-104571</v>
      </c>
    </row>
    <row spans="1:7" r="25">
      <c s="4" t="s" r="A25">
        <v>129</v>
      </c>
      <c s="6" t="n" r="C25">
        <v>22049529</v>
      </c>
      <c s="6" t="n" r="D25">
        <v>-281829</v>
      </c>
    </row>
    <row spans="1:7" r="26">
      <c s="4" t="s" r="A26">
        <v>113</v>
      </c>
      <c s="7" t="n" r="D26">
        <v>1615</v>
      </c>
      <c s="6" t="n" r="E26">
        <v>-1615</v>
      </c>
    </row>
    <row spans="1:7" r="27">
      <c s="4" t="s" r="A27">
        <v>114</v>
      </c>
      <c s="6" t="n" r="D27">
        <v>207874</v>
      </c>
    </row>
    <row spans="1:7" r="28">
      <c s="4" t="s" r="A28">
        <v>124</v>
      </c>
      <c s="6" t="n" r="B28">
        <v>-3622</v>
      </c>
      <c s="7" t="n" r="D28">
        <v>-3622</v>
      </c>
    </row>
    <row spans="1:7" r="29">
      <c s="4" t="s" r="A29">
        <v>125</v>
      </c>
      <c s="6" t="n" r="D29">
        <v>-499833</v>
      </c>
    </row>
    <row spans="1:7" r="30">
      <c s="4" t="s" r="A30">
        <v>117</v>
      </c>
      <c s="6" t="n" r="B30">
        <v>524</v>
      </c>
      <c s="6" t="n" r="E30">
        <v>524</v>
      </c>
    </row>
    <row spans="1:7" r="31">
      <c s="4" t="s" r="A31">
        <v>118</v>
      </c>
      <c s="6" t="n" r="B31">
        <v>-2</v>
      </c>
      <c s="6" t="n" r="F31">
        <v>2</v>
      </c>
    </row>
    <row spans="1:7" r="32">
      <c s="4" t="s" r="A32">
        <v>121</v>
      </c>
      <c s="6" t="n" r="B32">
        <v>16538</v>
      </c>
      <c s="6" t="n" r="G32">
        <v>16538</v>
      </c>
    </row>
    <row spans="1:7" r="33">
      <c s="4" t="s" r="A33">
        <v>130</v>
      </c>
      <c s="7" t="n" r="B33">
        <v>101414</v>
      </c>
      <c s="7" t="n" r="C33">
        <v>220</v>
      </c>
      <c s="7" t="n" r="D33">
        <v>-4401</v>
      </c>
      <c s="7" t="n" r="E33">
        <v>193628</v>
      </c>
      <c s="7" t="n" r="F33">
        <v>0</v>
      </c>
      <c s="7" t="n" r="G33">
        <v>-88033</v>
      </c>
    </row>
    <row spans="1:7" r="34">
      <c s="4" t="s" r="A34">
        <v>131</v>
      </c>
      <c s="6" t="n" r="C34">
        <v>22049529</v>
      </c>
      <c s="6" t="n" r="D34">
        <v>-5737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3</v>
      </c>
      <c s="2" t="s" r="B1">
        <v>2</v>
      </c>
      <c s="2" t="s" r="C1">
        <v>32</v>
      </c>
    </row>
    <row spans="1:3" r="2">
      <c s="3" t="s" r="A2">
        <v>276</v>
      </c>
    </row>
    <row spans="1:3" r="3">
      <c s="4" t="s" r="A3">
        <v>454</v>
      </c>
      <c s="7" t="n" r="B3">
        <v>47033</v>
      </c>
      <c s="7" t="n" r="C3">
        <v>38639</v>
      </c>
    </row>
    <row spans="1:3" r="4">
      <c s="4" t="s" r="A4">
        <v>455</v>
      </c>
      <c s="6" t="n" r="B4">
        <v>22527</v>
      </c>
      <c s="6" t="n" r="C4">
        <v>22076</v>
      </c>
    </row>
    <row spans="1:3" r="5">
      <c s="4" t="s" r="A5">
        <v>367</v>
      </c>
      <c s="6" t="n" r="B5">
        <v>4518</v>
      </c>
      <c s="6" t="n" r="C5">
        <v>4560</v>
      </c>
    </row>
    <row spans="1:3" r="6">
      <c s="4" t="s" r="A6">
        <v>456</v>
      </c>
      <c s="6" t="n" r="B6">
        <v>8832</v>
      </c>
      <c s="6" t="n" r="C6">
        <v>8757</v>
      </c>
    </row>
    <row spans="1:3" r="7">
      <c s="4" t="s" r="A7">
        <v>457</v>
      </c>
      <c s="7" t="n" r="B7">
        <v>82910</v>
      </c>
      <c s="7" t="n" r="C7">
        <v>740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58</v>
      </c>
      <c s="2" t="s" r="B1">
        <v>1</v>
      </c>
    </row>
    <row spans="1:3" r="2">
      <c s="2" t="s" r="B2">
        <v>2</v>
      </c>
      <c s="2" t="s" r="C2">
        <v>32</v>
      </c>
    </row>
    <row spans="1:3" r="3">
      <c s="3" t="s" r="A3">
        <v>459</v>
      </c>
    </row>
    <row spans="1:3" r="4">
      <c s="4" t="s" r="A4">
        <v>460</v>
      </c>
      <c s="7" t="n" r="B4">
        <v>329942</v>
      </c>
      <c s="7" t="n" r="C4">
        <v>281764</v>
      </c>
    </row>
    <row spans="1:3" r="5">
      <c s="4" t="s" r="A5">
        <v>461</v>
      </c>
      <c s="6" t="n" r="B5">
        <v>37576</v>
      </c>
      <c s="6" t="n" r="C5">
        <v>32088</v>
      </c>
    </row>
    <row spans="1:3" r="6">
      <c s="4" t="s" r="A6">
        <v>462</v>
      </c>
      <c s="6" t="n" r="B6">
        <v>367518</v>
      </c>
      <c s="6" t="n" r="C6">
        <v>313852</v>
      </c>
    </row>
    <row spans="1:3" r="7">
      <c s="4" t="s" r="A7">
        <v>463</v>
      </c>
      <c s="6" t="n" r="B7">
        <v>-380365</v>
      </c>
      <c s="6" t="n" r="C7">
        <v>-327113</v>
      </c>
    </row>
    <row spans="1:3" r="8">
      <c s="4" t="s" r="A8">
        <v>464</v>
      </c>
      <c s="6" t="n" r="B8">
        <v>-12847</v>
      </c>
      <c s="6" t="n" r="C8">
        <v>-13261</v>
      </c>
    </row>
    <row spans="1:3" r="9">
      <c s="4" t="s" r="A9">
        <v>465</v>
      </c>
      <c s="6" t="n" r="B9">
        <v>12318</v>
      </c>
      <c s="6" t="n" r="C9">
        <v>8591</v>
      </c>
    </row>
    <row spans="1:3" r="10">
      <c s="4" t="s" r="A10">
        <v>466</v>
      </c>
      <c s="6" t="n" r="B10">
        <v>25165</v>
      </c>
      <c s="6" t="n" r="C10">
        <v>21852</v>
      </c>
    </row>
    <row spans="1:3" r="11">
      <c s="4" t="s" r="A11">
        <v>467</v>
      </c>
      <c s="7" t="n" r="B11">
        <v>-12847</v>
      </c>
      <c s="7" t="n" r="C11">
        <v>-132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8</v>
      </c>
      <c s="2" t="s" r="B1">
        <v>2</v>
      </c>
      <c s="2" t="s" r="C1">
        <v>32</v>
      </c>
    </row>
    <row spans="1:3" r="2">
      <c s="3" t="s" r="A2">
        <v>469</v>
      </c>
    </row>
    <row spans="1:3" r="3">
      <c s="4" t="s" r="A3">
        <v>470</v>
      </c>
      <c s="7" t="n" r="B3">
        <v>0</v>
      </c>
      <c s="7" t="n" r="C3">
        <v>250</v>
      </c>
    </row>
    <row spans="1:3" r="4">
      <c s="4" t="s" r="A4">
        <v>471</v>
      </c>
      <c s="6" t="n" r="B4">
        <v>147</v>
      </c>
      <c s="6" t="n" r="C4">
        <v>298</v>
      </c>
    </row>
    <row spans="1:3" r="5">
      <c s="4" t="s" r="A5">
        <v>472</v>
      </c>
      <c s="6" t="n" r="B5">
        <v>617</v>
      </c>
      <c s="6" t="n" r="C5">
        <v>625</v>
      </c>
    </row>
    <row spans="1:3" r="6">
      <c s="4" t="s" r="A6">
        <v>473</v>
      </c>
      <c s="6" t="n" r="B6">
        <v>919</v>
      </c>
      <c s="6" t="n" r="C6">
        <v>919</v>
      </c>
    </row>
    <row spans="1:3" r="7">
      <c s="4" t="s" r="A7">
        <v>474</v>
      </c>
      <c s="6" t="n" r="B7">
        <v>2332</v>
      </c>
      <c s="6" t="n" r="C7">
        <v>2375</v>
      </c>
    </row>
    <row spans="1:3" r="8">
      <c s="4" t="s" r="A8">
        <v>475</v>
      </c>
      <c s="7" t="n" r="B8">
        <v>4015</v>
      </c>
      <c s="7" t="n" r="C8">
        <v>44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76</v>
      </c>
      <c s="2" t="s" r="B1">
        <v>1</v>
      </c>
    </row>
    <row spans="1:3" r="2">
      <c s="2" t="s" r="B2">
        <v>2</v>
      </c>
      <c s="2" t="s" r="C2">
        <v>32</v>
      </c>
    </row>
    <row spans="1:3" r="3">
      <c s="3" t="s" r="A3">
        <v>477</v>
      </c>
    </row>
    <row spans="1:3" r="4">
      <c s="4" t="s" r="A4">
        <v>478</v>
      </c>
      <c s="7" t="n" r="B4">
        <v>919</v>
      </c>
      <c s="7" t="n" r="C4">
        <v>919</v>
      </c>
    </row>
    <row spans="1:3" r="5">
      <c s="4" t="s" r="A5">
        <v>479</v>
      </c>
      <c s="6" t="n" r="B5">
        <v>66</v>
      </c>
      <c s="6" t="n" r="C5">
        <v>94</v>
      </c>
    </row>
    <row spans="1:3" r="6">
      <c s="4" t="s" r="A6">
        <v>480</v>
      </c>
      <c s="7" t="n" r="B6">
        <v>985</v>
      </c>
      <c s="7" t="n" r="C6">
        <v>10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s="1" t="s" r="A1">
        <v>481</v>
      </c>
      <c s="2" t="s" r="B1">
        <v>1</v>
      </c>
    </row>
    <row spans="1:4" r="2">
      <c s="2" t="s" r="B2">
        <v>2</v>
      </c>
      <c s="2" t="s" r="C2">
        <v>32</v>
      </c>
      <c s="2" t="s" r="D2">
        <v>77</v>
      </c>
    </row>
    <row spans="1:4" r="3">
      <c s="3" t="s" r="A3">
        <v>185</v>
      </c>
    </row>
    <row spans="1:4" r="4">
      <c s="4" t="s" r="A4">
        <v>86</v>
      </c>
      <c s="7" t="n" r="B4">
        <v>1130</v>
      </c>
      <c s="7" t="n" r="C4">
        <v>1574</v>
      </c>
      <c s="7" t="n" r="D4">
        <v>1771</v>
      </c>
    </row>
    <row spans="1:4" r="5">
      <c s="4" t="s" r="A5">
        <v>482</v>
      </c>
      <c s="6" t="n" r="B5">
        <v>22820</v>
      </c>
    </row>
    <row spans="1:4" r="6">
      <c s="4" t="s" r="A6">
        <v>483</v>
      </c>
      <c s="6" t="n" r="B6">
        <v>6918</v>
      </c>
    </row>
    <row spans="1:4" r="7">
      <c s="4" t="s" r="A7">
        <v>484</v>
      </c>
      <c s="7" t="n" r="B7">
        <v>10234</v>
      </c>
    </row>
    <row spans="1:4" r="8">
      <c s="4" t="s" r="A8">
        <v>485</v>
      </c>
    </row>
    <row spans="1:4" r="9">
      <c s="3" t="s" r="A9">
        <v>486</v>
      </c>
    </row>
    <row spans="1:4" r="10">
      <c s="4" t="s" r="A10">
        <v>487</v>
      </c>
      <c s="4" t="s" r="B10">
        <v>488</v>
      </c>
    </row>
    <row spans="1:4" r="11">
      <c s="4" t="s" r="A11">
        <v>489</v>
      </c>
      <c s="4" t="s" r="B11">
        <v>490</v>
      </c>
    </row>
    <row spans="1:4" r="12">
      <c s="4" t="s" r="A12">
        <v>491</v>
      </c>
      <c s="4" t="s" r="B12">
        <v>492</v>
      </c>
    </row>
    <row spans="1:4" r="13">
      <c s="4" t="s" r="A13">
        <v>493</v>
      </c>
      <c s="4" t="s" r="B13">
        <v>494</v>
      </c>
    </row>
    <row spans="1:4" r="14">
      <c s="4" t="s" r="A14">
        <v>495</v>
      </c>
      <c s="4" t="s" r="B14">
        <v>496</v>
      </c>
    </row>
    <row spans="1:4" r="15">
      <c s="4" t="s" r="A15">
        <v>497</v>
      </c>
      <c s="7" t="n" r="B15">
        <v>60000</v>
      </c>
    </row>
    <row spans="1:4" r="16">
      <c s="4" t="s" r="A16">
        <v>498</v>
      </c>
      <c s="4" t="s" r="B16">
        <v>499</v>
      </c>
    </row>
    <row spans="1:4" r="17">
      <c s="4" t="s" r="A17">
        <v>500</v>
      </c>
      <c s="4" t="s" r="B17">
        <v>5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502</v>
      </c>
      <c s="2" t="s" r="B1">
        <v>2</v>
      </c>
      <c s="2" t="s" r="C1">
        <v>32</v>
      </c>
    </row>
    <row spans="1:3" r="2">
      <c s="3" t="s" r="A2">
        <v>486</v>
      </c>
    </row>
    <row spans="1:3" r="3">
      <c s="4" t="s" r="A3">
        <v>503</v>
      </c>
      <c s="7" t="n" r="B3">
        <v>4</v>
      </c>
      <c s="7" t="n" r="C3">
        <v>0</v>
      </c>
    </row>
    <row spans="1:3" r="4">
      <c s="4" t="s" r="A4">
        <v>504</v>
      </c>
      <c s="6" t="n" r="B4">
        <v>10234</v>
      </c>
      <c s="6" t="n" r="C4">
        <v>10208</v>
      </c>
    </row>
    <row spans="1:3" r="5">
      <c s="4" t="s" r="A5">
        <v>505</v>
      </c>
      <c s="6" t="n" r="B5">
        <v>10238</v>
      </c>
      <c s="6" t="n" r="C5">
        <v>10208</v>
      </c>
    </row>
    <row spans="1:3" r="6">
      <c s="4" t="s" r="A6">
        <v>506</v>
      </c>
    </row>
    <row spans="1:3" r="7">
      <c s="3" t="s" r="A7">
        <v>486</v>
      </c>
    </row>
    <row spans="1:3" r="8">
      <c s="4" t="s" r="A8">
        <v>503</v>
      </c>
      <c s="6" t="n" r="B8">
        <v>4</v>
      </c>
      <c s="6" t="n" r="C8">
        <v>0</v>
      </c>
    </row>
    <row spans="1:3" r="9">
      <c s="4" t="s" r="A9">
        <v>485</v>
      </c>
    </row>
    <row spans="1:3" r="10">
      <c s="3" t="s" r="A10">
        <v>486</v>
      </c>
    </row>
    <row spans="1:3" r="11">
      <c s="4" t="s" r="A11">
        <v>504</v>
      </c>
      <c s="7" t="n" r="B11">
        <v>10234</v>
      </c>
      <c s="7" t="n" r="C11">
        <v>102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spans="1:2" r="1">
      <c s="1" t="s" r="A1">
        <v>507</v>
      </c>
      <c s="2" t="s" r="B1">
        <v>1</v>
      </c>
    </row>
    <row spans="1:2" r="2">
      <c s="2" t="s" r="B2">
        <v>2</v>
      </c>
    </row>
    <row spans="1:2" r="3">
      <c s="4" t="s" r="A3">
        <v>508</v>
      </c>
    </row>
    <row spans="1:2" r="4">
      <c s="3" t="s" r="A4">
        <v>486</v>
      </c>
    </row>
    <row spans="1:2" r="5">
      <c s="4" t="s" r="A5">
        <v>509</v>
      </c>
      <c s="4" t="s" r="B5">
        <v>510</v>
      </c>
    </row>
    <row spans="1:2" r="6">
      <c s="4" t="s" r="A6">
        <v>511</v>
      </c>
      <c s="4" t="s" r="B6">
        <v>512</v>
      </c>
    </row>
    <row spans="1:2" r="7">
      <c s="4" t="s" r="A7">
        <v>513</v>
      </c>
      <c s="4" t="s" r="B7">
        <v>514</v>
      </c>
    </row>
    <row spans="1:2" r="8">
      <c s="4" t="s" r="A8">
        <v>515</v>
      </c>
      <c s="4" t="s" r="B8">
        <v>516</v>
      </c>
    </row>
    <row spans="1:2" r="9">
      <c s="4" t="s" r="A9">
        <v>517</v>
      </c>
    </row>
    <row spans="1:2" r="10">
      <c s="3" t="s" r="A10">
        <v>486</v>
      </c>
    </row>
    <row spans="1:2" r="11">
      <c s="4" t="s" r="A11">
        <v>518</v>
      </c>
      <c s="4" t="s" r="B11">
        <v>519</v>
      </c>
    </row>
    <row spans="1:2" r="12">
      <c s="4" t="s" r="A12">
        <v>520</v>
      </c>
      <c s="4" t="s" r="B12">
        <v>521</v>
      </c>
    </row>
    <row spans="1:2" r="13">
      <c s="4" t="s" r="A13">
        <v>515</v>
      </c>
      <c s="4" t="s" r="B13">
        <v>522</v>
      </c>
    </row>
    <row spans="1:2" r="14">
      <c s="4" t="s" r="A14">
        <v>523</v>
      </c>
      <c s="4" t="s" r="B14">
        <v>524</v>
      </c>
    </row>
    <row spans="1:2" r="15">
      <c s="4" t="s" r="A15">
        <v>525</v>
      </c>
    </row>
    <row spans="1:2" r="16">
      <c s="3" t="s" r="A16">
        <v>486</v>
      </c>
    </row>
    <row spans="1:2" r="17">
      <c s="4" t="s" r="A17">
        <v>526</v>
      </c>
      <c s="4" t="s" r="B17">
        <v>527</v>
      </c>
    </row>
    <row spans="1:2" r="18">
      <c s="4" t="s" r="A18">
        <v>528</v>
      </c>
      <c s="4" t="s" r="B18">
        <v>529</v>
      </c>
    </row>
    <row spans="1:2" r="19">
      <c s="4" t="s" r="A19">
        <v>520</v>
      </c>
      <c s="4" t="s" r="B19">
        <v>521</v>
      </c>
    </row>
    <row spans="1:2" r="20">
      <c s="4" t="s" r="A20">
        <v>515</v>
      </c>
      <c s="4" t="s" r="B20">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t="s" r="A1">
        <v>531</v>
      </c>
      <c s="2" t="s" r="B1">
        <v>1</v>
      </c>
    </row>
    <row spans="1:4" r="2">
      <c s="2" t="s" r="B2">
        <v>2</v>
      </c>
      <c s="2" t="s" r="C2">
        <v>32</v>
      </c>
      <c s="2" t="s" r="D2">
        <v>77</v>
      </c>
    </row>
    <row spans="1:4" r="3">
      <c s="3" t="s" r="A3">
        <v>532</v>
      </c>
    </row>
    <row spans="1:4" r="4">
      <c s="4" t="s" r="A4">
        <v>533</v>
      </c>
      <c s="7" t="n" r="B4">
        <v>5295</v>
      </c>
      <c s="7" t="n" r="C4">
        <v>5300</v>
      </c>
      <c s="7" t="n" r="D4">
        <v>37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34</v>
      </c>
      <c s="2" t="s" r="B1">
        <v>360</v>
      </c>
    </row>
    <row spans="1:2" r="2">
      <c s="3" t="s" r="A2">
        <v>535</v>
      </c>
    </row>
    <row spans="1:2" r="3">
      <c s="4" t="s" r="A3">
        <v>536</v>
      </c>
      <c s="7" t="n" r="B3">
        <v>6634</v>
      </c>
    </row>
    <row spans="1:2" r="4">
      <c s="4" t="s" r="A4">
        <v>537</v>
      </c>
      <c s="6" t="n" r="B4">
        <v>5163</v>
      </c>
    </row>
    <row spans="1:2" r="5">
      <c s="4" t="s" r="A5">
        <v>538</v>
      </c>
      <c s="6" t="n" r="B5">
        <v>2830</v>
      </c>
    </row>
    <row spans="1:2" r="6">
      <c s="4" t="s" r="A6">
        <v>539</v>
      </c>
      <c s="6" t="n" r="B6">
        <v>1597</v>
      </c>
    </row>
    <row spans="1:2" r="7">
      <c s="4" t="s" r="A7">
        <v>540</v>
      </c>
      <c s="6" t="n" r="B7">
        <v>787</v>
      </c>
    </row>
    <row spans="1:2" r="8">
      <c s="4" t="s" r="A8">
        <v>541</v>
      </c>
      <c s="6" t="n" r="B8">
        <v>65</v>
      </c>
    </row>
    <row spans="1:2" r="9">
      <c s="4" t="s" r="A9">
        <v>542</v>
      </c>
      <c s="7" t="n" r="B9">
        <v>170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543</v>
      </c>
      <c s="2" t="s" r="B1">
        <v>1</v>
      </c>
    </row>
    <row spans="1:3" r="2">
      <c s="2" t="s" r="B2">
        <v>2</v>
      </c>
      <c s="2" t="s" r="C2">
        <v>32</v>
      </c>
    </row>
    <row spans="1:3" r="3">
      <c s="3" t="s" r="A3">
        <v>544</v>
      </c>
    </row>
    <row spans="1:3" r="4">
      <c s="4" t="s" r="A4">
        <v>545</v>
      </c>
      <c s="4" t="s" r="B4">
        <v>546</v>
      </c>
    </row>
    <row spans="1:3" r="5">
      <c s="4" t="s" r="A5">
        <v>547</v>
      </c>
      <c s="7" t="n" r="B5">
        <v>439029</v>
      </c>
    </row>
    <row spans="1:3" r="6">
      <c s="4" t="s" r="A6">
        <v>548</v>
      </c>
      <c s="6" t="n" r="B6">
        <v>24190</v>
      </c>
    </row>
    <row spans="1:3" r="7">
      <c s="4" t="s" r="A7">
        <v>549</v>
      </c>
      <c s="6" t="n" r="B7">
        <v>6</v>
      </c>
    </row>
    <row spans="1:3" r="8">
      <c s="4" t="s" r="A8">
        <v>550</v>
      </c>
      <c s="6" t="n" r="B8">
        <v>18</v>
      </c>
      <c s="7" t="n" r="C8">
        <v>6</v>
      </c>
    </row>
    <row spans="1:3" r="9">
      <c s="4" t="s" r="A9">
        <v>551</v>
      </c>
      <c s="6" t="n" r="B9">
        <v>2228</v>
      </c>
      <c s="6" t="n" r="C9">
        <v>1957</v>
      </c>
    </row>
    <row spans="1:3" r="10">
      <c s="4" t="s" r="A10">
        <v>552</v>
      </c>
      <c s="6" t="n" r="B10">
        <v>697</v>
      </c>
    </row>
    <row spans="1:3" r="11">
      <c s="4" t="s" r="A11">
        <v>553</v>
      </c>
      <c s="6" t="n" r="B11">
        <v>50581</v>
      </c>
      <c s="7" t="n" r="C11">
        <v>50759</v>
      </c>
    </row>
    <row spans="1:3" r="12">
      <c s="3" t="s" r="A12">
        <v>554</v>
      </c>
    </row>
    <row spans="1:3" r="13">
      <c s="4" t="s" r="A13">
        <v>555</v>
      </c>
      <c s="6" t="n" r="B13">
        <v>10667</v>
      </c>
    </row>
    <row spans="1:3" r="14">
      <c s="4" t="s" r="A14">
        <v>556</v>
      </c>
    </row>
    <row spans="1:3" r="15">
      <c s="3" t="s" r="A15">
        <v>544</v>
      </c>
    </row>
    <row spans="1:3" r="16">
      <c s="4" t="s" r="A16">
        <v>557</v>
      </c>
      <c s="6" t="n" r="B16">
        <v>11487</v>
      </c>
    </row>
    <row spans="1:3" r="17">
      <c s="4" t="s" r="A17">
        <v>558</v>
      </c>
      <c s="7" t="n" r="B17">
        <v>142052</v>
      </c>
    </row>
    <row spans="1:3" r="18">
      <c s="4" t="s" r="A18">
        <v>559</v>
      </c>
      <c s="4" t="s" r="B18">
        <v>560</v>
      </c>
    </row>
    <row spans="1:3" r="19">
      <c s="4" t="s" r="A19">
        <v>561</v>
      </c>
      <c s="7" t="n" r="B19">
        <v>295318</v>
      </c>
    </row>
    <row spans="1:3" r="20">
      <c s="4" t="s" r="A20">
        <v>562</v>
      </c>
      <c s="6" t="n" r="B20">
        <v>106530</v>
      </c>
    </row>
    <row spans="1:3" r="21">
      <c s="4" t="s" r="A21">
        <v>563</v>
      </c>
      <c s="6" t="n" r="B21">
        <v>777</v>
      </c>
    </row>
    <row spans="1:3" r="22">
      <c s="4" t="s" r="A22">
        <v>564</v>
      </c>
    </row>
    <row spans="1:3" r="23">
      <c s="3" t="s" r="A23">
        <v>544</v>
      </c>
    </row>
    <row spans="1:3" r="24">
      <c s="4" t="s" r="A24">
        <v>558</v>
      </c>
      <c s="6" t="n" r="B24">
        <v>12320</v>
      </c>
    </row>
    <row spans="1:3" r="25">
      <c s="4" t="s" r="A25">
        <v>547</v>
      </c>
      <c s="6" t="n" r="B25">
        <v>101515</v>
      </c>
    </row>
    <row spans="1:3" r="26">
      <c s="4" t="s" r="A26">
        <v>562</v>
      </c>
      <c s="6" t="n" r="B26">
        <v>4681</v>
      </c>
    </row>
    <row spans="1:3" r="27">
      <c s="4" t="s" r="A27">
        <v>563</v>
      </c>
      <c s="6" t="n" r="B27">
        <v>135</v>
      </c>
    </row>
    <row spans="1:3" r="28">
      <c s="4" t="s" r="A28">
        <v>551</v>
      </c>
      <c s="6" t="n" r="B28">
        <v>899</v>
      </c>
    </row>
    <row spans="1:3" r="29">
      <c s="4" t="s" r="A29">
        <v>565</v>
      </c>
    </row>
    <row spans="1:3" r="30">
      <c s="3" t="s" r="A30">
        <v>554</v>
      </c>
    </row>
    <row spans="1:3" r="31">
      <c s="4" t="s" r="A31">
        <v>555</v>
      </c>
      <c s="6" t="n" r="B31">
        <v>7034</v>
      </c>
    </row>
    <row spans="1:3" r="32">
      <c s="4" t="s" r="A32">
        <v>566</v>
      </c>
    </row>
    <row spans="1:3" r="33">
      <c s="3" t="s" r="A33">
        <v>554</v>
      </c>
    </row>
    <row spans="1:3" r="34">
      <c s="4" t="s" r="A34">
        <v>555</v>
      </c>
      <c s="6" t="n" r="B34">
        <v>3641</v>
      </c>
    </row>
    <row spans="1:3" r="35">
      <c s="4" t="s" r="A35">
        <v>567</v>
      </c>
    </row>
    <row spans="1:3" r="36">
      <c s="3" t="s" r="A36">
        <v>554</v>
      </c>
    </row>
    <row spans="1:3" r="37">
      <c s="4" t="s" r="A37">
        <v>555</v>
      </c>
      <c s="6" t="n" r="B37">
        <v>725</v>
      </c>
    </row>
    <row spans="1:3" r="38">
      <c s="4" t="s" r="A38">
        <v>568</v>
      </c>
    </row>
    <row spans="1:3" r="39">
      <c s="3" t="s" r="A39">
        <v>554</v>
      </c>
    </row>
    <row spans="1:3" r="40">
      <c s="4" t="s" r="A40">
        <v>555</v>
      </c>
      <c s="7" t="n" r="B40">
        <v>7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2</v>
      </c>
      <c s="2" t="s" r="B1">
        <v>1</v>
      </c>
    </row>
    <row spans="1:4" r="2">
      <c s="2" t="s" r="B2">
        <v>2</v>
      </c>
      <c s="2" t="s" r="C2">
        <v>32</v>
      </c>
      <c s="2" t="s" r="D2">
        <v>77</v>
      </c>
    </row>
    <row spans="1:4" r="3">
      <c s="3" t="s" r="A3">
        <v>133</v>
      </c>
    </row>
    <row spans="1:4" r="4">
      <c s="4" t="s" r="A4">
        <v>121</v>
      </c>
      <c s="7" t="n" r="B4">
        <v>16538</v>
      </c>
      <c s="7" t="n" r="C4">
        <v>5324</v>
      </c>
      <c s="7" t="n" r="D4">
        <v>-3573</v>
      </c>
    </row>
    <row spans="1:4" r="5">
      <c s="3" t="s" r="A5">
        <v>134</v>
      </c>
    </row>
    <row spans="1:4" r="6">
      <c s="4" t="s" r="A6">
        <v>135</v>
      </c>
      <c s="6" t="n" r="B6">
        <v>269</v>
      </c>
      <c s="6" t="n" r="C6">
        <v>170</v>
      </c>
      <c s="6" t="n" r="D6">
        <v>4</v>
      </c>
    </row>
    <row spans="1:4" r="7">
      <c s="4" t="s" r="A7">
        <v>136</v>
      </c>
      <c s="6" t="n" r="B7">
        <v>316</v>
      </c>
      <c s="6" t="n" r="C7">
        <v>385</v>
      </c>
      <c s="6" t="n" r="D7">
        <v>286</v>
      </c>
    </row>
    <row spans="1:4" r="8">
      <c s="4" t="s" r="A8">
        <v>137</v>
      </c>
      <c s="6" t="n" r="B8">
        <v>2509</v>
      </c>
      <c s="6" t="n" r="C8">
        <v>2526</v>
      </c>
      <c s="6" t="n" r="D8">
        <v>2552</v>
      </c>
    </row>
    <row spans="1:4" r="9">
      <c s="4" t="s" r="A9">
        <v>138</v>
      </c>
      <c s="6" t="n" r="B9">
        <v>67</v>
      </c>
      <c s="6" t="n" r="C9">
        <v>218</v>
      </c>
      <c s="6" t="n" r="D9">
        <v>119</v>
      </c>
    </row>
    <row spans="1:4" r="10">
      <c s="4" t="s" r="A10">
        <v>139</v>
      </c>
      <c s="6" t="n" r="B10">
        <v>524</v>
      </c>
      <c s="6" t="n" r="C10">
        <v>711</v>
      </c>
      <c s="6" t="n" r="D10">
        <v>1430</v>
      </c>
    </row>
    <row spans="1:4" r="11">
      <c s="4" t="s" r="A11">
        <v>140</v>
      </c>
      <c s="6" t="n" r="B11">
        <v>0</v>
      </c>
      <c s="6" t="n" r="C11">
        <v>0</v>
      </c>
      <c s="6" t="n" r="D11">
        <v>1475</v>
      </c>
    </row>
    <row spans="1:4" r="12">
      <c s="3" t="s" r="A12">
        <v>141</v>
      </c>
    </row>
    <row spans="1:4" r="13">
      <c s="4" t="s" r="A13">
        <v>142</v>
      </c>
      <c s="6" t="n" r="B13">
        <v>-15115</v>
      </c>
      <c s="6" t="n" r="C13">
        <v>-4137</v>
      </c>
      <c s="6" t="n" r="D13">
        <v>3987</v>
      </c>
    </row>
    <row spans="1:4" r="14">
      <c s="4" t="s" r="A14">
        <v>38</v>
      </c>
      <c s="6" t="n" r="B14">
        <v>2526</v>
      </c>
      <c s="6" t="n" r="C14">
        <v>3788</v>
      </c>
      <c s="6" t="n" r="D14">
        <v>2523</v>
      </c>
    </row>
    <row spans="1:4" r="15">
      <c s="4" t="s" r="A15">
        <v>39</v>
      </c>
      <c s="6" t="n" r="B15">
        <v>-3727</v>
      </c>
      <c s="6" t="n" r="C15">
        <v>-256</v>
      </c>
      <c s="6" t="n" r="D15">
        <v>-155</v>
      </c>
    </row>
    <row spans="1:4" r="16">
      <c s="4" t="s" r="A16">
        <v>40</v>
      </c>
      <c s="6" t="n" r="B16">
        <v>-1902</v>
      </c>
      <c s="6" t="n" r="C16">
        <v>2295</v>
      </c>
      <c s="6" t="n" r="D16">
        <v>670</v>
      </c>
    </row>
    <row spans="1:4" r="17">
      <c s="4" t="s" r="A17">
        <v>143</v>
      </c>
      <c s="6" t="n" r="B17">
        <v>120</v>
      </c>
      <c s="6" t="n" r="C17">
        <v>592</v>
      </c>
      <c s="6" t="n" r="D17">
        <v>-625</v>
      </c>
    </row>
    <row spans="1:4" r="18">
      <c s="4" t="s" r="A18">
        <v>49</v>
      </c>
      <c s="6" t="n" r="B18">
        <v>6654</v>
      </c>
      <c s="6" t="n" r="C18">
        <v>39</v>
      </c>
      <c s="6" t="n" r="D18">
        <v>-1201</v>
      </c>
    </row>
    <row spans="1:4" r="19">
      <c s="4" t="s" r="A19">
        <v>144</v>
      </c>
      <c s="6" t="n" r="B19">
        <v>3313</v>
      </c>
      <c s="6" t="n" r="C19">
        <v>1176</v>
      </c>
      <c s="6" t="n" r="D19">
        <v>-4579</v>
      </c>
    </row>
    <row spans="1:4" r="20">
      <c s="4" t="s" r="A20">
        <v>145</v>
      </c>
      <c s="6" t="n" r="B20">
        <v>-586</v>
      </c>
      <c s="6" t="n" r="C20">
        <v>-233</v>
      </c>
      <c s="6" t="n" r="D20">
        <v>-959</v>
      </c>
    </row>
    <row spans="1:4" r="21">
      <c s="4" t="s" r="A21">
        <v>146</v>
      </c>
      <c s="6" t="n" r="B21">
        <v>11506</v>
      </c>
      <c s="6" t="n" r="C21">
        <v>12598</v>
      </c>
      <c s="6" t="n" r="D21">
        <v>1954</v>
      </c>
    </row>
    <row spans="1:4" r="22">
      <c s="3" t="s" r="A22">
        <v>147</v>
      </c>
    </row>
    <row spans="1:4" r="23">
      <c s="4" t="s" r="A23">
        <v>148</v>
      </c>
      <c s="6" t="n" r="B23">
        <v>-2779</v>
      </c>
      <c s="6" t="n" r="C23">
        <v>-1982</v>
      </c>
      <c s="6" t="n" r="D23">
        <v>-444</v>
      </c>
    </row>
    <row spans="1:4" r="24">
      <c s="4" t="s" r="A24">
        <v>149</v>
      </c>
      <c s="6" t="n" r="B24">
        <v>0</v>
      </c>
      <c s="6" t="n" r="C24">
        <v>0</v>
      </c>
      <c s="6" t="n" r="D24">
        <v>829</v>
      </c>
    </row>
    <row spans="1:4" r="25">
      <c s="4" t="s" r="A25">
        <v>150</v>
      </c>
      <c s="6" t="n" r="B25">
        <v>-3113</v>
      </c>
      <c s="6" t="n" r="C25">
        <v>0</v>
      </c>
      <c s="6" t="n" r="D25">
        <v>-5155</v>
      </c>
    </row>
    <row spans="1:4" r="26">
      <c s="4" t="s" r="A26">
        <v>151</v>
      </c>
      <c s="6" t="n" r="B26">
        <v>-5892</v>
      </c>
      <c s="6" t="n" r="C26">
        <v>-1982</v>
      </c>
      <c s="6" t="n" r="D26">
        <v>-4770</v>
      </c>
    </row>
    <row spans="1:4" r="27">
      <c s="3" t="s" r="A27">
        <v>152</v>
      </c>
    </row>
    <row spans="1:4" r="28">
      <c s="4" t="s" r="A28">
        <v>153</v>
      </c>
      <c s="6" t="n" r="B28">
        <v>26</v>
      </c>
      <c s="6" t="n" r="C28">
        <v>0</v>
      </c>
      <c s="6" t="n" r="D28">
        <v>15167</v>
      </c>
    </row>
    <row spans="1:4" r="29">
      <c s="4" t="s" r="A29">
        <v>154</v>
      </c>
      <c s="6" t="n" r="B29">
        <v>0</v>
      </c>
      <c s="6" t="n" r="C29">
        <v>-3502</v>
      </c>
      <c s="6" t="n" r="D29">
        <v>-17042</v>
      </c>
    </row>
    <row spans="1:4" r="30">
      <c s="4" t="s" r="A30">
        <v>155</v>
      </c>
      <c s="6" t="n" r="B30">
        <v>3622</v>
      </c>
      <c s="6" t="n" r="C30">
        <v>179</v>
      </c>
      <c s="6" t="n" r="D30">
        <v>436</v>
      </c>
    </row>
    <row spans="1:4" r="31">
      <c s="4" t="s" r="A31">
        <v>156</v>
      </c>
      <c s="6" t="n" r="B31">
        <v>0</v>
      </c>
      <c s="6" t="n" r="C31">
        <v>0</v>
      </c>
      <c s="6" t="n" r="D31">
        <v>-7155</v>
      </c>
    </row>
    <row spans="1:4" r="32">
      <c s="4" t="s" r="A32">
        <v>157</v>
      </c>
      <c s="6" t="n" r="B32">
        <v>0</v>
      </c>
      <c s="6" t="n" r="C32">
        <v>19650</v>
      </c>
      <c s="6" t="n" r="D32">
        <v>0</v>
      </c>
    </row>
    <row spans="1:4" r="33">
      <c s="4" t="s" r="A33">
        <v>158</v>
      </c>
      <c s="6" t="n" r="B33">
        <v>-3596</v>
      </c>
      <c s="6" t="n" r="C33">
        <v>15969</v>
      </c>
      <c s="6" t="n" r="D33">
        <v>4844</v>
      </c>
    </row>
    <row spans="1:4" r="34">
      <c s="4" t="s" r="A34">
        <v>159</v>
      </c>
      <c s="6" t="n" r="B34">
        <v>2018</v>
      </c>
      <c s="6" t="n" r="C34">
        <v>26585</v>
      </c>
      <c s="6" t="n" r="D34">
        <v>2028</v>
      </c>
    </row>
    <row spans="1:4" r="35">
      <c s="4" t="s" r="A35">
        <v>160</v>
      </c>
      <c s="6" t="n" r="B35">
        <v>47342</v>
      </c>
      <c s="6" t="n" r="C35">
        <v>20757</v>
      </c>
      <c s="6" t="n" r="D35">
        <v>18729</v>
      </c>
    </row>
    <row spans="1:4" r="36">
      <c s="4" t="s" r="A36">
        <v>161</v>
      </c>
      <c s="6" t="n" r="B36">
        <v>49360</v>
      </c>
      <c s="6" t="n" r="C36">
        <v>47342</v>
      </c>
      <c s="6" t="n" r="D36">
        <v>20757</v>
      </c>
    </row>
    <row spans="1:4" r="37">
      <c s="3" t="s" r="A37">
        <v>162</v>
      </c>
    </row>
    <row spans="1:4" r="38">
      <c s="4" t="s" r="A38">
        <v>163</v>
      </c>
      <c s="6" t="n" r="B38">
        <v>792</v>
      </c>
      <c s="6" t="n" r="C38">
        <v>1149</v>
      </c>
      <c s="6" t="n" r="D38">
        <v>1115</v>
      </c>
    </row>
    <row spans="1:4" r="39">
      <c s="4" t="s" r="A39">
        <v>164</v>
      </c>
      <c s="7" t="n" r="B39">
        <v>1532</v>
      </c>
      <c s="7" t="n" r="C39">
        <v>732</v>
      </c>
      <c s="7" t="n" r="D39">
        <v>4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9</v>
      </c>
      <c s="2" t="s" r="B1">
        <v>1</v>
      </c>
    </row>
    <row spans="1:4" r="2">
      <c s="2" t="s" r="B2">
        <v>2</v>
      </c>
      <c s="2" t="s" r="C2">
        <v>32</v>
      </c>
      <c s="2" t="s" r="D2">
        <v>77</v>
      </c>
    </row>
    <row spans="1:4" r="3">
      <c s="3" t="s" r="A3">
        <v>191</v>
      </c>
    </row>
    <row spans="1:4" r="4">
      <c s="4" t="s" r="A4">
        <v>570</v>
      </c>
      <c s="7" t="n" r="B4">
        <v>417</v>
      </c>
      <c s="7" t="n" r="C4">
        <v>183</v>
      </c>
      <c s="7" t="n" r="D4">
        <v>0</v>
      </c>
    </row>
    <row spans="1:4" r="5">
      <c s="4" t="s" r="A5">
        <v>571</v>
      </c>
      <c s="6" t="n" r="B5">
        <v>-564</v>
      </c>
      <c s="6" t="n" r="C5">
        <v>182</v>
      </c>
      <c s="6" t="n" r="D5">
        <v>0</v>
      </c>
    </row>
    <row spans="1:4" r="6">
      <c s="4" t="s" r="A6">
        <v>572</v>
      </c>
      <c s="6" t="n" r="B6">
        <v>729</v>
      </c>
      <c s="6" t="n" r="C6">
        <v>554</v>
      </c>
      <c s="6" t="n" r="D6">
        <v>363</v>
      </c>
    </row>
    <row spans="1:4" r="7">
      <c s="4" t="s" r="A7">
        <v>573</v>
      </c>
      <c s="6" t="n" r="B7">
        <v>79</v>
      </c>
      <c s="6" t="n" r="C7">
        <v>-171</v>
      </c>
      <c s="6" t="n" r="D7">
        <v>-37</v>
      </c>
    </row>
    <row spans="1:4" r="8">
      <c s="4" t="s" r="A8">
        <v>574</v>
      </c>
      <c s="7" t="n" r="B8">
        <v>661</v>
      </c>
      <c s="7" t="n" r="C8">
        <v>748</v>
      </c>
      <c s="7" t="n" r="D8">
        <v>3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75</v>
      </c>
      <c s="2" t="s" r="B1">
        <v>1</v>
      </c>
    </row>
    <row spans="1:4" r="2">
      <c s="2" t="s" r="B2">
        <v>2</v>
      </c>
      <c s="2" t="s" r="C2">
        <v>32</v>
      </c>
      <c s="2" t="s" r="D2">
        <v>77</v>
      </c>
    </row>
    <row spans="1:4" r="3">
      <c s="3" t="s" r="A3">
        <v>576</v>
      </c>
    </row>
    <row spans="1:4" r="4">
      <c s="4" t="s" r="A4">
        <v>577</v>
      </c>
      <c s="7" t="n" r="B4">
        <v>6139</v>
      </c>
      <c s="7" t="n" r="C4">
        <v>2195</v>
      </c>
      <c s="7" t="n" r="D4">
        <v>-648</v>
      </c>
    </row>
    <row spans="1:4" r="5">
      <c s="4" t="s" r="A5">
        <v>578</v>
      </c>
      <c s="6" t="n" r="B5">
        <v>661</v>
      </c>
      <c s="6" t="n" r="C5">
        <v>748</v>
      </c>
      <c s="6" t="n" r="D5">
        <v>326</v>
      </c>
    </row>
    <row spans="1:4" r="6">
      <c s="4" t="s" r="A6">
        <v>579</v>
      </c>
    </row>
    <row spans="1:4" r="7">
      <c s="3" t="s" r="A7">
        <v>576</v>
      </c>
    </row>
    <row spans="1:4" r="8">
      <c s="4" t="s" r="A8">
        <v>580</v>
      </c>
      <c s="6" t="n" r="B8">
        <v>417</v>
      </c>
    </row>
    <row spans="1:4" r="9">
      <c s="4" t="s" r="A9">
        <v>581</v>
      </c>
      <c s="6" t="n" r="B9">
        <v>753</v>
      </c>
      <c s="6" t="n" r="C9">
        <v>563</v>
      </c>
      <c s="6" t="n" r="D9">
        <v>1269</v>
      </c>
    </row>
    <row spans="1:4" r="10">
      <c s="4" t="s" r="A10">
        <v>582</v>
      </c>
      <c s="6" t="n" r="B10">
        <v>69</v>
      </c>
    </row>
    <row spans="1:4" r="11">
      <c s="4" t="s" r="A11">
        <v>583</v>
      </c>
      <c s="6" t="n" r="B11">
        <v>937</v>
      </c>
      <c s="6" t="n" r="C11">
        <v>544</v>
      </c>
      <c s="6" t="n" r="D11">
        <v>377</v>
      </c>
    </row>
    <row spans="1:4" r="12">
      <c s="4" t="s" r="A12">
        <v>584</v>
      </c>
      <c s="6" t="n" r="B12">
        <v>51</v>
      </c>
    </row>
    <row spans="1:4" r="13">
      <c s="4" t="s" r="A13">
        <v>585</v>
      </c>
      <c s="6" t="n" r="B13">
        <v>54</v>
      </c>
      <c s="6" t="n" r="D13">
        <v>29</v>
      </c>
    </row>
    <row spans="1:4" r="14">
      <c s="4" t="s" r="A14">
        <v>586</v>
      </c>
    </row>
    <row spans="1:4" r="15">
      <c s="3" t="s" r="A15">
        <v>576</v>
      </c>
    </row>
    <row spans="1:4" r="16">
      <c s="4" t="s" r="A16">
        <v>584</v>
      </c>
      <c s="6" t="n" r="C16">
        <v>-1</v>
      </c>
      <c s="6" t="n" r="D16">
        <v>-50</v>
      </c>
    </row>
    <row spans="1:4" r="17">
      <c s="4" t="s" r="A17">
        <v>585</v>
      </c>
      <c s="6" t="n" r="C17">
        <v>-6</v>
      </c>
    </row>
    <row spans="1:4" r="18">
      <c s="4" t="s" r="A18">
        <v>587</v>
      </c>
      <c s="6" t="n" r="B18">
        <v>-7034</v>
      </c>
      <c s="7" t="n" r="C18">
        <v>-2547</v>
      </c>
      <c s="7" t="n" r="D18">
        <v>-651</v>
      </c>
    </row>
    <row spans="1:4" r="19">
      <c s="4" t="s" r="A19">
        <v>588</v>
      </c>
      <c s="7" t="n" r="B19">
        <v>-7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9</v>
      </c>
      <c s="2" t="s" r="B1">
        <v>2</v>
      </c>
      <c s="2" t="s" r="C1">
        <v>32</v>
      </c>
    </row>
    <row spans="1:3" r="2">
      <c s="3" t="s" r="A2">
        <v>590</v>
      </c>
    </row>
    <row spans="1:3" r="3">
      <c s="4" t="s" r="A3">
        <v>591</v>
      </c>
      <c s="7" t="n" r="B3">
        <v>322</v>
      </c>
      <c s="7" t="n" r="C3">
        <v>295</v>
      </c>
    </row>
    <row spans="1:3" r="4">
      <c s="4" t="s" r="A4">
        <v>592</v>
      </c>
      <c s="6" t="n" r="B4">
        <v>9186</v>
      </c>
      <c s="6" t="n" r="C4">
        <v>8171</v>
      </c>
    </row>
    <row spans="1:3" r="5">
      <c s="4" t="s" r="A5">
        <v>593</v>
      </c>
      <c s="6" t="n" r="B5">
        <v>99610</v>
      </c>
      <c s="6" t="n" r="C5">
        <v>107072</v>
      </c>
    </row>
    <row spans="1:3" r="6">
      <c s="4" t="s" r="A6">
        <v>594</v>
      </c>
      <c s="6" t="n" r="B6">
        <v>1169</v>
      </c>
      <c s="6" t="n" r="C6">
        <v>1363</v>
      </c>
    </row>
    <row spans="1:3" r="7">
      <c s="4" t="s" r="A7">
        <v>595</v>
      </c>
      <c s="6" t="n" r="B7">
        <v>200</v>
      </c>
      <c s="6" t="n" r="C7">
        <v>200</v>
      </c>
    </row>
    <row spans="1:3" r="8">
      <c s="4" t="s" r="A8">
        <v>596</v>
      </c>
      <c s="6" t="n" r="B8">
        <v>573</v>
      </c>
      <c s="6" t="n" r="C8">
        <v>419</v>
      </c>
    </row>
    <row spans="1:3" r="9">
      <c s="4" t="s" r="A9">
        <v>597</v>
      </c>
      <c s="6" t="n" r="B9">
        <v>222</v>
      </c>
      <c s="6" t="n" r="C9">
        <v>3976</v>
      </c>
    </row>
    <row spans="1:3" r="10">
      <c s="4" t="s" r="A10">
        <v>598</v>
      </c>
      <c s="6" t="n" r="B10">
        <v>413</v>
      </c>
      <c s="6" t="n" r="C10">
        <v>1071</v>
      </c>
    </row>
    <row spans="1:3" r="11">
      <c s="4" t="s" r="A11">
        <v>599</v>
      </c>
      <c s="6" t="n" r="B11">
        <v>1744</v>
      </c>
      <c s="6" t="n" r="C11">
        <v>1268</v>
      </c>
    </row>
    <row spans="1:3" r="12">
      <c s="4" t="s" r="A12">
        <v>600</v>
      </c>
      <c s="6" t="n" r="B12">
        <v>113439</v>
      </c>
      <c s="6" t="n" r="C12">
        <v>123835</v>
      </c>
    </row>
    <row spans="1:3" r="13">
      <c s="4" t="s" r="A13">
        <v>601</v>
      </c>
      <c s="6" t="n" r="B13">
        <v>111211</v>
      </c>
      <c s="6" t="n" r="C13">
        <v>121878</v>
      </c>
    </row>
    <row spans="1:3" r="14">
      <c s="4" t="s" r="A14">
        <v>551</v>
      </c>
      <c s="6" t="n" r="B14">
        <v>2228</v>
      </c>
      <c s="6" t="n" r="C14">
        <v>1957</v>
      </c>
    </row>
    <row spans="1:3" r="15">
      <c s="3" t="s" r="A15">
        <v>602</v>
      </c>
    </row>
    <row spans="1:3" r="16">
      <c s="4" t="s" r="A16">
        <v>603</v>
      </c>
      <c s="6" t="n" r="B16">
        <v>599</v>
      </c>
      <c s="6" t="n" r="C16">
        <v>608</v>
      </c>
    </row>
    <row spans="1:3" r="17">
      <c s="4" t="s" r="A17">
        <v>604</v>
      </c>
      <c s="6" t="n" r="B17">
        <v>1084</v>
      </c>
      <c s="6" t="n" r="C17">
        <v>827</v>
      </c>
    </row>
    <row spans="1:3" r="18">
      <c s="4" t="s" r="A18">
        <v>605</v>
      </c>
      <c s="6" t="n" r="B18">
        <v>343</v>
      </c>
      <c s="6" t="n" r="C18">
        <v>219</v>
      </c>
    </row>
    <row spans="1:3" r="19">
      <c s="4" t="s" r="A19">
        <v>606</v>
      </c>
      <c s="6" t="n" r="B19">
        <v>2026</v>
      </c>
      <c s="6" t="n" r="C19">
        <v>1654</v>
      </c>
    </row>
    <row spans="1:3" r="20">
      <c s="4" t="s" r="A20">
        <v>607</v>
      </c>
      <c s="7" t="n" r="B20">
        <v>202</v>
      </c>
      <c s="7" t="n" r="C20">
        <v>3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08</v>
      </c>
      <c s="2" t="s" r="B1">
        <v>1</v>
      </c>
    </row>
    <row spans="1:3" r="2">
      <c s="2" t="s" r="B2">
        <v>2</v>
      </c>
      <c s="2" t="s" r="C2">
        <v>32</v>
      </c>
    </row>
    <row spans="1:3" r="3">
      <c s="3" t="s" r="A3">
        <v>191</v>
      </c>
    </row>
    <row spans="1:3" r="4">
      <c s="4" t="s" r="A4">
        <v>609</v>
      </c>
      <c s="7" t="n" r="B4">
        <v>56079</v>
      </c>
      <c s="7" t="n" r="C4">
        <v>55612</v>
      </c>
    </row>
    <row spans="1:3" r="5">
      <c s="4" t="s" r="A5">
        <v>610</v>
      </c>
      <c s="6" t="n" r="B5">
        <v>98</v>
      </c>
      <c s="6" t="n" r="C5">
        <v>468</v>
      </c>
    </row>
    <row spans="1:3" r="6">
      <c s="4" t="s" r="A6">
        <v>611</v>
      </c>
      <c s="6" t="n" r="B6">
        <v>1</v>
      </c>
      <c s="6" t="n" r="C6">
        <v>2</v>
      </c>
    </row>
    <row spans="1:3" r="7">
      <c s="4" t="s" r="A7">
        <v>612</v>
      </c>
      <c s="6" t="n" r="B7">
        <v>198</v>
      </c>
      <c s="6" t="n" r="C7">
        <v>3</v>
      </c>
    </row>
    <row spans="1:3" r="8">
      <c s="4" t="s" r="A8">
        <v>613</v>
      </c>
      <c s="6" t="n" r="B8">
        <v>17</v>
      </c>
      <c s="6" t="n" r="C8">
        <v>0</v>
      </c>
    </row>
    <row spans="1:3" r="9">
      <c s="4" t="s" r="A9">
        <v>614</v>
      </c>
      <c s="7" t="n" r="B9">
        <v>55963</v>
      </c>
      <c s="7" t="n" r="C9">
        <v>560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5</v>
      </c>
      <c s="2" t="s" r="B1">
        <v>2</v>
      </c>
      <c s="2" t="s" r="C1">
        <v>32</v>
      </c>
    </row>
    <row spans="1:3" r="2">
      <c s="3" t="s" r="A2">
        <v>616</v>
      </c>
    </row>
    <row spans="1:3" r="3">
      <c s="4" t="s" r="A3">
        <v>617</v>
      </c>
      <c s="7" t="n" r="B3">
        <v>229</v>
      </c>
      <c s="7" t="n" r="C3">
        <v>201</v>
      </c>
    </row>
    <row spans="1:3" r="4">
      <c s="4" t="s" r="A4">
        <v>618</v>
      </c>
      <c s="6" t="n" r="B4">
        <v>-174</v>
      </c>
      <c s="6" t="n" r="C4">
        <v>-196</v>
      </c>
    </row>
    <row spans="1:3" r="5">
      <c s="4" t="s" r="A5">
        <v>619</v>
      </c>
      <c s="6" t="n" r="B5">
        <v>55</v>
      </c>
      <c s="6" t="n" r="C5">
        <v>5</v>
      </c>
    </row>
    <row spans="1:3" r="6">
      <c s="3" t="s" r="A6">
        <v>620</v>
      </c>
    </row>
    <row spans="1:3" r="7">
      <c s="4" t="s" r="A7">
        <v>621</v>
      </c>
      <c s="6" t="n" r="B7">
        <v>1999</v>
      </c>
      <c s="6" t="n" r="C7">
        <v>1961</v>
      </c>
    </row>
    <row spans="1:3" r="8">
      <c s="4" t="s" r="A8">
        <v>622</v>
      </c>
      <c s="6" t="n" r="B8">
        <v>-1852</v>
      </c>
      <c s="6" t="n" r="C8">
        <v>-1663</v>
      </c>
    </row>
    <row spans="1:3" r="9">
      <c s="4" t="s" r="A9">
        <v>623</v>
      </c>
      <c s="6" t="n" r="B9">
        <v>147</v>
      </c>
      <c s="6" t="n" r="C9">
        <v>298</v>
      </c>
    </row>
    <row spans="1:3" r="10">
      <c s="4" t="s" r="A10">
        <v>607</v>
      </c>
      <c s="7" t="n" r="B10">
        <v>202</v>
      </c>
      <c s="7" t="n" r="C10">
        <v>3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24</v>
      </c>
      <c s="2" t="s" r="B1">
        <v>423</v>
      </c>
      <c s="2" t="s" r="J1">
        <v>1</v>
      </c>
    </row>
    <row spans="1:12" r="2">
      <c s="2" t="s" r="B2">
        <v>2</v>
      </c>
      <c s="2" t="s" r="C2">
        <v>424</v>
      </c>
      <c s="2" t="s" r="D2">
        <v>4</v>
      </c>
      <c s="2" t="s" r="E2">
        <v>425</v>
      </c>
      <c s="2" t="s" r="F2">
        <v>32</v>
      </c>
      <c s="2" t="s" r="G2">
        <v>426</v>
      </c>
      <c s="2" t="s" r="H2">
        <v>427</v>
      </c>
      <c s="2" t="s" r="I2">
        <v>428</v>
      </c>
      <c s="2" t="s" r="J2">
        <v>2</v>
      </c>
      <c s="2" t="s" r="K2">
        <v>32</v>
      </c>
      <c s="2" t="s" r="L2">
        <v>77</v>
      </c>
    </row>
    <row spans="1:12" r="3">
      <c s="3" t="s" r="A3">
        <v>625</v>
      </c>
    </row>
    <row spans="1:12" r="4">
      <c s="4" t="s" r="A4">
        <v>79</v>
      </c>
      <c s="7" t="n" r="B4">
        <v>159687</v>
      </c>
      <c s="7" t="n" r="C4">
        <v>144082</v>
      </c>
      <c s="7" t="n" r="D4">
        <v>133752</v>
      </c>
      <c s="7" t="n" r="E4">
        <v>136336</v>
      </c>
      <c s="7" t="n" r="F4">
        <v>135858</v>
      </c>
      <c s="7" t="n" r="G4">
        <v>136192</v>
      </c>
      <c s="7" t="n" r="H4">
        <v>120266</v>
      </c>
      <c s="7" t="n" r="I4">
        <v>120079</v>
      </c>
      <c s="7" t="n" r="J4">
        <v>573857</v>
      </c>
      <c s="7" t="n" r="K4">
        <v>512395</v>
      </c>
      <c s="7" t="n" r="L4">
        <v>494593</v>
      </c>
    </row>
    <row spans="1:12" r="5">
      <c s="4" t="s" r="A5">
        <v>626</v>
      </c>
      <c s="6" t="n" r="J5">
        <v>473966</v>
      </c>
      <c s="6" t="n" r="K5">
        <v>429269</v>
      </c>
      <c s="6" t="n" r="L5">
        <v>427633</v>
      </c>
    </row>
    <row spans="1:12" r="6">
      <c s="4" t="s" r="A6">
        <v>627</v>
      </c>
      <c s="6" t="n" r="B6">
        <v>30427</v>
      </c>
      <c s="7" t="n" r="C6">
        <v>25052</v>
      </c>
      <c s="7" t="n" r="D6">
        <v>21708</v>
      </c>
      <c s="7" t="n" r="E6">
        <v>22704</v>
      </c>
      <c s="6" t="n" r="F6">
        <v>22318</v>
      </c>
      <c s="7" t="n" r="G6">
        <v>22666</v>
      </c>
      <c s="7" t="n" r="H6">
        <v>20026</v>
      </c>
      <c s="7" t="n" r="I6">
        <v>18116</v>
      </c>
      <c s="6" t="n" r="J6">
        <v>99891</v>
      </c>
      <c s="6" t="n" r="K6">
        <v>83126</v>
      </c>
      <c s="6" t="n" r="L6">
        <v>66960</v>
      </c>
    </row>
    <row spans="1:12" r="7">
      <c s="4" t="s" r="A7">
        <v>628</v>
      </c>
      <c s="6" t="n" r="J7">
        <v>81416</v>
      </c>
      <c s="6" t="n" r="K7">
        <v>75571</v>
      </c>
      <c s="6" t="n" r="L7">
        <v>66598</v>
      </c>
    </row>
    <row spans="1:12" r="8">
      <c s="4" t="s" r="A8">
        <v>629</v>
      </c>
      <c s="6" t="n" r="J8">
        <v>-13</v>
      </c>
      <c s="6" t="n" r="K8">
        <v>-86</v>
      </c>
      <c s="6" t="n" r="L8">
        <v>-64</v>
      </c>
    </row>
    <row spans="1:12" r="9">
      <c s="4" t="s" r="A9">
        <v>630</v>
      </c>
      <c s="6" t="n" r="J9">
        <v>18488</v>
      </c>
      <c s="6" t="n" r="K9">
        <v>7641</v>
      </c>
      <c s="6" t="n" r="L9">
        <v>426</v>
      </c>
    </row>
    <row spans="1:12" r="10">
      <c s="4" t="s" r="A10">
        <v>137</v>
      </c>
      <c s="6" t="n" r="J10">
        <v>2509</v>
      </c>
      <c s="6" t="n" r="K10">
        <v>2526</v>
      </c>
      <c s="6" t="n" r="L10">
        <v>2552</v>
      </c>
    </row>
    <row spans="1:12" r="11">
      <c s="4" t="s" r="A11">
        <v>631</v>
      </c>
      <c s="6" t="n" r="J11">
        <v>2779</v>
      </c>
      <c s="6" t="n" r="K11">
        <v>1982</v>
      </c>
      <c s="6" t="n" r="L11">
        <v>753</v>
      </c>
    </row>
    <row spans="1:12" r="12">
      <c s="4" t="s" r="A12">
        <v>632</v>
      </c>
      <c s="6" t="n" r="B12">
        <v>226710</v>
      </c>
      <c s="6" t="n" r="F12">
        <v>201108</v>
      </c>
      <c s="6" t="n" r="J12">
        <v>226710</v>
      </c>
      <c s="6" t="n" r="K12">
        <v>201108</v>
      </c>
      <c s="6" t="n" r="L12">
        <v>179252</v>
      </c>
    </row>
    <row spans="1:12" r="13">
      <c s="4" t="s" r="A13">
        <v>353</v>
      </c>
    </row>
    <row spans="1:12" r="14">
      <c s="3" t="s" r="A14">
        <v>625</v>
      </c>
    </row>
    <row spans="1:12" r="15">
      <c s="4" t="s" r="A15">
        <v>79</v>
      </c>
      <c s="6" t="n" r="J15">
        <v>141858</v>
      </c>
      <c s="6" t="n" r="K15">
        <v>116073</v>
      </c>
      <c s="6" t="n" r="L15">
        <v>126348</v>
      </c>
    </row>
    <row spans="1:12" r="16">
      <c s="4" t="s" r="A16">
        <v>626</v>
      </c>
      <c s="6" t="n" r="J16">
        <v>116015</v>
      </c>
      <c s="6" t="n" r="K16">
        <v>94904</v>
      </c>
      <c s="6" t="n" r="L16">
        <v>102564</v>
      </c>
    </row>
    <row spans="1:12" r="17">
      <c s="4" t="s" r="A17">
        <v>627</v>
      </c>
      <c s="6" t="n" r="J17">
        <v>25843</v>
      </c>
      <c s="6" t="n" r="K17">
        <v>21169</v>
      </c>
      <c s="6" t="n" r="L17">
        <v>23784</v>
      </c>
    </row>
    <row spans="1:12" r="18">
      <c s="4" t="s" r="A18">
        <v>628</v>
      </c>
      <c s="6" t="n" r="J18">
        <v>15735</v>
      </c>
      <c s="6" t="n" r="K18">
        <v>13481</v>
      </c>
      <c s="6" t="n" r="L18">
        <v>13610</v>
      </c>
    </row>
    <row spans="1:12" r="19">
      <c s="4" t="s" r="A19">
        <v>629</v>
      </c>
      <c s="6" t="n" r="J19">
        <v>-18</v>
      </c>
      <c s="6" t="n" r="K19">
        <v>6</v>
      </c>
      <c s="6" t="n" r="L19">
        <v>0</v>
      </c>
    </row>
    <row spans="1:12" r="20">
      <c s="4" t="s" r="A20">
        <v>630</v>
      </c>
      <c s="6" t="n" r="J20">
        <v>10126</v>
      </c>
      <c s="6" t="n" r="K20">
        <v>7682</v>
      </c>
      <c s="6" t="n" r="L20">
        <v>10174</v>
      </c>
    </row>
    <row spans="1:12" r="21">
      <c s="4" t="s" r="A21">
        <v>137</v>
      </c>
      <c s="6" t="n" r="J21">
        <v>512</v>
      </c>
      <c s="6" t="n" r="K21">
        <v>414</v>
      </c>
      <c s="6" t="n" r="L21">
        <v>372</v>
      </c>
    </row>
    <row spans="1:12" r="22">
      <c s="4" t="s" r="A22">
        <v>631</v>
      </c>
      <c s="6" t="n" r="J22">
        <v>675</v>
      </c>
      <c s="6" t="n" r="K22">
        <v>331</v>
      </c>
      <c s="6" t="n" r="L22">
        <v>269</v>
      </c>
    </row>
    <row spans="1:12" r="23">
      <c s="4" t="s" r="A23">
        <v>632</v>
      </c>
      <c s="6" t="n" r="B23">
        <v>49500</v>
      </c>
      <c s="6" t="n" r="F23">
        <v>30415</v>
      </c>
      <c s="6" t="n" r="J23">
        <v>49500</v>
      </c>
      <c s="6" t="n" r="K23">
        <v>30415</v>
      </c>
      <c s="6" t="n" r="L23">
        <v>24858</v>
      </c>
    </row>
    <row spans="1:12" r="24">
      <c s="4" t="s" r="A24">
        <v>633</v>
      </c>
    </row>
    <row spans="1:12" r="25">
      <c s="3" t="s" r="A25">
        <v>625</v>
      </c>
    </row>
    <row spans="1:12" r="26">
      <c s="4" t="s" r="A26">
        <v>79</v>
      </c>
      <c s="6" t="n" r="J26">
        <v>206307</v>
      </c>
      <c s="6" t="n" r="K26">
        <v>182514</v>
      </c>
      <c s="6" t="n" r="L26">
        <v>162611</v>
      </c>
    </row>
    <row spans="1:12" r="27">
      <c s="4" t="s" r="A27">
        <v>626</v>
      </c>
      <c s="6" t="n" r="J27">
        <v>164435</v>
      </c>
      <c s="6" t="n" r="K27">
        <v>148685</v>
      </c>
      <c s="6" t="n" r="L27">
        <v>135384</v>
      </c>
    </row>
    <row spans="1:12" r="28">
      <c s="4" t="s" r="A28">
        <v>627</v>
      </c>
      <c s="6" t="n" r="J28">
        <v>41872</v>
      </c>
      <c s="6" t="n" r="K28">
        <v>33829</v>
      </c>
      <c s="6" t="n" r="L28">
        <v>27227</v>
      </c>
    </row>
    <row spans="1:12" r="29">
      <c s="4" t="s" r="A29">
        <v>628</v>
      </c>
      <c s="6" t="n" r="J29">
        <v>31877</v>
      </c>
      <c s="6" t="n" r="K29">
        <v>27947</v>
      </c>
      <c s="6" t="n" r="L29">
        <v>25447</v>
      </c>
    </row>
    <row spans="1:12" r="30">
      <c s="4" t="s" r="A30">
        <v>629</v>
      </c>
      <c s="6" t="n" r="J30">
        <v>4</v>
      </c>
      <c s="6" t="n" r="K30">
        <v>4</v>
      </c>
      <c s="6" t="n" r="L30">
        <v>-17</v>
      </c>
    </row>
    <row spans="1:12" r="31">
      <c s="4" t="s" r="A31">
        <v>630</v>
      </c>
      <c s="6" t="n" r="J31">
        <v>9991</v>
      </c>
      <c s="6" t="n" r="K31">
        <v>5878</v>
      </c>
      <c s="6" t="n" r="L31">
        <v>1797</v>
      </c>
    </row>
    <row spans="1:12" r="32">
      <c s="4" t="s" r="A32">
        <v>137</v>
      </c>
      <c s="6" t="n" r="J32">
        <v>485</v>
      </c>
      <c s="6" t="n" r="K32">
        <v>491</v>
      </c>
      <c s="6" t="n" r="L32">
        <v>807</v>
      </c>
    </row>
    <row spans="1:12" r="33">
      <c s="4" t="s" r="A33">
        <v>631</v>
      </c>
      <c s="6" t="n" r="J33">
        <v>352</v>
      </c>
      <c s="6" t="n" r="K33">
        <v>420</v>
      </c>
      <c s="6" t="n" r="L33">
        <v>209</v>
      </c>
    </row>
    <row spans="1:12" r="34">
      <c s="4" t="s" r="A34">
        <v>632</v>
      </c>
      <c s="6" t="n" r="B34">
        <v>37755</v>
      </c>
      <c s="6" t="n" r="F34">
        <v>40555</v>
      </c>
      <c s="6" t="n" r="J34">
        <v>37755</v>
      </c>
      <c s="6" t="n" r="K34">
        <v>40555</v>
      </c>
      <c s="6" t="n" r="L34">
        <v>36838</v>
      </c>
    </row>
    <row spans="1:12" r="35">
      <c s="4" t="s" r="A35">
        <v>357</v>
      </c>
    </row>
    <row spans="1:12" r="36">
      <c s="3" t="s" r="A36">
        <v>625</v>
      </c>
    </row>
    <row spans="1:12" r="37">
      <c s="4" t="s" r="A37">
        <v>79</v>
      </c>
      <c s="6" t="n" r="J37">
        <v>178865</v>
      </c>
      <c s="6" t="n" r="K37">
        <v>166249</v>
      </c>
      <c s="6" t="n" r="L37">
        <v>203481</v>
      </c>
    </row>
    <row spans="1:12" r="38">
      <c s="4" t="s" r="A38">
        <v>626</v>
      </c>
      <c s="6" t="n" r="J38">
        <v>157322</v>
      </c>
      <c s="6" t="n" r="K38">
        <v>148081</v>
      </c>
      <c s="6" t="n" r="L38">
        <v>187957</v>
      </c>
    </row>
    <row spans="1:12" r="39">
      <c s="4" t="s" r="A39">
        <v>627</v>
      </c>
      <c s="6" t="n" r="J39">
        <v>21543</v>
      </c>
      <c s="6" t="n" r="K39">
        <v>18168</v>
      </c>
      <c s="6" t="n" r="L39">
        <v>15524</v>
      </c>
    </row>
    <row spans="1:12" r="40">
      <c s="4" t="s" r="A40">
        <v>628</v>
      </c>
      <c s="6" t="n" r="J40">
        <v>15027</v>
      </c>
      <c s="6" t="n" r="K40">
        <v>14479</v>
      </c>
      <c s="6" t="n" r="L40">
        <v>14362</v>
      </c>
    </row>
    <row spans="1:12" r="41">
      <c s="4" t="s" r="A41">
        <v>629</v>
      </c>
      <c s="6" t="n" r="J41">
        <v>-11</v>
      </c>
      <c s="6" t="n" r="K41">
        <v>-46</v>
      </c>
      <c s="6" t="n" r="L41">
        <v>-46</v>
      </c>
    </row>
    <row spans="1:12" r="42">
      <c s="4" t="s" r="A42">
        <v>630</v>
      </c>
      <c s="6" t="n" r="J42">
        <v>6527</v>
      </c>
      <c s="6" t="n" r="K42">
        <v>3735</v>
      </c>
      <c s="6" t="n" r="L42">
        <v>1208</v>
      </c>
    </row>
    <row spans="1:12" r="43">
      <c s="4" t="s" r="A43">
        <v>137</v>
      </c>
      <c s="6" t="n" r="J43">
        <v>283</v>
      </c>
      <c s="6" t="n" r="K43">
        <v>270</v>
      </c>
      <c s="6" t="n" r="L43">
        <v>247</v>
      </c>
    </row>
    <row spans="1:12" r="44">
      <c s="4" t="s" r="A44">
        <v>631</v>
      </c>
      <c s="6" t="n" r="J44">
        <v>391</v>
      </c>
      <c s="6" t="n" r="K44">
        <v>266</v>
      </c>
      <c s="6" t="n" r="L44">
        <v>270</v>
      </c>
    </row>
    <row spans="1:12" r="45">
      <c s="4" t="s" r="A45">
        <v>632</v>
      </c>
      <c s="6" t="n" r="B45">
        <v>44156</v>
      </c>
      <c s="6" t="n" r="F45">
        <v>43937</v>
      </c>
      <c s="6" t="n" r="J45">
        <v>44156</v>
      </c>
      <c s="6" t="n" r="K45">
        <v>43937</v>
      </c>
      <c s="6" t="n" r="L45">
        <v>55342</v>
      </c>
    </row>
    <row spans="1:12" r="46">
      <c s="4" t="s" r="A46">
        <v>358</v>
      </c>
    </row>
    <row spans="1:12" r="47">
      <c s="3" t="s" r="A47">
        <v>625</v>
      </c>
    </row>
    <row spans="1:12" r="48">
      <c s="4" t="s" r="A48">
        <v>79</v>
      </c>
      <c s="6" t="n" r="J48">
        <v>46827</v>
      </c>
      <c s="6" t="n" r="K48">
        <v>47559</v>
      </c>
      <c s="6" t="n" r="L48">
        <v>2153</v>
      </c>
    </row>
    <row spans="1:12" r="49">
      <c s="4" t="s" r="A49">
        <v>626</v>
      </c>
      <c s="6" t="n" r="J49">
        <v>36194</v>
      </c>
      <c s="6" t="n" r="K49">
        <v>37599</v>
      </c>
      <c s="6" t="n" r="L49">
        <v>1728</v>
      </c>
    </row>
    <row spans="1:12" r="50">
      <c s="4" t="s" r="A50">
        <v>627</v>
      </c>
      <c s="6" t="n" r="J50">
        <v>10633</v>
      </c>
      <c s="6" t="n" r="K50">
        <v>9960</v>
      </c>
      <c s="6" t="n" r="L50">
        <v>425</v>
      </c>
    </row>
    <row spans="1:12" r="51">
      <c s="4" t="s" r="A51">
        <v>628</v>
      </c>
      <c s="6" t="n" r="J51">
        <v>9498</v>
      </c>
      <c s="6" t="n" r="K51">
        <v>9346</v>
      </c>
      <c s="6" t="n" r="L51">
        <v>337</v>
      </c>
    </row>
    <row spans="1:12" r="52">
      <c s="4" t="s" r="A52">
        <v>629</v>
      </c>
      <c s="6" t="n" r="J52">
        <v>12</v>
      </c>
      <c s="6" t="n" r="K52">
        <v>-50</v>
      </c>
      <c s="6" t="n" r="L52">
        <v>0</v>
      </c>
    </row>
    <row spans="1:12" r="53">
      <c s="4" t="s" r="A53">
        <v>630</v>
      </c>
      <c s="6" t="n" r="J53">
        <v>1123</v>
      </c>
      <c s="6" t="n" r="K53">
        <v>664</v>
      </c>
      <c s="6" t="n" r="L53">
        <v>88</v>
      </c>
    </row>
    <row spans="1:12" r="54">
      <c s="4" t="s" r="A54">
        <v>137</v>
      </c>
      <c s="6" t="n" r="J54">
        <v>952</v>
      </c>
      <c s="6" t="n" r="K54">
        <v>980</v>
      </c>
      <c s="6" t="n" r="L54">
        <v>38</v>
      </c>
    </row>
    <row spans="1:12" r="55">
      <c s="4" t="s" r="A55">
        <v>631</v>
      </c>
      <c s="6" t="n" r="J55">
        <v>1197</v>
      </c>
      <c s="6" t="n" r="K55">
        <v>828</v>
      </c>
      <c s="6" t="n" r="L55">
        <v>5</v>
      </c>
    </row>
    <row spans="1:12" r="56">
      <c s="4" t="s" r="A56">
        <v>632</v>
      </c>
      <c s="6" t="n" r="B56">
        <v>30112</v>
      </c>
      <c s="6" t="n" r="F56">
        <v>27272</v>
      </c>
      <c s="6" t="n" r="J56">
        <v>30112</v>
      </c>
      <c s="6" t="n" r="K56">
        <v>27272</v>
      </c>
      <c s="6" t="n" r="L56">
        <v>27889</v>
      </c>
    </row>
    <row spans="1:12" r="57">
      <c s="4" t="s" r="A57">
        <v>634</v>
      </c>
    </row>
    <row spans="1:12" r="58">
      <c s="3" t="s" r="A58">
        <v>625</v>
      </c>
    </row>
    <row spans="1:12" r="59">
      <c s="4" t="s" r="A59">
        <v>79</v>
      </c>
      <c s="6" t="n" r="J59">
        <v>0</v>
      </c>
      <c s="6" t="n" r="K59">
        <v>0</v>
      </c>
      <c s="6" t="n" r="L59">
        <v>0</v>
      </c>
    </row>
    <row spans="1:12" r="60">
      <c s="4" t="s" r="A60">
        <v>626</v>
      </c>
      <c s="6" t="n" r="J60">
        <v>0</v>
      </c>
      <c s="6" t="n" r="K60">
        <v>0</v>
      </c>
      <c s="6" t="n" r="L60">
        <v>0</v>
      </c>
    </row>
    <row spans="1:12" r="61">
      <c s="4" t="s" r="A61">
        <v>627</v>
      </c>
      <c s="6" t="n" r="J61">
        <v>0</v>
      </c>
      <c s="6" t="n" r="K61">
        <v>0</v>
      </c>
      <c s="6" t="n" r="L61">
        <v>0</v>
      </c>
    </row>
    <row spans="1:12" r="62">
      <c s="4" t="s" r="A62">
        <v>628</v>
      </c>
      <c s="6" t="n" r="J62">
        <v>9279</v>
      </c>
      <c s="6" t="n" r="K62">
        <v>10318</v>
      </c>
      <c s="6" t="n" r="L62">
        <v>12842</v>
      </c>
    </row>
    <row spans="1:12" r="63">
      <c s="4" t="s" r="A63">
        <v>629</v>
      </c>
      <c s="6" t="n" r="J63">
        <v>0</v>
      </c>
      <c s="6" t="n" r="K63">
        <v>0</v>
      </c>
      <c s="6" t="n" r="L63">
        <v>-1</v>
      </c>
    </row>
    <row spans="1:12" r="64">
      <c s="4" t="s" r="A64">
        <v>630</v>
      </c>
      <c s="6" t="n" r="J64">
        <v>-9279</v>
      </c>
      <c s="6" t="n" r="K64">
        <v>-10318</v>
      </c>
      <c s="6" t="n" r="L64">
        <v>-12841</v>
      </c>
    </row>
    <row spans="1:12" r="65">
      <c s="4" t="s" r="A65">
        <v>137</v>
      </c>
      <c s="6" t="n" r="J65">
        <v>277</v>
      </c>
      <c s="6" t="n" r="K65">
        <v>371</v>
      </c>
      <c s="6" t="n" r="L65">
        <v>1088</v>
      </c>
    </row>
    <row spans="1:12" r="66">
      <c s="4" t="s" r="A66">
        <v>631</v>
      </c>
      <c s="6" t="n" r="J66">
        <v>164</v>
      </c>
      <c s="6" t="n" r="K66">
        <v>137</v>
      </c>
      <c s="6" t="n" r="L66">
        <v>0</v>
      </c>
    </row>
    <row spans="1:12" r="67">
      <c s="4" t="s" r="A67">
        <v>632</v>
      </c>
      <c s="7" t="n" r="B67">
        <v>65187</v>
      </c>
      <c s="7" t="n" r="F67">
        <v>58929</v>
      </c>
      <c s="7" t="n" r="J67">
        <v>65187</v>
      </c>
      <c s="7" t="n" r="K67">
        <v>58929</v>
      </c>
      <c s="7" t="n" r="L67">
        <v>3432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4"/>
  </cols>
  <sheetData>
    <row spans="1:8" r="1">
      <c s="1" t="s" r="A1">
        <v>635</v>
      </c>
      <c s="2" t="s" r="B1">
        <v>1</v>
      </c>
    </row>
    <row spans="1:8" r="2">
      <c s="2" t="s" r="B2">
        <v>636</v>
      </c>
      <c s="2" t="s" r="C2">
        <v>637</v>
      </c>
      <c s="2" t="s" r="D2">
        <v>2</v>
      </c>
      <c s="2" t="s" r="E2">
        <v>32</v>
      </c>
      <c s="2" t="s" r="F2">
        <v>77</v>
      </c>
      <c s="2" t="s" r="G2">
        <v>638</v>
      </c>
      <c s="2" t="s" r="H2">
        <v>639</v>
      </c>
    </row>
    <row spans="1:8" r="3">
      <c s="3" t="s" r="A3">
        <v>640</v>
      </c>
    </row>
    <row spans="1:8" r="4">
      <c s="4" t="s" r="A4">
        <v>72</v>
      </c>
      <c s="6" t="n" r="D4">
        <v>100000000</v>
      </c>
      <c s="6" t="n" r="E4">
        <v>100000000</v>
      </c>
    </row>
    <row spans="1:8" r="5">
      <c s="4" t="s" r="A5">
        <v>74</v>
      </c>
      <c s="6" t="n" r="D5">
        <v>21475741</v>
      </c>
      <c s="6" t="n" r="E5">
        <v>21767700</v>
      </c>
    </row>
    <row spans="1:8" r="6">
      <c s="3" t="s" r="A6">
        <v>418</v>
      </c>
    </row>
    <row spans="1:8" r="7">
      <c s="4" t="s" r="A7">
        <v>641</v>
      </c>
      <c s="4" t="s" r="D7">
        <v>642</v>
      </c>
    </row>
    <row spans="1:8" r="8">
      <c s="4" t="s" r="A8">
        <v>643</v>
      </c>
      <c s="4" t="s" r="D8">
        <v>644</v>
      </c>
    </row>
    <row spans="1:8" r="9">
      <c s="4" t="s" r="A9">
        <v>645</v>
      </c>
      <c s="7" t="n" r="E9">
        <v>20000</v>
      </c>
    </row>
    <row spans="1:8" r="10">
      <c s="4" t="s" r="A10">
        <v>646</v>
      </c>
      <c s="6" t="n" r="E10">
        <v>19649</v>
      </c>
    </row>
    <row spans="1:8" r="11">
      <c s="4" t="s" r="A11">
        <v>647</v>
      </c>
      <c s="13" t="n" r="D11">
        <v>0.214578135</v>
      </c>
    </row>
    <row spans="1:8" r="12">
      <c s="4" t="s" r="A12">
        <v>648</v>
      </c>
      <c s="9" t="n" r="D12">
        <v>5.2</v>
      </c>
    </row>
    <row spans="1:8" r="13">
      <c s="4" t="s" r="A13">
        <v>649</v>
      </c>
      <c s="6" t="n" r="D13">
        <v>3846150</v>
      </c>
    </row>
    <row spans="1:8" r="14">
      <c s="4" t="s" r="A14">
        <v>650</v>
      </c>
      <c s="6" t="n" r="D14">
        <v>21768642</v>
      </c>
    </row>
    <row spans="1:8" r="15">
      <c s="4" t="s" r="A15">
        <v>651</v>
      </c>
      <c s="4" t="s" r="D15">
        <v>652</v>
      </c>
    </row>
    <row spans="1:8" r="16">
      <c s="4" t="s" r="A16">
        <v>653</v>
      </c>
      <c s="4" t="s" r="D16">
        <v>654</v>
      </c>
    </row>
    <row spans="1:8" r="17">
      <c s="3" t="s" r="A17">
        <v>655</v>
      </c>
    </row>
    <row spans="1:8" r="18">
      <c s="4" t="s" r="A18">
        <v>656</v>
      </c>
      <c s="7" t="n" r="D18">
        <v>3622</v>
      </c>
      <c s="7" t="n" r="E18">
        <v>179</v>
      </c>
    </row>
    <row spans="1:8" r="19">
      <c s="4" t="s" r="A19">
        <v>657</v>
      </c>
    </row>
    <row spans="1:8" r="20">
      <c s="3" t="s" r="A20">
        <v>640</v>
      </c>
    </row>
    <row spans="1:8" r="21">
      <c s="4" t="s" r="A21">
        <v>72</v>
      </c>
      <c s="6" t="n" r="D21">
        <v>2000000</v>
      </c>
    </row>
    <row spans="1:8" r="22">
      <c s="4" t="s" r="A22">
        <v>658</v>
      </c>
      <c s="6" t="n" r="D22">
        <v>17677</v>
      </c>
      <c s="6" t="n" r="E22">
        <v>36272</v>
      </c>
    </row>
    <row spans="1:8" r="23">
      <c s="4" t="s" r="A23">
        <v>659</v>
      </c>
      <c s="6" t="n" r="D23">
        <v>199565</v>
      </c>
      <c s="6" t="n" r="E23">
        <v>13500</v>
      </c>
    </row>
    <row spans="1:8" r="24">
      <c s="4" t="s" r="A24">
        <v>660</v>
      </c>
      <c s="6" t="n" r="D24">
        <v>472054</v>
      </c>
    </row>
    <row spans="1:8" r="25">
      <c s="4" t="s" r="A25">
        <v>661</v>
      </c>
    </row>
    <row spans="1:8" r="26">
      <c s="3" t="s" r="A26">
        <v>640</v>
      </c>
    </row>
    <row spans="1:8" r="27">
      <c s="4" t="s" r="A27">
        <v>72</v>
      </c>
      <c s="6" t="n" r="G27">
        <v>1000000</v>
      </c>
    </row>
    <row spans="1:8" r="28">
      <c s="4" t="s" r="A28">
        <v>662</v>
      </c>
    </row>
    <row spans="1:8" r="29">
      <c s="3" t="s" r="A29">
        <v>655</v>
      </c>
    </row>
    <row spans="1:8" r="30">
      <c s="4" t="s" r="A30">
        <v>663</v>
      </c>
      <c s="6" t="n" r="H30">
        <v>1000000</v>
      </c>
    </row>
    <row spans="1:8" r="31">
      <c s="4" t="s" r="A31">
        <v>664</v>
      </c>
      <c s="6" t="n" r="D31">
        <v>482156</v>
      </c>
    </row>
    <row spans="1:8" r="32">
      <c s="4" t="s" r="A32">
        <v>656</v>
      </c>
      <c s="7" t="n" r="D32">
        <v>3500</v>
      </c>
    </row>
    <row spans="1:8" r="33">
      <c s="4" t="s" r="A33">
        <v>665</v>
      </c>
      <c s="8" t="n" r="D33">
        <v>7.22</v>
      </c>
    </row>
    <row spans="1:8" r="34">
      <c s="4" t="s" r="A34">
        <v>666</v>
      </c>
    </row>
    <row spans="1:8" r="35">
      <c s="3" t="s" r="A35">
        <v>655</v>
      </c>
    </row>
    <row spans="1:8" r="36">
      <c s="4" t="s" r="A36">
        <v>663</v>
      </c>
      <c s="6" t="n" r="G36">
        <v>500000</v>
      </c>
    </row>
    <row spans="1:8" r="37">
      <c s="4" t="s" r="A37">
        <v>667</v>
      </c>
    </row>
    <row spans="1:8" r="38">
      <c s="3" t="s" r="A38">
        <v>640</v>
      </c>
    </row>
    <row spans="1:8" r="39">
      <c s="4" t="s" r="A39">
        <v>668</v>
      </c>
      <c s="7" t="n" r="D39">
        <v>0</v>
      </c>
      <c s="7" t="n" r="E39">
        <v>0</v>
      </c>
      <c s="7" t="n" r="F39">
        <v>651</v>
      </c>
    </row>
    <row spans="1:8" r="40">
      <c s="4" t="s" r="A40">
        <v>669</v>
      </c>
    </row>
    <row spans="1:8" r="41">
      <c s="3" t="s" r="A41">
        <v>640</v>
      </c>
    </row>
    <row spans="1:8" r="42">
      <c s="4" t="s" r="A42">
        <v>659</v>
      </c>
      <c s="6" t="n" r="D42">
        <v>8309</v>
      </c>
    </row>
    <row spans="1:8" r="43">
      <c s="4" t="s" r="A43">
        <v>668</v>
      </c>
      <c s="7" t="n" r="D43">
        <v>224</v>
      </c>
      <c s="6" t="n" r="E43">
        <v>243</v>
      </c>
      <c s="6" t="n" r="F43">
        <v>295</v>
      </c>
    </row>
    <row spans="1:8" r="44">
      <c s="4" t="s" r="A44">
        <v>670</v>
      </c>
    </row>
    <row spans="1:8" r="45">
      <c s="3" t="s" r="A45">
        <v>640</v>
      </c>
    </row>
    <row spans="1:8" r="46">
      <c s="4" t="s" r="A46">
        <v>668</v>
      </c>
      <c s="6" t="n" r="D46">
        <v>290</v>
      </c>
      <c s="6" t="n" r="E46">
        <v>201</v>
      </c>
      <c s="6" t="n" r="F46">
        <v>374</v>
      </c>
    </row>
    <row spans="1:8" r="47">
      <c s="4" t="s" r="A47">
        <v>671</v>
      </c>
      <c s="6" t="n" r="D47">
        <v>1284</v>
      </c>
    </row>
    <row spans="1:8" r="48">
      <c s="4" t="s" r="A48">
        <v>672</v>
      </c>
      <c s="7" t="n" r="D48">
        <v>353</v>
      </c>
      <c s="6" t="n" r="E48">
        <v>571</v>
      </c>
      <c s="6" t="n" r="F48">
        <v>528</v>
      </c>
    </row>
    <row spans="1:8" r="49">
      <c s="4" t="s" r="A49">
        <v>673</v>
      </c>
      <c s="8" t="n" r="D49">
        <v>8.31</v>
      </c>
    </row>
    <row spans="1:8" r="50">
      <c s="4" t="s" r="A50">
        <v>674</v>
      </c>
    </row>
    <row spans="1:8" r="51">
      <c s="3" t="s" r="A51">
        <v>640</v>
      </c>
    </row>
    <row spans="1:8" r="52">
      <c s="4" t="s" r="A52">
        <v>675</v>
      </c>
      <c s="7" t="n" r="B52">
        <v>505</v>
      </c>
      <c s="7" t="n" r="C52">
        <v>522</v>
      </c>
    </row>
    <row spans="1:8" r="53">
      <c s="4" t="s" r="A53">
        <v>676</v>
      </c>
    </row>
    <row spans="1:8" r="54">
      <c s="3" t="s" r="A54">
        <v>640</v>
      </c>
    </row>
    <row spans="1:8" r="55">
      <c s="4" t="s" r="A55">
        <v>668</v>
      </c>
      <c s="7" t="n" r="D55">
        <v>-45</v>
      </c>
      <c s="6" t="n" r="E55">
        <v>267</v>
      </c>
      <c s="7" t="n" r="F55">
        <v>110</v>
      </c>
    </row>
    <row spans="1:8" r="56">
      <c s="4" t="s" r="A56">
        <v>671</v>
      </c>
      <c s="6" t="n" r="D56">
        <v>83</v>
      </c>
    </row>
    <row spans="1:8" r="57">
      <c s="4" t="s" r="A57">
        <v>677</v>
      </c>
      <c s="7" t="n" r="D57">
        <v>88</v>
      </c>
      <c s="7" t="n" r="E57">
        <v>57</v>
      </c>
    </row>
    <row spans="1:8" r="58">
      <c s="4" t="s" r="A58">
        <v>678</v>
      </c>
    </row>
    <row spans="1:8" r="59">
      <c s="3" t="s" r="A59">
        <v>640</v>
      </c>
    </row>
    <row spans="1:8" r="60">
      <c s="4" t="s" r="A60">
        <v>675</v>
      </c>
      <c s="7" t="n" r="B60">
        <v>18</v>
      </c>
      <c s="7" t="n" r="C60">
        <v>65</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679</v>
      </c>
      <c s="2" t="s" r="B1">
        <v>1</v>
      </c>
    </row>
    <row spans="1:5" r="2">
      <c s="2" t="s" r="B2">
        <v>2</v>
      </c>
      <c s="2" t="s" r="C2">
        <v>32</v>
      </c>
      <c s="2" t="s" r="D2">
        <v>77</v>
      </c>
      <c s="2" t="s" r="E2">
        <v>680</v>
      </c>
    </row>
    <row spans="1:5" r="3">
      <c s="3" t="s" r="A3">
        <v>640</v>
      </c>
    </row>
    <row spans="1:5" r="4">
      <c s="4" t="s" r="A4">
        <v>681</v>
      </c>
      <c s="6" t="n" r="B4">
        <v>194000</v>
      </c>
      <c s="6" t="n" r="C4">
        <v>13500</v>
      </c>
      <c s="6" t="n" r="D4">
        <v>12500</v>
      </c>
    </row>
    <row spans="1:5" r="5">
      <c s="4" t="s" r="A5">
        <v>682</v>
      </c>
      <c s="6" t="n" r="B5">
        <v>44500</v>
      </c>
      <c s="6" t="n" r="C5">
        <v>115080</v>
      </c>
      <c s="6" t="n" r="D5">
        <v>111080</v>
      </c>
    </row>
    <row spans="1:5" r="6">
      <c s="4" t="s" r="A6">
        <v>683</v>
      </c>
      <c s="6" t="n" r="B6">
        <v>0</v>
      </c>
      <c s="6" t="n" r="C6">
        <v>0</v>
      </c>
      <c s="6" t="n" r="D6">
        <v>0</v>
      </c>
    </row>
    <row spans="1:5" r="7">
      <c s="4" t="s" r="A7">
        <v>684</v>
      </c>
      <c s="6" t="n" r="B7">
        <v>207166</v>
      </c>
      <c s="6" t="n" r="C7">
        <v>57666</v>
      </c>
      <c s="6" t="n" r="D7">
        <v>159246</v>
      </c>
      <c s="6" t="n" r="E7">
        <v>257826</v>
      </c>
    </row>
    <row spans="1:5" r="8">
      <c s="4" t="s" r="A8">
        <v>685</v>
      </c>
    </row>
    <row spans="1:5" r="9">
      <c s="3" t="s" r="A9">
        <v>640</v>
      </c>
    </row>
    <row spans="1:5" r="10">
      <c s="4" t="s" r="A10">
        <v>686</v>
      </c>
      <c s="8" t="n" r="B10">
        <v>8.51</v>
      </c>
    </row>
    <row spans="1:5" r="11">
      <c s="4" t="s" r="A11">
        <v>682</v>
      </c>
      <c s="6" t="n" r="B11">
        <v>0</v>
      </c>
    </row>
    <row spans="1:5" r="12">
      <c s="4" t="s" r="A12">
        <v>683</v>
      </c>
      <c s="6" t="n" r="B12">
        <v>0</v>
      </c>
    </row>
    <row spans="1:5" r="13">
      <c s="4" t="s" r="A13">
        <v>684</v>
      </c>
      <c s="6" t="n" r="B13">
        <v>194000</v>
      </c>
    </row>
    <row spans="1:5" r="14">
      <c s="4" t="s" r="A14">
        <v>668</v>
      </c>
      <c s="7" t="n" r="B14">
        <v>238</v>
      </c>
    </row>
    <row spans="1:5" r="15">
      <c s="4" t="s" r="A15">
        <v>687</v>
      </c>
    </row>
    <row spans="1:5" r="16">
      <c s="3" t="s" r="A16">
        <v>640</v>
      </c>
    </row>
    <row spans="1:5" r="17">
      <c s="4" t="s" r="A17">
        <v>686</v>
      </c>
      <c s="8" t="n" r="B17">
        <v>5.42</v>
      </c>
    </row>
    <row spans="1:5" r="18">
      <c s="4" t="s" r="A18">
        <v>682</v>
      </c>
      <c s="6" t="n" r="B18">
        <v>4500</v>
      </c>
    </row>
    <row spans="1:5" r="19">
      <c s="4" t="s" r="A19">
        <v>683</v>
      </c>
      <c s="6" t="n" r="B19">
        <v>0</v>
      </c>
    </row>
    <row spans="1:5" r="20">
      <c s="4" t="s" r="A20">
        <v>684</v>
      </c>
      <c s="6" t="n" r="B20">
        <v>9000</v>
      </c>
    </row>
    <row spans="1:5" r="21">
      <c s="4" t="s" r="A21">
        <v>668</v>
      </c>
      <c s="7" t="n" r="B21">
        <v>40</v>
      </c>
    </row>
    <row spans="1:5" r="22">
      <c s="4" t="s" r="A22">
        <v>688</v>
      </c>
    </row>
    <row spans="1:5" r="23">
      <c s="3" t="s" r="A23">
        <v>640</v>
      </c>
    </row>
    <row spans="1:5" r="24">
      <c s="4" t="s" r="A24">
        <v>686</v>
      </c>
      <c s="7" t="n" r="B24">
        <v>5</v>
      </c>
    </row>
    <row spans="1:5" r="25">
      <c s="4" t="s" r="A25">
        <v>682</v>
      </c>
      <c s="6" t="n" r="B25">
        <v>8334</v>
      </c>
    </row>
    <row spans="1:5" r="26">
      <c s="4" t="s" r="A26">
        <v>683</v>
      </c>
      <c s="6" t="n" r="B26">
        <v>0</v>
      </c>
    </row>
    <row spans="1:5" r="27">
      <c s="4" t="s" r="A27">
        <v>684</v>
      </c>
      <c s="6" t="n" r="B27">
        <v>4166</v>
      </c>
    </row>
    <row spans="1:5" r="28">
      <c s="4" t="s" r="A28">
        <v>668</v>
      </c>
      <c s="7" t="n" r="B28">
        <v>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89</v>
      </c>
      <c s="2" t="s" r="B1">
        <v>1</v>
      </c>
    </row>
    <row spans="1:4" r="2">
      <c s="2" t="s" r="B2">
        <v>2</v>
      </c>
      <c s="2" t="s" r="C2">
        <v>32</v>
      </c>
      <c s="2" t="s" r="D2">
        <v>77</v>
      </c>
    </row>
    <row spans="1:4" r="3">
      <c s="3" t="s" r="A3">
        <v>690</v>
      </c>
    </row>
    <row spans="1:4" r="4">
      <c s="4" t="s" r="A4">
        <v>691</v>
      </c>
      <c s="6" t="n" r="B4">
        <v>57666</v>
      </c>
      <c s="6" t="n" r="C4">
        <v>159246</v>
      </c>
      <c s="6" t="n" r="D4">
        <v>257826</v>
      </c>
    </row>
    <row spans="1:4" r="5">
      <c s="4" t="s" r="A5">
        <v>681</v>
      </c>
      <c s="6" t="n" r="B5">
        <v>194000</v>
      </c>
      <c s="6" t="n" r="C5">
        <v>13500</v>
      </c>
      <c s="6" t="n" r="D5">
        <v>12500</v>
      </c>
    </row>
    <row spans="1:4" r="6">
      <c s="4" t="s" r="A6">
        <v>682</v>
      </c>
      <c s="6" t="n" r="B6">
        <v>44500</v>
      </c>
      <c s="6" t="n" r="C6">
        <v>115080</v>
      </c>
      <c s="6" t="n" r="D6">
        <v>111080</v>
      </c>
    </row>
    <row spans="1:4" r="7">
      <c s="4" t="s" r="A7">
        <v>683</v>
      </c>
      <c s="6" t="n" r="B7">
        <v>0</v>
      </c>
      <c s="6" t="n" r="C7">
        <v>0</v>
      </c>
      <c s="6" t="n" r="D7">
        <v>0</v>
      </c>
    </row>
    <row spans="1:4" r="8">
      <c s="4" t="s" r="A8">
        <v>692</v>
      </c>
      <c s="6" t="n" r="B8">
        <v>207166</v>
      </c>
      <c s="6" t="n" r="C8">
        <v>57666</v>
      </c>
      <c s="6" t="n" r="D8">
        <v>1592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93</v>
      </c>
      <c s="2" t="s" r="B1">
        <v>1</v>
      </c>
    </row>
    <row spans="1:3" r="2">
      <c s="2" t="s" r="B2">
        <v>2</v>
      </c>
      <c s="2" t="s" r="C2">
        <v>77</v>
      </c>
    </row>
    <row spans="1:3" r="3">
      <c s="3" t="s" r="A3">
        <v>694</v>
      </c>
    </row>
    <row spans="1:3" r="4">
      <c s="4" t="s" r="A4">
        <v>695</v>
      </c>
      <c s="8" t="n" r="B4">
        <v>3.87</v>
      </c>
      <c s="8" t="n" r="C4">
        <v>3.43</v>
      </c>
    </row>
    <row spans="1:3" r="5">
      <c s="4" t="s" r="A5">
        <v>696</v>
      </c>
      <c s="4" t="s" r="C5">
        <v>697</v>
      </c>
    </row>
    <row spans="1:3" r="6">
      <c s="4" t="s" r="A6">
        <v>698</v>
      </c>
      <c s="4" t="s" r="B6">
        <v>699</v>
      </c>
    </row>
    <row spans="1:3" r="7">
      <c s="4" t="s" r="A7">
        <v>700</v>
      </c>
      <c s="4" t="s" r="B7">
        <v>701</v>
      </c>
    </row>
    <row spans="1:3" r="8">
      <c s="4" t="s" r="A8">
        <v>702</v>
      </c>
      <c s="4" t="s" r="C8">
        <v>703</v>
      </c>
    </row>
    <row spans="1:3" r="9">
      <c s="4" t="s" r="A9">
        <v>704</v>
      </c>
      <c s="4" t="s" r="B9">
        <v>705</v>
      </c>
    </row>
    <row spans="1:3" r="10">
      <c s="4" t="s" r="A10">
        <v>706</v>
      </c>
      <c s="4" t="s" r="B10">
        <v>707</v>
      </c>
    </row>
    <row spans="1:3" r="11">
      <c s="4" t="s" r="A11">
        <v>708</v>
      </c>
      <c s="4" t="s" r="B11">
        <v>403</v>
      </c>
      <c s="4" t="s" r="C11">
        <v>403</v>
      </c>
    </row>
    <row spans="1:3" r="12">
      <c s="4" t="s" r="A12">
        <v>709</v>
      </c>
      <c s="4" t="s" r="B12">
        <v>710</v>
      </c>
      <c s="4" t="s" r="C12">
        <v>710</v>
      </c>
    </row>
    <row spans="1:3" r="13">
      <c s="4" t="s" r="A13">
        <v>711</v>
      </c>
      <c s="4" t="s" r="B13">
        <v>712</v>
      </c>
      <c s="4" t="s" r="C13">
        <v>7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3</v>
      </c>
      <c s="2" t="s" r="B1">
        <v>1</v>
      </c>
    </row>
    <row spans="1:4" r="2">
      <c s="2" t="s" r="B2">
        <v>2</v>
      </c>
      <c s="2" t="s" r="C2">
        <v>32</v>
      </c>
      <c s="2" t="s" r="D2">
        <v>77</v>
      </c>
    </row>
    <row spans="1:4" r="3">
      <c s="3" t="s" r="A3">
        <v>714</v>
      </c>
    </row>
    <row spans="1:4" r="4">
      <c s="4" t="s" r="A4">
        <v>715</v>
      </c>
      <c s="6" t="n" r="B4">
        <v>170000</v>
      </c>
      <c s="6" t="n" r="C4">
        <v>170000</v>
      </c>
      <c s="6" t="n" r="D4">
        <v>20000</v>
      </c>
    </row>
    <row spans="1:4" r="5">
      <c s="4" t="s" r="A5">
        <v>716</v>
      </c>
      <c s="6" t="n" r="B5">
        <v>37000</v>
      </c>
      <c s="6" t="n" r="C5">
        <v>0</v>
      </c>
      <c s="6" t="n" r="D5">
        <v>150000</v>
      </c>
    </row>
    <row spans="1:4" r="6">
      <c s="4" t="s" r="A6">
        <v>717</v>
      </c>
      <c s="6" t="n" r="B6">
        <v>0</v>
      </c>
      <c s="6" t="n" r="C6">
        <v>0</v>
      </c>
      <c s="6" t="n" r="D6">
        <v>0</v>
      </c>
    </row>
    <row spans="1:4" r="7">
      <c s="4" t="s" r="A7">
        <v>718</v>
      </c>
      <c s="6" t="n" r="B7">
        <v>74000</v>
      </c>
      <c s="6" t="n" r="C7">
        <v>0</v>
      </c>
      <c s="6" t="n" r="D7">
        <v>0</v>
      </c>
    </row>
    <row spans="1:4" r="8">
      <c s="4" t="s" r="A8">
        <v>715</v>
      </c>
      <c s="6" t="n" r="B8">
        <v>133000</v>
      </c>
      <c s="6" t="n" r="C8">
        <v>170000</v>
      </c>
      <c s="6" t="n" r="D8">
        <v>170000</v>
      </c>
    </row>
    <row spans="1:4" r="9">
      <c s="3" t="s" r="A9">
        <v>719</v>
      </c>
    </row>
    <row spans="1:4" r="10">
      <c s="4" t="s" r="A10">
        <v>720</v>
      </c>
      <c s="8" t="n" r="B10">
        <v>5.46</v>
      </c>
      <c s="8" t="n" r="C10">
        <v>5.46</v>
      </c>
      <c s="8" t="n" r="D10">
        <v>3.24</v>
      </c>
    </row>
    <row spans="1:4" r="11">
      <c s="4" t="s" r="A11">
        <v>721</v>
      </c>
      <c s="10" t="n" r="B11">
        <v>7.25</v>
      </c>
      <c s="6" t="n" r="C11">
        <v>0</v>
      </c>
      <c s="10" t="n" r="D11">
        <v>5.76</v>
      </c>
    </row>
    <row spans="1:4" r="12">
      <c s="4" t="s" r="A12">
        <v>722</v>
      </c>
      <c s="6" t="n" r="B12">
        <v>0</v>
      </c>
      <c s="6" t="n" r="C12">
        <v>0</v>
      </c>
      <c s="6" t="n" r="D12">
        <v>0</v>
      </c>
    </row>
    <row spans="1:4" r="13">
      <c s="4" t="s" r="A13">
        <v>723</v>
      </c>
      <c s="10" t="n" r="B13">
        <v>5.76</v>
      </c>
      <c s="6" t="n" r="C13">
        <v>0</v>
      </c>
      <c s="6" t="n" r="D13">
        <v>0</v>
      </c>
    </row>
    <row spans="1:4" r="14">
      <c s="4" t="s" r="A14">
        <v>720</v>
      </c>
      <c s="8" t="n" r="B14">
        <v>5.79</v>
      </c>
      <c s="8" t="n" r="C14">
        <v>5.46</v>
      </c>
      <c s="8" t="n" r="D14">
        <v>5.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s="1" t="s" r="A1">
        <v>724</v>
      </c>
      <c s="2" t="s" r="B1">
        <v>1</v>
      </c>
    </row>
    <row spans="1:2" r="2">
      <c s="2" t="s" r="B2">
        <v>725</v>
      </c>
    </row>
    <row spans="1:2" r="3">
      <c s="3" t="s" r="A3">
        <v>726</v>
      </c>
    </row>
    <row spans="1:2" r="4">
      <c s="4" t="s" r="A4">
        <v>727</v>
      </c>
      <c s="6" t="n" r="B4">
        <v>133000</v>
      </c>
    </row>
    <row spans="1:2" r="5">
      <c s="4" t="s" r="A5">
        <v>728</v>
      </c>
      <c s="8" t="n" r="B5">
        <v>5.79</v>
      </c>
    </row>
    <row spans="1:2" r="6">
      <c s="4" t="s" r="A6">
        <v>729</v>
      </c>
      <c s="6" t="n" r="B6">
        <v>20000</v>
      </c>
    </row>
    <row spans="1:2" r="7">
      <c s="4" t="s" r="A7">
        <v>730</v>
      </c>
      <c s="8" t="n" r="B7">
        <v>3.24</v>
      </c>
    </row>
    <row spans="1:2" r="8">
      <c s="4" t="s" r="A8">
        <v>731</v>
      </c>
    </row>
    <row spans="1:2" r="9">
      <c s="3" t="s" r="A9">
        <v>726</v>
      </c>
    </row>
    <row spans="1:2" r="10">
      <c s="4" t="s" r="A10">
        <v>732</v>
      </c>
      <c s="10" t="n" r="B10">
        <v>3.24</v>
      </c>
    </row>
    <row spans="1:2" r="11">
      <c s="4" t="s" r="A11">
        <v>733</v>
      </c>
      <c s="8" t="n" r="B11">
        <v>3.24</v>
      </c>
    </row>
    <row spans="1:2" r="12">
      <c s="4" t="s" r="A12">
        <v>727</v>
      </c>
      <c s="6" t="n" r="B12">
        <v>20000</v>
      </c>
    </row>
    <row spans="1:2" r="13">
      <c s="4" t="s" r="A13">
        <v>734</v>
      </c>
      <c s="4" t="s" r="B13">
        <v>735</v>
      </c>
    </row>
    <row spans="1:2" r="14">
      <c s="4" t="s" r="A14">
        <v>728</v>
      </c>
      <c s="8" t="n" r="B14">
        <v>3.24</v>
      </c>
    </row>
    <row spans="1:2" r="15">
      <c s="4" t="s" r="A15">
        <v>729</v>
      </c>
      <c s="6" t="n" r="B15">
        <v>20000</v>
      </c>
    </row>
    <row spans="1:2" r="16">
      <c s="4" t="s" r="A16">
        <v>730</v>
      </c>
      <c s="8" t="n" r="B16">
        <v>3.24</v>
      </c>
    </row>
    <row spans="1:2" r="17">
      <c s="4" t="s" r="A17">
        <v>736</v>
      </c>
    </row>
    <row spans="1:2" r="18">
      <c s="3" t="s" r="A18">
        <v>726</v>
      </c>
    </row>
    <row spans="1:2" r="19">
      <c s="4" t="s" r="A19">
        <v>732</v>
      </c>
      <c s="10" t="n" r="B19">
        <v>5.76</v>
      </c>
    </row>
    <row spans="1:2" r="20">
      <c s="4" t="s" r="A20">
        <v>733</v>
      </c>
      <c s="8" t="n" r="B20">
        <v>5.76</v>
      </c>
    </row>
    <row spans="1:2" r="21">
      <c s="4" t="s" r="A21">
        <v>727</v>
      </c>
      <c s="6" t="n" r="B21">
        <v>76000</v>
      </c>
    </row>
    <row spans="1:2" r="22">
      <c s="4" t="s" r="A22">
        <v>734</v>
      </c>
      <c s="4" t="s" r="B22">
        <v>737</v>
      </c>
    </row>
    <row spans="1:2" r="23">
      <c s="4" t="s" r="A23">
        <v>728</v>
      </c>
      <c s="8" t="n" r="B23">
        <v>5.76</v>
      </c>
    </row>
    <row spans="1:2" r="24">
      <c s="4" t="s" r="A24">
        <v>729</v>
      </c>
      <c s="6" t="n" r="B24">
        <v>0</v>
      </c>
    </row>
    <row spans="1:2" r="25">
      <c s="4" t="s" r="A25">
        <v>730</v>
      </c>
      <c s="7" t="n" r="B25">
        <v>0</v>
      </c>
    </row>
    <row spans="1:2" r="26">
      <c s="4" t="s" r="A26">
        <v>738</v>
      </c>
    </row>
    <row spans="1:2" r="27">
      <c s="3" t="s" r="A27">
        <v>726</v>
      </c>
    </row>
    <row spans="1:2" r="28">
      <c s="4" t="s" r="A28">
        <v>732</v>
      </c>
      <c s="10" t="n" r="B28">
        <v>7.27</v>
      </c>
    </row>
    <row spans="1:2" r="29">
      <c s="4" t="s" r="A29">
        <v>733</v>
      </c>
      <c s="8" t="n" r="B29">
        <v>7.27</v>
      </c>
    </row>
    <row spans="1:2" r="30">
      <c s="4" t="s" r="A30">
        <v>727</v>
      </c>
      <c s="6" t="n" r="B30">
        <v>22000</v>
      </c>
    </row>
    <row spans="1:2" r="31">
      <c s="4" t="s" r="A31">
        <v>734</v>
      </c>
      <c s="4" t="s" r="B31">
        <v>739</v>
      </c>
    </row>
    <row spans="1:2" r="32">
      <c s="4" t="s" r="A32">
        <v>728</v>
      </c>
      <c s="8" t="n" r="B32">
        <v>7.27</v>
      </c>
    </row>
    <row spans="1:2" r="33">
      <c s="4" t="s" r="A33">
        <v>729</v>
      </c>
      <c s="6" t="n" r="B33">
        <v>0</v>
      </c>
    </row>
    <row spans="1:2" r="34">
      <c s="4" t="s" r="A34">
        <v>730</v>
      </c>
      <c s="7" t="n" r="B34">
        <v>0</v>
      </c>
    </row>
    <row spans="1:2" r="35">
      <c s="4" t="s" r="A35">
        <v>740</v>
      </c>
    </row>
    <row spans="1:2" r="36">
      <c s="3" t="s" r="A36">
        <v>726</v>
      </c>
    </row>
    <row spans="1:2" r="37">
      <c s="4" t="s" r="A37">
        <v>732</v>
      </c>
      <c s="10" t="n" r="B37">
        <v>7.21</v>
      </c>
    </row>
    <row spans="1:2" r="38">
      <c s="4" t="s" r="A38">
        <v>733</v>
      </c>
      <c s="8" t="n" r="B38">
        <v>7.21</v>
      </c>
    </row>
    <row spans="1:2" r="39">
      <c s="4" t="s" r="A39">
        <v>727</v>
      </c>
      <c s="6" t="n" r="B39">
        <v>15000</v>
      </c>
    </row>
    <row spans="1:2" r="40">
      <c s="4" t="s" r="A40">
        <v>734</v>
      </c>
      <c s="4" t="s" r="B40">
        <v>741</v>
      </c>
    </row>
    <row spans="1:2" r="41">
      <c s="4" t="s" r="A41">
        <v>728</v>
      </c>
      <c s="8" t="n" r="B41">
        <v>7.21</v>
      </c>
    </row>
    <row spans="1:2" r="42">
      <c s="4" t="s" r="A42">
        <v>729</v>
      </c>
      <c s="6" t="n" r="B42">
        <v>0</v>
      </c>
    </row>
    <row spans="1:2" r="43">
      <c s="4" t="s" r="A43">
        <v>730</v>
      </c>
      <c s="7" t="n" r="B43">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80"/>
    <col customWidth="1" max="5" min="5" width="14"/>
    <col customWidth="1" max="6" min="6" width="14"/>
  </cols>
  <sheetData>
    <row spans="1:6" r="1">
      <c s="1" t="s" r="A1">
        <v>742</v>
      </c>
      <c s="2" t="s" r="B1">
        <v>743</v>
      </c>
      <c s="2" t="s" r="C1">
        <v>744</v>
      </c>
      <c s="2" t="s" r="D1">
        <v>2</v>
      </c>
      <c s="2" t="s" r="E1">
        <v>32</v>
      </c>
      <c s="2" t="s" r="F1">
        <v>77</v>
      </c>
    </row>
    <row spans="1:6" r="2">
      <c s="4" t="s" r="A2">
        <v>745</v>
      </c>
    </row>
    <row spans="1:6" r="3">
      <c s="3" t="s" r="A3">
        <v>746</v>
      </c>
    </row>
    <row spans="1:6" r="4">
      <c s="4" t="s" r="A4">
        <v>747</v>
      </c>
      <c s="4" t="s" r="D4">
        <v>748</v>
      </c>
    </row>
    <row spans="1:6" r="5">
      <c s="4" t="s" r="A5">
        <v>749</v>
      </c>
      <c s="4" t="s" r="D5">
        <v>750</v>
      </c>
    </row>
    <row spans="1:6" r="6">
      <c s="4" t="s" r="A6">
        <v>751</v>
      </c>
      <c s="4" t="s" r="D6">
        <v>752</v>
      </c>
    </row>
    <row spans="1:6" r="7">
      <c s="4" t="s" r="A7">
        <v>753</v>
      </c>
      <c s="7" t="n" r="E7">
        <v>6</v>
      </c>
    </row>
    <row spans="1:6" r="8">
      <c s="4" t="s" r="A8">
        <v>754</v>
      </c>
    </row>
    <row spans="1:6" r="9">
      <c s="3" t="s" r="A9">
        <v>746</v>
      </c>
    </row>
    <row spans="1:6" r="10">
      <c s="4" t="s" r="A10">
        <v>755</v>
      </c>
      <c s="7" t="n" r="B10">
        <v>15000</v>
      </c>
      <c s="7" t="n" r="C10">
        <v>10000</v>
      </c>
    </row>
    <row spans="1:6" r="11">
      <c s="4" t="s" r="A11">
        <v>747</v>
      </c>
      <c s="4" t="s" r="D11">
        <v>756</v>
      </c>
    </row>
    <row spans="1:6" r="12">
      <c s="4" t="s" r="A12">
        <v>757</v>
      </c>
      <c s="7" t="n" r="D12">
        <v>0</v>
      </c>
      <c s="7" t="n" r="E12">
        <v>0</v>
      </c>
      <c s="7" t="n" r="F12">
        <v>4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t="s" r="A1">
        <v>758</v>
      </c>
      <c s="2" t="s" r="B1">
        <v>1</v>
      </c>
    </row>
    <row spans="1:4" r="2">
      <c s="2" t="s" r="B2">
        <v>759</v>
      </c>
      <c s="2" t="s" r="C2">
        <v>361</v>
      </c>
      <c s="2" t="s" r="D2">
        <v>362</v>
      </c>
    </row>
    <row spans="1:4" r="3">
      <c s="3" t="s" r="A3">
        <v>760</v>
      </c>
    </row>
    <row spans="1:4" r="4">
      <c s="4" t="s" r="A4">
        <v>761</v>
      </c>
      <c s="4" t="s" r="B4">
        <v>762</v>
      </c>
    </row>
    <row spans="1:4" r="5">
      <c s="3" t="s" r="A5">
        <v>763</v>
      </c>
    </row>
    <row spans="1:4" r="6">
      <c s="4" t="s" r="A6">
        <v>764</v>
      </c>
      <c s="4" t="s" r="B6">
        <v>765</v>
      </c>
    </row>
    <row spans="1:4" r="7">
      <c s="4" t="s" r="A7">
        <v>766</v>
      </c>
      <c s="4" t="s" r="B7">
        <v>712</v>
      </c>
    </row>
    <row spans="1:4" r="8">
      <c s="4" t="s" r="A8">
        <v>767</v>
      </c>
      <c s="7" t="n" r="B8">
        <v>871</v>
      </c>
      <c s="7" t="n" r="C8">
        <v>853</v>
      </c>
    </row>
    <row spans="1:4" r="9">
      <c s="3" t="s" r="A9">
        <v>768</v>
      </c>
    </row>
    <row spans="1:4" r="10">
      <c s="4" t="s" r="A10">
        <v>769</v>
      </c>
      <c s="4" t="s" r="B10">
        <v>770</v>
      </c>
    </row>
    <row spans="1:4" r="11">
      <c s="4" t="s" r="A11">
        <v>771</v>
      </c>
    </row>
    <row spans="1:4" r="12">
      <c s="3" t="s" r="A12">
        <v>772</v>
      </c>
    </row>
    <row spans="1:4" r="13">
      <c s="4" t="s" r="A13">
        <v>773</v>
      </c>
      <c s="6" t="n" r="B13">
        <v>3</v>
      </c>
    </row>
    <row spans="1:4" r="14">
      <c s="4" t="s" r="A14">
        <v>774</v>
      </c>
      <c s="6" t="n" r="B14">
        <v>21</v>
      </c>
    </row>
    <row spans="1:4" r="15">
      <c s="4" t="s" r="A15">
        <v>775</v>
      </c>
      <c s="4" t="s" r="B15">
        <v>776</v>
      </c>
    </row>
    <row spans="1:4" r="16">
      <c s="4" t="s" r="A16">
        <v>777</v>
      </c>
      <c s="7" t="n" r="B16">
        <v>288</v>
      </c>
      <c s="6" t="n" r="C16">
        <v>276</v>
      </c>
      <c s="7" t="n" r="D16">
        <v>177</v>
      </c>
    </row>
    <row spans="1:4" r="17">
      <c s="4" t="s" r="A17">
        <v>778</v>
      </c>
    </row>
    <row spans="1:4" r="18">
      <c s="3" t="s" r="A18">
        <v>772</v>
      </c>
    </row>
    <row spans="1:4" r="19">
      <c s="4" t="s" r="A19">
        <v>777</v>
      </c>
      <c s="7" t="n" r="B19">
        <v>99</v>
      </c>
      <c s="7" t="n" r="C19">
        <v>74</v>
      </c>
      <c s="7" t="n" r="D19">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779</v>
      </c>
      <c s="2" t="s" r="B1">
        <v>360</v>
      </c>
    </row>
    <row spans="1:2" r="2">
      <c s="3" t="s" r="A2">
        <v>780</v>
      </c>
    </row>
    <row spans="1:2" r="3">
      <c s="4" t="s" r="A3">
        <v>781</v>
      </c>
      <c s="7" t="n" r="B3">
        <v>617</v>
      </c>
    </row>
    <row spans="1:2" r="4">
      <c s="4" t="s" r="A4">
        <v>782</v>
      </c>
      <c s="6" t="n" r="B4">
        <v>-504</v>
      </c>
    </row>
    <row spans="1:2" r="5">
      <c s="4" t="s" r="A5">
        <v>783</v>
      </c>
      <c s="7" t="n" r="B5">
        <v>11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784</v>
      </c>
      <c s="2" t="s" r="B1">
        <v>2</v>
      </c>
      <c s="2" t="s" r="C1">
        <v>32</v>
      </c>
    </row>
    <row spans="1:3" r="2">
      <c s="3" t="s" r="A2">
        <v>212</v>
      </c>
    </row>
    <row spans="1:3" r="3">
      <c s="4" t="s" r="A3">
        <v>785</v>
      </c>
      <c s="7" t="n" r="B3">
        <v>1641</v>
      </c>
      <c s="7" t="n" r="C3">
        <v>1978</v>
      </c>
    </row>
    <row spans="1:3" r="4">
      <c s="4" t="s" r="A4">
        <v>786</v>
      </c>
      <c s="6" t="n" r="B4">
        <v>2641</v>
      </c>
      <c s="6" t="n" r="C4">
        <v>2618</v>
      </c>
    </row>
    <row spans="1:3" r="5">
      <c s="4" t="s" r="A5">
        <v>787</v>
      </c>
      <c s="6" t="n" r="B5">
        <v>1199</v>
      </c>
      <c s="6" t="n" r="C5">
        <v>1819</v>
      </c>
    </row>
    <row spans="1:3" r="6">
      <c s="4" t="s" r="A6">
        <v>788</v>
      </c>
      <c s="6" t="n" r="B6">
        <v>8496</v>
      </c>
      <c s="6" t="n" r="C6">
        <v>9633</v>
      </c>
    </row>
    <row spans="1:3" r="7">
      <c s="4" t="s" r="A7">
        <v>789</v>
      </c>
      <c s="7" t="n" r="B7">
        <v>13977</v>
      </c>
      <c s="7" t="n" r="C7">
        <v>160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90</v>
      </c>
      <c s="2" t="s" r="B1">
        <v>1</v>
      </c>
    </row>
    <row spans="1:4" r="2">
      <c s="2" t="s" r="B2">
        <v>2</v>
      </c>
      <c s="2" t="s" r="C2">
        <v>32</v>
      </c>
      <c s="2" t="s" r="D2">
        <v>77</v>
      </c>
    </row>
    <row spans="1:4" r="3">
      <c s="3" t="s" r="A3">
        <v>791</v>
      </c>
    </row>
    <row spans="1:4" r="4">
      <c s="4" t="s" r="A4">
        <v>792</v>
      </c>
      <c s="7" t="n" r="C4">
        <v>1069</v>
      </c>
    </row>
    <row spans="1:4" r="5">
      <c s="4" t="s" r="A5">
        <v>248</v>
      </c>
      <c s="7" t="n" r="B5">
        <v>17249</v>
      </c>
      <c s="6" t="n" r="C5">
        <v>14993</v>
      </c>
      <c s="7" t="n" r="D5">
        <v>13924</v>
      </c>
    </row>
    <row spans="1:4" r="6">
      <c s="4" t="s" r="A6">
        <v>793</v>
      </c>
      <c s="7" t="n" r="B6">
        <v>381</v>
      </c>
      <c s="6" t="n" r="C6">
        <v>635</v>
      </c>
      <c s="7" t="n" r="D6">
        <v>452</v>
      </c>
    </row>
    <row spans="1:4" r="7">
      <c s="4" t="s" r="A7">
        <v>794</v>
      </c>
    </row>
    <row spans="1:4" r="8">
      <c s="3" t="s" r="A8">
        <v>791</v>
      </c>
    </row>
    <row spans="1:4" r="9">
      <c s="4" t="s" r="A9">
        <v>792</v>
      </c>
      <c s="6" t="n" r="C9">
        <v>1069</v>
      </c>
    </row>
    <row spans="1:4" r="10">
      <c s="4" t="s" r="A10">
        <v>248</v>
      </c>
      <c s="6" t="n" r="C10">
        <v>6362</v>
      </c>
    </row>
    <row spans="1:4" r="11">
      <c s="4" t="s" r="A11">
        <v>795</v>
      </c>
    </row>
    <row spans="1:4" r="12">
      <c s="3" t="s" r="A12">
        <v>791</v>
      </c>
    </row>
    <row spans="1:4" r="13">
      <c s="4" t="s" r="A13">
        <v>796</v>
      </c>
      <c s="4" t="s" r="B13">
        <v>797</v>
      </c>
    </row>
    <row spans="1:4" r="14">
      <c s="4" t="s" r="A14">
        <v>792</v>
      </c>
      <c s="6" t="n" r="C14">
        <v>560</v>
      </c>
    </row>
    <row spans="1:4" r="15">
      <c s="4" t="s" r="A15">
        <v>798</v>
      </c>
    </row>
    <row spans="1:4" r="16">
      <c s="3" t="s" r="A16">
        <v>791</v>
      </c>
    </row>
    <row spans="1:4" r="17">
      <c s="4" t="s" r="A17">
        <v>796</v>
      </c>
      <c s="4" t="s" r="B17">
        <v>799</v>
      </c>
    </row>
    <row spans="1:4" r="18">
      <c s="4" t="s" r="A18">
        <v>792</v>
      </c>
      <c s="6" t="n" r="C18">
        <v>311</v>
      </c>
    </row>
    <row spans="1:4" r="19">
      <c s="4" t="s" r="A19">
        <v>800</v>
      </c>
    </row>
    <row spans="1:4" r="20">
      <c s="3" t="s" r="A20">
        <v>791</v>
      </c>
    </row>
    <row spans="1:4" r="21">
      <c s="4" t="s" r="A21">
        <v>796</v>
      </c>
      <c s="4" t="s" r="B21">
        <v>801</v>
      </c>
    </row>
    <row spans="1:4" r="22">
      <c s="4" t="s" r="A22">
        <v>792</v>
      </c>
      <c s="7" t="n" r="C22">
        <v>1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02</v>
      </c>
      <c s="2" t="s" r="B1">
        <v>1</v>
      </c>
    </row>
    <row spans="1:3" r="2">
      <c s="2" t="s" r="B2">
        <v>2</v>
      </c>
      <c s="2" t="s" r="C2">
        <v>32</v>
      </c>
    </row>
    <row spans="1:3" r="3">
      <c s="3" t="s" r="A3">
        <v>803</v>
      </c>
    </row>
    <row spans="1:3" r="4">
      <c s="4" t="s" r="A4">
        <v>804</v>
      </c>
      <c s="7" t="n" r="B4">
        <v>14993</v>
      </c>
      <c s="7" t="n" r="C4">
        <v>13924</v>
      </c>
    </row>
    <row spans="1:3" r="5">
      <c s="4" t="s" r="A5">
        <v>805</v>
      </c>
      <c s="6" t="n" r="B5">
        <v>2256</v>
      </c>
    </row>
    <row spans="1:3" r="6">
      <c s="4" t="s" r="A6">
        <v>792</v>
      </c>
      <c s="6" t="n" r="C6">
        <v>1069</v>
      </c>
    </row>
    <row spans="1:3" r="7">
      <c s="4" t="s" r="A7">
        <v>806</v>
      </c>
      <c s="6" t="n" r="B7">
        <v>17249</v>
      </c>
      <c s="6" t="n" r="C7">
        <v>14993</v>
      </c>
    </row>
    <row spans="1:3" r="8">
      <c s="4" t="s" r="A8">
        <v>356</v>
      </c>
    </row>
    <row spans="1:3" r="9">
      <c s="3" t="s" r="A9">
        <v>803</v>
      </c>
    </row>
    <row spans="1:3" r="10">
      <c s="4" t="s" r="A10">
        <v>804</v>
      </c>
      <c s="6" t="n" r="B10">
        <v>8631</v>
      </c>
      <c s="6" t="n" r="C10">
        <v>8631</v>
      </c>
    </row>
    <row spans="1:3" r="11">
      <c s="4" t="s" r="A11">
        <v>805</v>
      </c>
      <c s="6" t="n" r="B11">
        <v>0</v>
      </c>
    </row>
    <row spans="1:3" r="12">
      <c s="4" t="s" r="A12">
        <v>792</v>
      </c>
      <c s="6" t="n" r="C12">
        <v>0</v>
      </c>
    </row>
    <row spans="1:3" r="13">
      <c s="4" t="s" r="A13">
        <v>806</v>
      </c>
      <c s="6" t="n" r="B13">
        <v>8631</v>
      </c>
      <c s="6" t="n" r="C13">
        <v>8631</v>
      </c>
    </row>
    <row spans="1:3" r="14">
      <c s="4" t="s" r="A14">
        <v>358</v>
      </c>
    </row>
    <row spans="1:3" r="15">
      <c s="3" t="s" r="A15">
        <v>803</v>
      </c>
    </row>
    <row spans="1:3" r="16">
      <c s="4" t="s" r="A16">
        <v>804</v>
      </c>
      <c s="6" t="n" r="B16">
        <v>6362</v>
      </c>
      <c s="6" t="n" r="C16">
        <v>5293</v>
      </c>
    </row>
    <row spans="1:3" r="17">
      <c s="4" t="s" r="A17">
        <v>805</v>
      </c>
      <c s="6" t="n" r="B17">
        <v>2256</v>
      </c>
    </row>
    <row spans="1:3" r="18">
      <c s="4" t="s" r="A18">
        <v>792</v>
      </c>
      <c s="6" t="n" r="C18">
        <v>1069</v>
      </c>
    </row>
    <row spans="1:3" r="19">
      <c s="4" t="s" r="A19">
        <v>806</v>
      </c>
      <c s="7" t="n" r="B19">
        <v>8618</v>
      </c>
      <c s="7" t="n" r="C19">
        <v>63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07</v>
      </c>
      <c s="2" t="s" r="B1">
        <v>1</v>
      </c>
    </row>
    <row spans="1:3" r="2">
      <c s="2" t="s" r="B2">
        <v>2</v>
      </c>
      <c s="2" t="s" r="C2">
        <v>32</v>
      </c>
    </row>
    <row spans="1:3" r="3">
      <c s="3" t="s" r="A3">
        <v>808</v>
      </c>
    </row>
    <row spans="1:3" r="4">
      <c s="4" t="s" r="A4">
        <v>809</v>
      </c>
      <c s="7" t="n" r="B4">
        <v>5940</v>
      </c>
      <c s="7" t="n" r="C4">
        <v>4240</v>
      </c>
    </row>
    <row spans="1:3" r="5">
      <c s="4" t="s" r="A5">
        <v>810</v>
      </c>
      <c s="6" t="n" r="B5">
        <v>1217</v>
      </c>
      <c s="6" t="n" r="C5">
        <v>737</v>
      </c>
    </row>
    <row spans="1:3" r="6">
      <c s="4" t="s" r="A6">
        <v>44</v>
      </c>
      <c s="7" t="n" r="B6">
        <v>4723</v>
      </c>
      <c s="7" t="n" r="C6">
        <v>3503</v>
      </c>
    </row>
    <row spans="1:3" r="7">
      <c s="4" t="s" r="A7">
        <v>811</v>
      </c>
    </row>
    <row spans="1:3" r="8">
      <c s="3" t="s" r="A8">
        <v>808</v>
      </c>
    </row>
    <row spans="1:3" r="9">
      <c s="4" t="s" r="A9">
        <v>812</v>
      </c>
      <c s="4" t="s" r="B9">
        <v>813</v>
      </c>
      <c s="4" t="s" r="C9">
        <v>813</v>
      </c>
    </row>
    <row spans="1:3" r="10">
      <c s="4" t="s" r="A10">
        <v>809</v>
      </c>
      <c s="7" t="n" r="B10">
        <v>3600</v>
      </c>
      <c s="7" t="n" r="C10">
        <v>2100</v>
      </c>
    </row>
    <row spans="1:3" r="11">
      <c s="4" t="s" r="A11">
        <v>810</v>
      </c>
      <c s="6" t="n" r="B11">
        <v>788</v>
      </c>
      <c s="6" t="n" r="C11">
        <v>484</v>
      </c>
    </row>
    <row spans="1:3" r="12">
      <c s="4" t="s" r="A12">
        <v>44</v>
      </c>
      <c s="7" t="n" r="B12">
        <v>2812</v>
      </c>
      <c s="7" t="n" r="C12">
        <v>1616</v>
      </c>
    </row>
    <row spans="1:3" r="13">
      <c s="4" t="s" r="A13">
        <v>814</v>
      </c>
    </row>
    <row spans="1:3" r="14">
      <c s="3" t="s" r="A14">
        <v>808</v>
      </c>
    </row>
    <row spans="1:3" r="15">
      <c s="4" t="s" r="A15">
        <v>812</v>
      </c>
      <c s="4" t="s" r="B15">
        <v>395</v>
      </c>
      <c s="4" t="s" r="C15">
        <v>395</v>
      </c>
    </row>
    <row spans="1:3" r="16">
      <c s="4" t="s" r="A16">
        <v>809</v>
      </c>
      <c s="7" t="n" r="B16">
        <v>400</v>
      </c>
      <c s="7" t="n" r="C16">
        <v>400</v>
      </c>
    </row>
    <row spans="1:3" r="17">
      <c s="4" t="s" r="A17">
        <v>810</v>
      </c>
      <c s="6" t="n" r="B17">
        <v>41</v>
      </c>
      <c s="6" t="n" r="C17">
        <v>21</v>
      </c>
    </row>
    <row spans="1:3" r="18">
      <c s="4" t="s" r="A18">
        <v>44</v>
      </c>
      <c s="7" t="n" r="B18">
        <v>359</v>
      </c>
      <c s="7" t="n" r="C18">
        <v>379</v>
      </c>
    </row>
    <row spans="1:3" r="19">
      <c s="4" t="s" r="A19">
        <v>815</v>
      </c>
    </row>
    <row spans="1:3" r="20">
      <c s="3" t="s" r="A20">
        <v>808</v>
      </c>
    </row>
    <row spans="1:3" r="21">
      <c s="4" t="s" r="A21">
        <v>812</v>
      </c>
      <c s="4" t="s" r="B21">
        <v>398</v>
      </c>
      <c s="4" t="s" r="C21">
        <v>398</v>
      </c>
    </row>
    <row spans="1:3" r="22">
      <c s="4" t="s" r="A22">
        <v>809</v>
      </c>
      <c s="7" t="n" r="B22">
        <v>140</v>
      </c>
      <c s="7" t="n" r="C22">
        <v>140</v>
      </c>
    </row>
    <row spans="1:3" r="23">
      <c s="4" t="s" r="A23">
        <v>810</v>
      </c>
      <c s="6" t="n" r="B23">
        <v>121</v>
      </c>
      <c s="6" t="n" r="C23">
        <v>74</v>
      </c>
    </row>
    <row spans="1:3" r="24">
      <c s="4" t="s" r="A24">
        <v>44</v>
      </c>
      <c s="7" t="n" r="B24">
        <v>19</v>
      </c>
      <c s="7" t="n" r="C24">
        <v>66</v>
      </c>
    </row>
    <row spans="1:3" r="25">
      <c s="4" t="s" r="A25">
        <v>816</v>
      </c>
    </row>
    <row spans="1:3" r="26">
      <c s="3" t="s" r="A26">
        <v>808</v>
      </c>
    </row>
    <row spans="1:3" r="27">
      <c s="4" t="s" r="A27">
        <v>812</v>
      </c>
      <c s="4" t="s" r="B27">
        <v>817</v>
      </c>
      <c s="4" t="s" r="C27">
        <v>817</v>
      </c>
    </row>
    <row spans="1:3" r="28">
      <c s="4" t="s" r="A28">
        <v>809</v>
      </c>
      <c s="7" t="n" r="B28">
        <v>400</v>
      </c>
      <c s="7" t="n" r="C28">
        <v>400</v>
      </c>
    </row>
    <row spans="1:3" r="29">
      <c s="4" t="s" r="A29">
        <v>810</v>
      </c>
      <c s="6" t="n" r="B29">
        <v>258</v>
      </c>
      <c s="6" t="n" r="C29">
        <v>158</v>
      </c>
    </row>
    <row spans="1:3" r="30">
      <c s="4" t="s" r="A30">
        <v>44</v>
      </c>
      <c s="7" t="n" r="B30">
        <v>142</v>
      </c>
      <c s="6" t="n" r="C30">
        <v>242</v>
      </c>
    </row>
    <row spans="1:3" r="31">
      <c s="4" t="s" r="A31">
        <v>818</v>
      </c>
    </row>
    <row spans="1:3" r="32">
      <c s="3" t="s" r="A32">
        <v>808</v>
      </c>
    </row>
    <row spans="1:3" r="33">
      <c s="4" t="s" r="A33">
        <v>812</v>
      </c>
      <c s="4" t="s" r="B33">
        <v>411</v>
      </c>
    </row>
    <row spans="1:3" r="34">
      <c s="4" t="s" r="A34">
        <v>809</v>
      </c>
      <c s="7" t="n" r="B34">
        <v>200</v>
      </c>
    </row>
    <row spans="1:3" r="35">
      <c s="4" t="s" r="A35">
        <v>810</v>
      </c>
      <c s="6" t="n" r="B35">
        <v>9</v>
      </c>
    </row>
    <row spans="1:3" r="36">
      <c s="4" t="s" r="A36">
        <v>44</v>
      </c>
      <c s="6" t="n" r="B36">
        <v>191</v>
      </c>
    </row>
    <row spans="1:3" r="37">
      <c s="4" t="s" r="A37">
        <v>818</v>
      </c>
    </row>
    <row spans="1:3" r="38">
      <c s="3" t="s" r="A38">
        <v>808</v>
      </c>
    </row>
    <row spans="1:3" r="39">
      <c s="4" t="s" r="A39">
        <v>809</v>
      </c>
      <c s="6" t="n" r="B39">
        <v>1200</v>
      </c>
      <c s="6" t="n" r="C39">
        <v>1200</v>
      </c>
    </row>
    <row spans="1:3" r="40">
      <c s="4" t="s" r="A40">
        <v>44</v>
      </c>
      <c s="7" t="n" r="B40">
        <v>1200</v>
      </c>
      <c s="7" t="n" r="C40">
        <v>12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819</v>
      </c>
      <c s="2" t="s" r="B1">
        <v>361</v>
      </c>
    </row>
    <row spans="1:2" r="2">
      <c s="3" t="s" r="A2">
        <v>820</v>
      </c>
    </row>
    <row spans="1:2" r="3">
      <c s="4" t="s" r="A3">
        <v>821</v>
      </c>
      <c s="7" t="n" r="B3">
        <v>564</v>
      </c>
    </row>
    <row spans="1:2" r="4">
      <c s="4" t="s" r="A4">
        <v>822</v>
      </c>
      <c s="6" t="n" r="B4">
        <v>469</v>
      </c>
    </row>
    <row spans="1:2" r="5">
      <c s="4" t="s" r="A5">
        <v>823</v>
      </c>
      <c s="6" t="n" r="B5">
        <v>384</v>
      </c>
    </row>
    <row spans="1:2" r="6">
      <c s="4" t="s" r="A6">
        <v>824</v>
      </c>
      <c s="6" t="n" r="B6">
        <v>375</v>
      </c>
    </row>
    <row spans="1:2" r="7">
      <c s="4" t="s" r="A7">
        <v>825</v>
      </c>
      <c s="6" t="n" r="B7">
        <v>367</v>
      </c>
    </row>
    <row spans="1:2" r="8">
      <c s="4" t="s" r="A8">
        <v>826</v>
      </c>
      <c s="6" t="n" r="B8">
        <v>1364</v>
      </c>
    </row>
    <row spans="1:2" r="9">
      <c s="4" t="s" r="A9">
        <v>827</v>
      </c>
      <c s="7" t="n" r="B9">
        <v>35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828</v>
      </c>
      <c s="2" t="s" r="B1">
        <v>2</v>
      </c>
      <c s="2" t="s" r="C1">
        <v>32</v>
      </c>
    </row>
    <row spans="1:3" r="2">
      <c s="3" t="s" r="A2">
        <v>220</v>
      </c>
    </row>
    <row spans="1:3" r="3">
      <c s="4" t="s" r="A3">
        <v>367</v>
      </c>
      <c s="7" t="n" r="B3">
        <v>4518</v>
      </c>
      <c s="7" t="n" r="C3">
        <v>4560</v>
      </c>
    </row>
    <row spans="1:3" r="4">
      <c s="4" t="s" r="A4">
        <v>829</v>
      </c>
      <c s="6" t="n" r="B4">
        <v>464</v>
      </c>
    </row>
    <row spans="1:3" r="5">
      <c s="4" t="s" r="A5">
        <v>830</v>
      </c>
      <c s="7" t="n" r="C5">
        <v>85860</v>
      </c>
    </row>
    <row spans="1:3" r="6">
      <c s="3" t="s" r="A6">
        <v>372</v>
      </c>
    </row>
    <row spans="1:3" r="7">
      <c s="4" t="s" r="A7">
        <v>373</v>
      </c>
      <c s="6" t="n" r="B7">
        <v>6918</v>
      </c>
    </row>
    <row spans="1:3" r="8">
      <c s="4" t="s" r="A8">
        <v>374</v>
      </c>
    </row>
    <row spans="1:3" r="9">
      <c s="3" t="s" r="A9">
        <v>372</v>
      </c>
    </row>
    <row spans="1:3" r="10">
      <c s="4" t="s" r="A10">
        <v>373</v>
      </c>
      <c s="6" t="n" r="B10">
        <v>6347</v>
      </c>
    </row>
    <row spans="1:3" r="11">
      <c s="4" t="s" r="A11">
        <v>831</v>
      </c>
    </row>
    <row spans="1:3" r="12">
      <c s="3" t="s" r="A12">
        <v>372</v>
      </c>
    </row>
    <row spans="1:3" r="13">
      <c s="4" t="s" r="A13">
        <v>373</v>
      </c>
      <c s="7" t="n" r="B13">
        <v>57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s="1" t="s" r="A1">
        <v>832</v>
      </c>
      <c s="2" t="s" r="B1">
        <v>833</v>
      </c>
      <c s="2" t="s" r="C1">
        <v>834</v>
      </c>
      <c s="2" t="s" r="D1">
        <v>835</v>
      </c>
      <c s="2" t="s" r="E1">
        <v>2</v>
      </c>
      <c s="2" t="s" r="F1">
        <v>32</v>
      </c>
      <c s="2" t="s" r="G1">
        <v>77</v>
      </c>
      <c s="2" t="s" r="H1">
        <v>836</v>
      </c>
    </row>
    <row spans="1:8" r="2">
      <c s="3" t="s" r="A2">
        <v>837</v>
      </c>
    </row>
    <row spans="1:8" r="3">
      <c s="4" t="s" r="A3">
        <v>248</v>
      </c>
      <c s="7" t="n" r="E3">
        <v>17249</v>
      </c>
      <c s="7" t="n" r="F3">
        <v>14993</v>
      </c>
      <c s="7" t="n" r="G3">
        <v>13924</v>
      </c>
    </row>
    <row spans="1:8" r="4">
      <c s="4" t="s" r="A4">
        <v>792</v>
      </c>
      <c s="6" t="n" r="F4">
        <v>1069</v>
      </c>
    </row>
    <row spans="1:8" r="5">
      <c s="4" t="s" r="A5">
        <v>356</v>
      </c>
    </row>
    <row spans="1:8" r="6">
      <c s="3" t="s" r="A6">
        <v>837</v>
      </c>
    </row>
    <row spans="1:8" r="7">
      <c s="4" t="s" r="A7">
        <v>248</v>
      </c>
      <c s="7" t="n" r="E7">
        <v>8631</v>
      </c>
      <c s="6" t="n" r="F7">
        <v>8631</v>
      </c>
      <c s="6" t="n" r="G7">
        <v>8631</v>
      </c>
    </row>
    <row spans="1:8" r="8">
      <c s="4" t="s" r="A8">
        <v>792</v>
      </c>
      <c s="6" t="n" r="F8">
        <v>0</v>
      </c>
    </row>
    <row spans="1:8" r="9">
      <c s="4" t="s" r="A9">
        <v>838</v>
      </c>
    </row>
    <row spans="1:8" r="10">
      <c s="3" t="s" r="A10">
        <v>837</v>
      </c>
    </row>
    <row spans="1:8" r="11">
      <c s="4" t="s" r="A11">
        <v>839</v>
      </c>
      <c s="4" t="s" r="E11">
        <v>840</v>
      </c>
    </row>
    <row spans="1:8" r="12">
      <c s="4" t="s" r="A12">
        <v>841</v>
      </c>
      <c s="4" t="s" r="E12">
        <v>842</v>
      </c>
    </row>
    <row spans="1:8" r="13">
      <c s="4" t="s" r="A13">
        <v>843</v>
      </c>
      <c s="4" t="s" r="E13">
        <v>844</v>
      </c>
    </row>
    <row spans="1:8" r="14">
      <c s="4" t="s" r="A14">
        <v>845</v>
      </c>
      <c s="7" t="n" r="C14">
        <v>4798</v>
      </c>
    </row>
    <row spans="1:8" r="15">
      <c s="4" t="s" r="A15">
        <v>248</v>
      </c>
      <c s="7" t="n" r="H15">
        <v>4185</v>
      </c>
    </row>
    <row spans="1:8" r="16">
      <c s="4" t="s" r="A16">
        <v>846</v>
      </c>
      <c s="7" t="n" r="H16">
        <v>665</v>
      </c>
    </row>
    <row spans="1:8" r="17">
      <c s="4" t="s" r="A17">
        <v>847</v>
      </c>
      <c s="6" t="n" r="F17">
        <v>95</v>
      </c>
      <c s="7" t="n" r="G17">
        <v>570</v>
      </c>
    </row>
    <row spans="1:8" r="18">
      <c s="4" t="s" r="A18">
        <v>794</v>
      </c>
    </row>
    <row spans="1:8" r="19">
      <c s="3" t="s" r="A19">
        <v>837</v>
      </c>
    </row>
    <row spans="1:8" r="20">
      <c s="4" t="s" r="A20">
        <v>839</v>
      </c>
      <c s="4" t="s" r="E20">
        <v>848</v>
      </c>
    </row>
    <row spans="1:8" r="21">
      <c s="4" t="s" r="A21">
        <v>841</v>
      </c>
      <c s="4" t="s" r="E21">
        <v>849</v>
      </c>
    </row>
    <row spans="1:8" r="22">
      <c s="4" t="s" r="A22">
        <v>843</v>
      </c>
      <c s="4" t="s" r="E22">
        <v>850</v>
      </c>
    </row>
    <row spans="1:8" r="23">
      <c s="4" t="s" r="A23">
        <v>248</v>
      </c>
      <c s="6" t="n" r="F23">
        <v>6362</v>
      </c>
    </row>
    <row spans="1:8" r="24">
      <c s="4" t="s" r="A24">
        <v>851</v>
      </c>
      <c s="4" t="s" r="D24">
        <v>852</v>
      </c>
    </row>
    <row spans="1:8" r="25">
      <c s="4" t="s" r="A25">
        <v>853</v>
      </c>
      <c s="6" t="n" r="D25">
        <v>2795577</v>
      </c>
    </row>
    <row spans="1:8" r="26">
      <c s="4" t="s" r="A26">
        <v>854</v>
      </c>
      <c s="7" t="n" r="D26">
        <v>11853</v>
      </c>
    </row>
    <row spans="1:8" r="27">
      <c s="4" t="s" r="A27">
        <v>855</v>
      </c>
      <c s="7" t="n" r="D27">
        <v>4364</v>
      </c>
    </row>
    <row spans="1:8" r="28">
      <c s="4" t="s" r="A28">
        <v>792</v>
      </c>
      <c s="6" t="n" r="F28">
        <v>1069</v>
      </c>
    </row>
    <row spans="1:8" r="29">
      <c s="4" t="s" r="A29">
        <v>795</v>
      </c>
    </row>
    <row spans="1:8" r="30">
      <c s="3" t="s" r="A30">
        <v>837</v>
      </c>
    </row>
    <row spans="1:8" r="31">
      <c s="4" t="s" r="A31">
        <v>796</v>
      </c>
      <c s="4" t="s" r="E31">
        <v>797</v>
      </c>
    </row>
    <row spans="1:8" r="32">
      <c s="4" t="s" r="A32">
        <v>792</v>
      </c>
      <c s="6" t="n" r="F32">
        <v>560</v>
      </c>
    </row>
    <row spans="1:8" r="33">
      <c s="4" t="s" r="A33">
        <v>798</v>
      </c>
    </row>
    <row spans="1:8" r="34">
      <c s="3" t="s" r="A34">
        <v>837</v>
      </c>
    </row>
    <row spans="1:8" r="35">
      <c s="4" t="s" r="A35">
        <v>796</v>
      </c>
      <c s="4" t="s" r="E35">
        <v>799</v>
      </c>
    </row>
    <row spans="1:8" r="36">
      <c s="4" t="s" r="A36">
        <v>792</v>
      </c>
      <c s="6" t="n" r="F36">
        <v>311</v>
      </c>
    </row>
    <row spans="1:8" r="37">
      <c s="4" t="s" r="A37">
        <v>800</v>
      </c>
    </row>
    <row spans="1:8" r="38">
      <c s="3" t="s" r="A38">
        <v>837</v>
      </c>
    </row>
    <row spans="1:8" r="39">
      <c s="4" t="s" r="A39">
        <v>796</v>
      </c>
      <c s="4" t="s" r="E39">
        <v>801</v>
      </c>
    </row>
    <row spans="1:8" r="40">
      <c s="4" t="s" r="A40">
        <v>792</v>
      </c>
      <c s="7" t="n" r="F40">
        <v>198</v>
      </c>
    </row>
    <row spans="1:8" r="41">
      <c s="4" t="s" r="A41">
        <v>856</v>
      </c>
    </row>
    <row spans="1:8" r="42">
      <c s="3" t="s" r="A42">
        <v>837</v>
      </c>
    </row>
    <row spans="1:8" r="43">
      <c s="4" t="s" r="A43">
        <v>839</v>
      </c>
      <c s="4" t="s" r="E43">
        <v>857</v>
      </c>
    </row>
    <row spans="1:8" r="44">
      <c s="4" t="s" r="A44">
        <v>841</v>
      </c>
      <c s="4" t="s" r="E44">
        <v>858</v>
      </c>
    </row>
    <row spans="1:8" r="45">
      <c s="4" t="s" r="A45">
        <v>843</v>
      </c>
      <c s="4" t="s" r="E45">
        <v>859</v>
      </c>
    </row>
    <row spans="1:8" r="46">
      <c s="4" t="s" r="A46">
        <v>860</v>
      </c>
      <c s="7" t="n" r="B46">
        <v>800</v>
      </c>
    </row>
    <row spans="1:8" r="47">
      <c s="4" t="s" r="A47">
        <v>248</v>
      </c>
      <c s="6" t="n" r="B47">
        <v>2256</v>
      </c>
    </row>
    <row spans="1:8" r="48">
      <c s="4" t="s" r="A48">
        <v>855</v>
      </c>
      <c s="6" t="n" r="B48">
        <v>3137</v>
      </c>
    </row>
    <row spans="1:8" r="49">
      <c s="4" t="s" r="A49">
        <v>861</v>
      </c>
      <c s="7" t="n" r="B49">
        <v>106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62</v>
      </c>
      <c s="2" t="s" r="B1">
        <v>2</v>
      </c>
      <c s="2" t="s" r="C1">
        <v>833</v>
      </c>
      <c s="2" t="s" r="D1">
        <v>32</v>
      </c>
      <c s="2" t="s" r="E1">
        <v>77</v>
      </c>
    </row>
    <row spans="1:5" r="2">
      <c s="3" t="s" r="A2">
        <v>837</v>
      </c>
    </row>
    <row spans="1:5" r="3">
      <c s="4" t="s" r="A3">
        <v>43</v>
      </c>
      <c s="7" t="n" r="B3">
        <v>17249</v>
      </c>
      <c s="7" t="n" r="D3">
        <v>14993</v>
      </c>
      <c s="7" t="n" r="E3">
        <v>13924</v>
      </c>
    </row>
    <row spans="1:5" r="4">
      <c s="4" t="s" r="A4">
        <v>856</v>
      </c>
    </row>
    <row spans="1:5" r="5">
      <c s="3" t="s" r="A5">
        <v>837</v>
      </c>
    </row>
    <row spans="1:5" r="6">
      <c s="4" t="s" r="A6">
        <v>863</v>
      </c>
      <c s="7" t="n" r="C6">
        <v>1225</v>
      </c>
    </row>
    <row spans="1:5" r="7">
      <c s="4" t="s" r="A7">
        <v>246</v>
      </c>
      <c s="6" t="n" r="C7">
        <v>911</v>
      </c>
    </row>
    <row spans="1:5" r="8">
      <c s="4" t="s" r="A8">
        <v>864</v>
      </c>
      <c s="6" t="n" r="C8">
        <v>1700</v>
      </c>
    </row>
    <row spans="1:5" r="9">
      <c s="4" t="s" r="A9">
        <v>43</v>
      </c>
      <c s="6" t="n" r="C9">
        <v>2256</v>
      </c>
    </row>
    <row spans="1:5" r="10">
      <c s="4" t="s" r="A10">
        <v>865</v>
      </c>
      <c s="6" t="n" r="C10">
        <v>-1431</v>
      </c>
    </row>
    <row spans="1:5" r="11">
      <c s="4" t="s" r="A11">
        <v>866</v>
      </c>
      <c s="6" t="n" r="C11">
        <v>-724</v>
      </c>
    </row>
    <row spans="1:5" r="12">
      <c s="4" t="s" r="A12">
        <v>867</v>
      </c>
      <c s="7" t="n" r="C12">
        <v>39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s="1" t="s" r="A1">
        <v>868</v>
      </c>
      <c s="2" t="s" r="B1">
        <v>1</v>
      </c>
    </row>
    <row spans="1:2" r="2">
      <c s="2" t="s" r="B2">
        <v>362</v>
      </c>
    </row>
    <row spans="1:2" r="3">
      <c s="3" t="s" r="A3">
        <v>869</v>
      </c>
    </row>
    <row spans="1:2" r="4">
      <c s="4" t="s" r="A4">
        <v>870</v>
      </c>
      <c s="7" t="n" r="B4">
        <v>542027</v>
      </c>
    </row>
    <row spans="1:2" r="5">
      <c s="4" t="s" r="A5">
        <v>871</v>
      </c>
      <c s="7" t="n" r="B5">
        <v>-30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72</v>
      </c>
      <c s="2" t="s" r="B1">
        <v>423</v>
      </c>
      <c s="2" t="s" r="J1">
        <v>1</v>
      </c>
    </row>
    <row spans="1:12" r="2">
      <c s="2" t="s" r="B2">
        <v>2</v>
      </c>
      <c s="2" t="s" r="C2">
        <v>424</v>
      </c>
      <c s="2" t="s" r="D2">
        <v>4</v>
      </c>
      <c s="2" t="s" r="E2">
        <v>425</v>
      </c>
      <c s="2" t="s" r="F2">
        <v>32</v>
      </c>
      <c s="2" t="s" r="G2">
        <v>426</v>
      </c>
      <c s="2" t="s" r="H2">
        <v>427</v>
      </c>
      <c s="2" t="s" r="I2">
        <v>428</v>
      </c>
      <c s="2" t="s" r="J2">
        <v>2</v>
      </c>
      <c s="2" t="s" r="K2">
        <v>32</v>
      </c>
      <c s="2" t="s" r="L2">
        <v>77</v>
      </c>
    </row>
    <row spans="1:12" r="3">
      <c s="3" t="s" r="A3">
        <v>228</v>
      </c>
    </row>
    <row spans="1:12" r="4">
      <c s="4" t="s" r="A4">
        <v>79</v>
      </c>
      <c s="7" t="n" r="B4">
        <v>159687</v>
      </c>
      <c s="7" t="n" r="C4">
        <v>144082</v>
      </c>
      <c s="7" t="n" r="D4">
        <v>133752</v>
      </c>
      <c s="7" t="n" r="E4">
        <v>136336</v>
      </c>
      <c s="7" t="n" r="F4">
        <v>135858</v>
      </c>
      <c s="7" t="n" r="G4">
        <v>136192</v>
      </c>
      <c s="7" t="n" r="H4">
        <v>120266</v>
      </c>
      <c s="7" t="n" r="I4">
        <v>120079</v>
      </c>
      <c s="7" t="n" r="J4">
        <v>573857</v>
      </c>
      <c s="7" t="n" r="K4">
        <v>512395</v>
      </c>
      <c s="7" t="n" r="L4">
        <v>494593</v>
      </c>
    </row>
    <row spans="1:12" r="5">
      <c s="4" t="s" r="A5">
        <v>626</v>
      </c>
      <c s="6" t="n" r="J5">
        <v>473966</v>
      </c>
      <c s="6" t="n" r="K5">
        <v>429269</v>
      </c>
      <c s="6" t="n" r="L5">
        <v>427633</v>
      </c>
    </row>
    <row spans="1:12" r="6">
      <c s="4" t="s" r="A6">
        <v>627</v>
      </c>
      <c s="6" t="n" r="B6">
        <v>30427</v>
      </c>
      <c s="6" t="n" r="C6">
        <v>25052</v>
      </c>
      <c s="6" t="n" r="D6">
        <v>21708</v>
      </c>
      <c s="6" t="n" r="E6">
        <v>22704</v>
      </c>
      <c s="6" t="n" r="F6">
        <v>22318</v>
      </c>
      <c s="6" t="n" r="G6">
        <v>22666</v>
      </c>
      <c s="6" t="n" r="H6">
        <v>20026</v>
      </c>
      <c s="6" t="n" r="I6">
        <v>18116</v>
      </c>
      <c s="6" t="n" r="J6">
        <v>99891</v>
      </c>
      <c s="6" t="n" r="K6">
        <v>83126</v>
      </c>
      <c s="6" t="n" r="L6">
        <v>66960</v>
      </c>
    </row>
    <row spans="1:12" r="7">
      <c s="4" t="s" r="A7">
        <v>873</v>
      </c>
      <c s="6" t="n" r="B7">
        <v>7588</v>
      </c>
      <c s="6" t="n" r="C7">
        <v>3962</v>
      </c>
      <c s="6" t="n" r="D7">
        <v>1854</v>
      </c>
      <c s="6" t="n" r="E7">
        <v>3473</v>
      </c>
      <c s="6" t="n" r="F7">
        <v>2016</v>
      </c>
      <c s="6" t="n" r="G7">
        <v>2795</v>
      </c>
      <c s="6" t="n" r="H7">
        <v>446</v>
      </c>
      <c s="6" t="n" r="I7">
        <v>265</v>
      </c>
      <c s="6" t="n" r="J7">
        <v>16877</v>
      </c>
      <c s="6" t="n" r="K7">
        <v>5522</v>
      </c>
      <c s="6" t="n" r="L7">
        <v>-2178</v>
      </c>
    </row>
    <row spans="1:12" r="8">
      <c s="4" t="s" r="A8">
        <v>874</v>
      </c>
      <c s="6" t="n" r="B8">
        <v>-109</v>
      </c>
      <c s="6" t="n" r="C8">
        <v>-5</v>
      </c>
      <c s="6" t="n" r="D8">
        <v>-44</v>
      </c>
      <c s="6" t="n" r="E8">
        <v>-181</v>
      </c>
      <c s="6" t="n" r="F8">
        <v>114</v>
      </c>
      <c s="6" t="n" r="G8">
        <v>-122</v>
      </c>
      <c s="6" t="n" r="H8">
        <v>-49</v>
      </c>
      <c s="6" t="n" r="I8">
        <v>-141</v>
      </c>
      <c s="6" t="n" r="J8">
        <v>-339</v>
      </c>
      <c s="6" t="n" r="K8">
        <v>-198</v>
      </c>
      <c s="6" t="n" r="L8">
        <v>-1395</v>
      </c>
    </row>
    <row spans="1:12" r="9">
      <c s="4" t="s" r="A9">
        <v>875</v>
      </c>
      <c s="7" t="n" r="B9">
        <v>7479</v>
      </c>
      <c s="7" t="n" r="C9">
        <v>3957</v>
      </c>
      <c s="7" t="n" r="D9">
        <v>1810</v>
      </c>
      <c s="7" t="n" r="E9">
        <v>3292</v>
      </c>
      <c s="7" t="n" r="F9">
        <v>2130</v>
      </c>
      <c s="7" t="n" r="G9">
        <v>2673</v>
      </c>
      <c s="7" t="n" r="H9">
        <v>397</v>
      </c>
      <c s="7" t="n" r="I9">
        <v>124</v>
      </c>
      <c s="7" t="n" r="J9">
        <v>16538</v>
      </c>
      <c s="7" t="n" r="K9">
        <v>5324</v>
      </c>
      <c s="7" t="n" r="L9">
        <v>-3573</v>
      </c>
    </row>
    <row spans="1:12" r="10">
      <c s="4" t="s" r="A10">
        <v>876</v>
      </c>
      <c s="8" t="n" r="B10">
        <v>0.36</v>
      </c>
      <c s="8" t="n" r="C10">
        <v>0.19</v>
      </c>
      <c s="8" t="n" r="D10">
        <v>0.08</v>
      </c>
      <c s="8" t="n" r="E10">
        <v>0.16</v>
      </c>
      <c s="8" t="n" r="F10">
        <v>0.09</v>
      </c>
      <c s="8" t="n" r="G10">
        <v>0.15</v>
      </c>
      <c s="8" t="n" r="H10">
        <v>0.02</v>
      </c>
      <c s="8" t="n" r="I10">
        <v>0.01</v>
      </c>
      <c s="8" t="n" r="J10">
        <v>0.79</v>
      </c>
      <c s="9" t="n" r="K10">
        <v>0.3</v>
      </c>
      <c s="8" t="n" r="L10">
        <v>-0.14</v>
      </c>
    </row>
    <row spans="1:12" r="11">
      <c s="4" t="s" r="A11">
        <v>877</v>
      </c>
      <c s="10" t="n" r="B11">
        <v>0.36</v>
      </c>
      <c s="10" t="n" r="C11">
        <v>0.19</v>
      </c>
      <c s="10" t="n" r="D11">
        <v>0.08</v>
      </c>
      <c s="10" t="n" r="E11">
        <v>0.16</v>
      </c>
      <c s="10" t="n" r="F11">
        <v>0.09</v>
      </c>
      <c s="10" t="n" r="G11">
        <v>0.15</v>
      </c>
      <c s="10" t="n" r="H11">
        <v>0.02</v>
      </c>
      <c s="10" t="n" r="I11">
        <v>0.01</v>
      </c>
      <c s="10" t="n" r="J11">
        <v>0.79</v>
      </c>
      <c s="11" t="n" r="K11">
        <v>0.3</v>
      </c>
      <c s="10" t="n" r="L11">
        <v>-0.14</v>
      </c>
    </row>
    <row spans="1:12" r="12">
      <c s="4" t="s" r="A12">
        <v>878</v>
      </c>
      <c s="10" t="n" r="B12">
        <v>-0.01</v>
      </c>
      <c s="6" t="n" r="C12">
        <v>0</v>
      </c>
      <c s="6" t="n" r="D12">
        <v>0</v>
      </c>
      <c s="10" t="n" r="E12">
        <v>-0.01</v>
      </c>
      <c s="10" t="n" r="F12">
        <v>0.01</v>
      </c>
      <c s="10" t="n" r="G12">
        <v>-0.01</v>
      </c>
      <c s="6" t="n" r="H12">
        <v>0</v>
      </c>
      <c s="6" t="n" r="I12">
        <v>0</v>
      </c>
      <c s="10" t="n" r="J12">
        <v>-0.02</v>
      </c>
      <c s="10" t="n" r="K12">
        <v>-0.01</v>
      </c>
      <c s="10" t="n" r="L12">
        <v>-0.09</v>
      </c>
    </row>
    <row spans="1:12" r="13">
      <c s="4" t="s" r="A13">
        <v>879</v>
      </c>
      <c s="10" t="n" r="B13">
        <v>-0.01</v>
      </c>
      <c s="6" t="n" r="C13">
        <v>0</v>
      </c>
      <c s="6" t="n" r="D13">
        <v>0</v>
      </c>
      <c s="10" t="n" r="E13">
        <v>-0.01</v>
      </c>
      <c s="10" t="n" r="F13">
        <v>0.01</v>
      </c>
      <c s="10" t="n" r="G13">
        <v>-0.01</v>
      </c>
      <c s="6" t="n" r="H13">
        <v>0</v>
      </c>
      <c s="6" t="n" r="I13">
        <v>0</v>
      </c>
      <c s="10" t="n" r="J13">
        <v>-0.02</v>
      </c>
      <c s="10" t="n" r="K13">
        <v>-0.01</v>
      </c>
      <c s="10" t="n" r="L13">
        <v>-0.09</v>
      </c>
    </row>
    <row spans="1:12" r="14">
      <c s="4" t="s" r="A14">
        <v>98</v>
      </c>
      <c s="10" t="n" r="B14">
        <v>0.35</v>
      </c>
      <c s="10" t="n" r="C14">
        <v>0.19</v>
      </c>
      <c s="10" t="n" r="D14">
        <v>0.08</v>
      </c>
      <c s="10" t="n" r="E14">
        <v>0.15</v>
      </c>
      <c s="11" t="n" r="F14">
        <v>0.1</v>
      </c>
      <c s="10" t="n" r="G14">
        <v>0.14</v>
      </c>
      <c s="10" t="n" r="H14">
        <v>0.02</v>
      </c>
      <c s="10" t="n" r="I14">
        <v>0.01</v>
      </c>
      <c s="10" t="n" r="J14">
        <v>0.77</v>
      </c>
      <c s="10" t="n" r="K14">
        <v>0.29</v>
      </c>
      <c s="10" t="n" r="L14">
        <v>-0.23</v>
      </c>
    </row>
    <row spans="1:12" r="15">
      <c s="4" t="s" r="A15">
        <v>100</v>
      </c>
      <c s="8" t="n" r="B15">
        <v>0.35</v>
      </c>
      <c s="8" t="n" r="C15">
        <v>0.19</v>
      </c>
      <c s="8" t="n" r="D15">
        <v>0.08</v>
      </c>
      <c s="8" t="n" r="E15">
        <v>0.15</v>
      </c>
      <c s="9" t="n" r="F15">
        <v>0.1</v>
      </c>
      <c s="8" t="n" r="G15">
        <v>0.14</v>
      </c>
      <c s="8" t="n" r="H15">
        <v>0.02</v>
      </c>
      <c s="8" t="n" r="I15">
        <v>0.01</v>
      </c>
      <c s="8" t="n" r="J15">
        <v>0.77</v>
      </c>
      <c s="8" t="n" r="K15">
        <v>0.29</v>
      </c>
      <c s="8" t="n" r="L15">
        <v>-0.2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80"/>
    <col customWidth="1" max="3" min="3" width="80"/>
    <col customWidth="1" max="4" min="4" width="80"/>
  </cols>
  <sheetData>
    <row spans="1:4" r="1">
      <c s="1" t="s" r="A1">
        <v>880</v>
      </c>
      <c s="2" t="s" r="B1">
        <v>881</v>
      </c>
      <c s="2" t="s" r="C1">
        <v>882</v>
      </c>
      <c s="2" t="s" r="D1">
        <v>883</v>
      </c>
    </row>
    <row spans="1:4" r="2">
      <c s="4" t="s" r="A2">
        <v>884</v>
      </c>
    </row>
    <row spans="1:4" r="3">
      <c s="3" t="s" r="A3">
        <v>885</v>
      </c>
    </row>
    <row spans="1:4" r="4">
      <c s="4" t="s" r="A4">
        <v>886</v>
      </c>
      <c s="4" t="s" r="D4">
        <v>887</v>
      </c>
    </row>
    <row spans="1:4" r="5">
      <c s="4" t="s" r="A5">
        <v>888</v>
      </c>
    </row>
    <row spans="1:4" r="6">
      <c s="3" t="s" r="A6">
        <v>885</v>
      </c>
    </row>
    <row spans="1:4" r="7">
      <c s="4" t="s" r="A7">
        <v>886</v>
      </c>
      <c s="4" t="s" r="C7">
        <v>889</v>
      </c>
    </row>
    <row spans="1:4" r="8">
      <c s="4" t="s" r="A8">
        <v>839</v>
      </c>
      <c s="4" t="s" r="C8">
        <v>890</v>
      </c>
    </row>
    <row spans="1:4" r="9">
      <c s="4" t="s" r="A9">
        <v>841</v>
      </c>
      <c s="4" t="s" r="C9">
        <v>891</v>
      </c>
    </row>
    <row spans="1:4" r="10">
      <c s="4" t="s" r="A10">
        <v>892</v>
      </c>
    </row>
    <row spans="1:4" r="11">
      <c s="3" t="s" r="A11">
        <v>885</v>
      </c>
    </row>
    <row spans="1:4" r="12">
      <c s="4" t="s" r="A12">
        <v>886</v>
      </c>
      <c s="4" t="s" r="B12">
        <v>893</v>
      </c>
    </row>
    <row spans="1:4" r="13">
      <c s="4" t="s" r="A13">
        <v>839</v>
      </c>
      <c s="4" t="s" r="B13">
        <v>894</v>
      </c>
    </row>
    <row spans="1:4" r="14">
      <c s="4" t="s" r="A14">
        <v>841</v>
      </c>
      <c s="4" t="s" r="B14">
        <v>8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usiness</vt:lpstr>
      <vt:lpstr>Summary Of Significant Accounti</vt:lpstr>
      <vt:lpstr>Controlling Shareholder</vt:lpstr>
      <vt:lpstr>Property And Equipment</vt:lpstr>
      <vt:lpstr>Per Share Information</vt:lpstr>
      <vt:lpstr>Detail Of Certain Balance Sheet</vt:lpstr>
      <vt:lpstr>Debt</vt:lpstr>
      <vt:lpstr>Leases</vt:lpstr>
      <vt:lpstr>Income Taxes</vt:lpstr>
      <vt:lpstr>Operating Segments</vt:lpstr>
      <vt:lpstr>Stockholders' Equity</vt:lpstr>
      <vt:lpstr>Related-Party Transactions</vt:lpstr>
      <vt:lpstr>Employee Benefit Plans</vt:lpstr>
      <vt:lpstr>Fair Value Measurements</vt:lpstr>
      <vt:lpstr>Inventory</vt:lpstr>
      <vt:lpstr>Goodwill and Intangible Assets</vt:lpstr>
      <vt:lpstr>Commitments And Contingencies</vt:lpstr>
      <vt:lpstr>Business Combinations</vt:lpstr>
      <vt:lpstr>Quarterly Results Of Operations</vt:lpstr>
      <vt:lpstr>Subsequent Event</vt:lpstr>
      <vt:lpstr>Significant Accounting Policies</vt:lpstr>
      <vt:lpstr>Summary Of Significant Accoun28</vt:lpstr>
      <vt:lpstr>Property And Equipment (Tables)</vt:lpstr>
      <vt:lpstr>Per Share Information (Tables)</vt:lpstr>
      <vt:lpstr>Detail of Certain Balance She31</vt:lpstr>
      <vt:lpstr>Debt (Tables)</vt:lpstr>
      <vt:lpstr>Leases (Tables)</vt:lpstr>
      <vt:lpstr>Income Taxes (Tables)</vt:lpstr>
      <vt:lpstr>Operation Segments (Tables)</vt:lpstr>
      <vt:lpstr>Stockholders' Equity (Tables)</vt:lpstr>
      <vt:lpstr>Fair Value Measurements (Tables</vt:lpstr>
      <vt:lpstr>Inventory (Tables)</vt:lpstr>
      <vt:lpstr>Goodwill and Intangible Assets </vt:lpstr>
      <vt:lpstr>Business Combination (Tables)</vt:lpstr>
      <vt:lpstr>Quarterly Results Of Operatio41</vt:lpstr>
      <vt:lpstr>Business (Details)</vt:lpstr>
      <vt:lpstr>Summary Of Significant Accoun43</vt:lpstr>
      <vt:lpstr>Summary of Significant Accoun44</vt:lpstr>
      <vt:lpstr>Property And Equipment (Details</vt:lpstr>
      <vt:lpstr>Per Share Information (Details)</vt:lpstr>
      <vt:lpstr>Per Share Information EPS (Deta</vt:lpstr>
      <vt:lpstr>Detail of Certain Balance She48</vt:lpstr>
      <vt:lpstr>Detail of Certain Balance She49</vt:lpstr>
      <vt:lpstr>Detail of Certain Balance She50</vt:lpstr>
      <vt:lpstr>Detail of Certain Balance She51</vt:lpstr>
      <vt:lpstr>Detail of Certain Balance She52</vt:lpstr>
      <vt:lpstr>Detail of Certain Balance She53</vt:lpstr>
      <vt:lpstr>Debt (Details)</vt:lpstr>
      <vt:lpstr>Debt - Debt Reconciliation (Det</vt:lpstr>
      <vt:lpstr>Debt - Borrowing Thresholds (De</vt:lpstr>
      <vt:lpstr>Leases (Details)</vt:lpstr>
      <vt:lpstr>Leases - Furture Payments (Deta</vt:lpstr>
      <vt:lpstr>Income Taxes (Details)</vt:lpstr>
      <vt:lpstr>Income Taxes - Components of In</vt:lpstr>
      <vt:lpstr>Income Taxes - Effective Tax Ra</vt:lpstr>
      <vt:lpstr>Income Taxes - Deferred Tax Ass</vt:lpstr>
      <vt:lpstr>Income Taxes - Unrecognized Tax</vt:lpstr>
      <vt:lpstr>Income Taxes - Deferred Income </vt:lpstr>
      <vt:lpstr>Operating Segments (Details)</vt:lpstr>
      <vt:lpstr>Stockholders' Equity (Details)</vt:lpstr>
      <vt:lpstr>Stockholders' Equity RS Award A</vt:lpstr>
      <vt:lpstr>Stockholders' Equity RS Rollfor</vt:lpstr>
      <vt:lpstr>Stockholders' Equity Stock Valu</vt:lpstr>
      <vt:lpstr>Stockholders' Equity Stock Opt </vt:lpstr>
      <vt:lpstr>Stockholders' Equity Options Ou</vt:lpstr>
      <vt:lpstr>Related-Party Transactions (Det</vt:lpstr>
      <vt:lpstr>Employee Benefit Plans (Details</vt:lpstr>
      <vt:lpstr>Fair Value Measurements (Detail</vt:lpstr>
      <vt:lpstr>Inventory (Details)</vt:lpstr>
      <vt:lpstr>Goodwill and Intangible Asset76</vt:lpstr>
      <vt:lpstr>Goodwill and Intangible Asset77</vt:lpstr>
      <vt:lpstr>Goodwill and Intangible Asset78</vt:lpstr>
      <vt:lpstr>Goodwill and Intangible Asset79</vt:lpstr>
      <vt:lpstr>Commitments And Contingencies (</vt:lpstr>
      <vt:lpstr>Business Combination (Details)</vt:lpstr>
      <vt:lpstr>Business Combination - Assets A</vt:lpstr>
      <vt:lpstr>Business Combination - Pro Form</vt:lpstr>
      <vt:lpstr>Quarterly Results Of Operatio8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07:33:02Z</dcterms:created>
  <dcterms:modified xmlns:dcterms="http://purl.org/dc/terms/" xmlns:xsi="http://www.w3.org/2001/XMLSchema-instance" xsi:type="dcterms:W3CDTF">2015-12-11T07:33:02Z</dcterms:modified>
  <dc:title xmlns:dc="http://purl.org/dc/elements/1.1/">Untitled</dc:title>
  <dc:description xmlns:dc="http://purl.org/dc/elements/1.1/"/>
  <dc:subject xmlns:dc="http://purl.org/dc/elements/1.1/"/>
  <cp:keywords/>
  <cp:category/>
</cp:coreProperties>
</file>